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Basis of Financial Statements" sheetId="7" r:id="rId7"/>
    <s:sheet name="Financial Instruments" sheetId="8" r:id="rId8"/>
    <s:sheet name="Accounts Receivable" sheetId="9" r:id="rId9"/>
    <s:sheet name="Inventories" sheetId="10" r:id="rId10"/>
    <s:sheet name="Property, Plant and Equipment" sheetId="11" r:id="rId11"/>
    <s:sheet name="Other Assets" sheetId="12" r:id="rId12"/>
    <s:sheet name="Accounts and Notes Payable" sheetId="13" r:id="rId13"/>
    <s:sheet name="Long-Term Debt" sheetId="14" r:id="rId14"/>
    <s:sheet name="Stockholders Equity" sheetId="15" r:id="rId15"/>
    <s:sheet name="Pension and Post-Retirement Ben" sheetId="16" r:id="rId16"/>
    <s:sheet name="Stock-Based Compensation" sheetId="17" r:id="rId17"/>
    <s:sheet name="Derivative Instruments" sheetId="18" r:id="rId18"/>
    <s:sheet name="Fair Value Measurements" sheetId="19" r:id="rId19"/>
    <s:sheet name="Income Taxes" sheetId="20" r:id="rId20"/>
    <s:sheet name="Earnings per Share" sheetId="21" r:id="rId21"/>
    <s:sheet name="Supplemental Information" sheetId="22" r:id="rId22"/>
    <s:sheet name="Insurance Recovery" sheetId="23" r:id="rId23"/>
    <s:sheet name="Commitments and Contingencies" sheetId="24" r:id="rId24"/>
    <s:sheet name="Segment Information" sheetId="25" r:id="rId25"/>
    <s:sheet name="Subsequent Events" sheetId="26" r:id="rId26"/>
    <s:sheet name="Guarantor Disclosures" sheetId="27" r:id="rId27"/>
    <s:sheet name="Basis of Financial Statements (" sheetId="28" r:id="rId28"/>
    <s:sheet name="Financial Instruments (Tables)" sheetId="29" r:id="rId29"/>
    <s:sheet name="Accounts Receivable (Tables)" sheetId="30" r:id="rId30"/>
    <s:sheet name="Inventories (Tables)" sheetId="31" r:id="rId31"/>
    <s:sheet name="Accounts and Notes Payable (Tab" sheetId="32" r:id="rId32"/>
    <s:sheet name="Long-Term Debt (Tables)" sheetId="33" r:id="rId33"/>
    <s:sheet name="Stockholders' Equity (Tables)" sheetId="34" r:id="rId34"/>
    <s:sheet name="Pension and Post-Retirement B35" sheetId="35" r:id="rId35"/>
    <s:sheet name="Derivative Instruments (Tables)" sheetId="36" r:id="rId36"/>
    <s:sheet name="Fair Value Measurements (Tables" sheetId="37" r:id="rId37"/>
    <s:sheet name="Earnings per Share (Tables)" sheetId="38" r:id="rId38"/>
    <s:sheet name="Segment Information (Tables)" sheetId="39" r:id="rId39"/>
    <s:sheet name="Guarantor Disclosures (Tables)" sheetId="40" r:id="rId40"/>
    <s:sheet name="Basis of Financial Statements B" sheetId="41" r:id="rId41"/>
    <s:sheet name="Financial Instruments Cash Equi" sheetId="42" r:id="rId42"/>
    <s:sheet name="Financial Instruments (Marketab" sheetId="43" r:id="rId43"/>
    <s:sheet name="Financial Instruments (Availabl" sheetId="44" r:id="rId44"/>
    <s:sheet name="Financial Instruments (Maturity" sheetId="45" r:id="rId45"/>
    <s:sheet name="Accounts Receivable (Details)" sheetId="46" r:id="rId46"/>
    <s:sheet name="Inventories (Details)" sheetId="47" r:id="rId47"/>
    <s:sheet name="Property, Plant and Equipment (" sheetId="48" r:id="rId48"/>
    <s:sheet name="Other Assets (Details)" sheetId="49" r:id="rId49"/>
    <s:sheet name="Accounts and Notes Payable (Det" sheetId="50" r:id="rId50"/>
    <s:sheet name="Long-Term Debt (Schedule of Lon" sheetId="51" r:id="rId51"/>
    <s:sheet name="Long-Term Debt (Revolving Credi" sheetId="52" r:id="rId52"/>
    <s:sheet name="Stockholders' Equity (Changes i" sheetId="53" r:id="rId53"/>
    <s:sheet name="Stockholders' Equity (Changes54" sheetId="54" r:id="rId54"/>
    <s:sheet name="Stockholders' Equity (Reclassif" sheetId="55" r:id="rId55"/>
    <s:sheet name="Pension and Post-Retirement B56" sheetId="56" r:id="rId56"/>
    <s:sheet name="Pension and Post-Retirement B57" sheetId="57" r:id="rId57"/>
    <s:sheet name="Stock-Based Compensation (Detai" sheetId="58" r:id="rId58"/>
    <s:sheet name="Derivative Instruments (Fair Va" sheetId="59" r:id="rId59"/>
    <s:sheet name="Derivative Instruments (Impact " sheetId="60" r:id="rId60"/>
    <s:sheet name="Derivative Instruments Derivati" sheetId="61" r:id="rId61"/>
    <s:sheet name="Derivative Instruments Deriva62" sheetId="62" r:id="rId62"/>
    <s:sheet name="Fair Value Measurements (Summar" sheetId="63" r:id="rId63"/>
    <s:sheet name="Fair Value Measurements (Summ64" sheetId="64" r:id="rId64"/>
    <s:sheet name="Income Taxes (Detail)" sheetId="65" r:id="rId65"/>
    <s:sheet name="Earnings per Share (Additional " sheetId="66" r:id="rId66"/>
    <s:sheet name="Earnings per Share (Schedule of" sheetId="67" r:id="rId67"/>
    <s:sheet name="Earnings per Share (Reconciliat" sheetId="68" r:id="rId68"/>
    <s:sheet name="Supplemental Information (Detai" sheetId="69" r:id="rId69"/>
    <s:sheet name="Insurance Recovery (Details)" sheetId="70" r:id="rId70"/>
    <s:sheet name="Commitments and Contingencies (" sheetId="71" r:id="rId71"/>
    <s:sheet name="Segment Information (Additional" sheetId="72" r:id="rId72"/>
    <s:sheet name="Segment Information (Details)" sheetId="73" r:id="rId73"/>
    <s:sheet name="Segment Information (Reconcilia" sheetId="74" r:id="rId74"/>
    <s:sheet name="Segment Information (Total Asse" sheetId="75" r:id="rId75"/>
    <s:sheet name="Guarantor Disclosures (Addition" sheetId="76" r:id="rId76"/>
    <s:sheet name="Guarantor Disclosures (Condense" sheetId="77" r:id="rId77"/>
    <s:sheet name="Guarantor Disclosures (Conden78" sheetId="78" r:id="rId78"/>
    <s:sheet name="Guarantor Disclosures (Conden79" sheetId="79" r:id="rId79"/>
  </s:sheets>
  <s:definedNames/>
  <s:calcPr calcId="124519" calcMode="auto" fullCalcOnLoad="1"/>
</s:workbook>
</file>

<file path=xl/sharedStrings.xml><?xml version="1.0" encoding="utf-8"?>
<sst xmlns="http://schemas.openxmlformats.org/spreadsheetml/2006/main" uniqueCount="564">
  <si>
    <t>Document and Entity Information - shares</t>
  </si>
  <si>
    <t>3 Months Ended</t>
  </si>
  <si>
    <t>Mar. 31, 2016</t>
  </si>
  <si>
    <t>Apr. 27, 2016</t>
  </si>
  <si>
    <t>Document Documentand Entity Information [Abstract]</t>
  </si>
  <si>
    <t>Document Type</t>
  </si>
  <si>
    <t>10-Q</t>
  </si>
  <si>
    <t>Amendment Flag</t>
  </si>
  <si>
    <t>false</t>
  </si>
  <si>
    <t>Document Period End Date</t>
  </si>
  <si>
    <t>Mar. 31,
		2016</t>
  </si>
  <si>
    <t>Document Fiscal Year Focus</t>
  </si>
  <si>
    <t>Document Fiscal Period Focus</t>
  </si>
  <si>
    <t>Q1</t>
  </si>
  <si>
    <t>Trading Symbol</t>
  </si>
  <si>
    <t>WLK</t>
  </si>
  <si>
    <t>Entity Registrant Name</t>
  </si>
  <si>
    <t>WESTLAKE CHEMICAL CORP</t>
  </si>
  <si>
    <t>Entity Central Index Key</t>
  </si>
  <si>
    <t>Current Fiscal Year End Date</t>
  </si>
  <si>
    <t>--12-31</t>
  </si>
  <si>
    <t>Entity Filer Category</t>
  </si>
  <si>
    <t>Large Accelerated Filer</t>
  </si>
  <si>
    <t>Entity Common Stock, Shares Outstanding</t>
  </si>
  <si>
    <t>Consolidated Balance Sheets - USD ($) $ in Thousands</t>
  </si>
  <si>
    <t>Dec. 31, 2015</t>
  </si>
  <si>
    <t>Current assets</t>
  </si>
  <si>
    <t>Cash and cash equivalents</t>
  </si>
  <si>
    <t>Marketable securities</t>
  </si>
  <si>
    <t>Accounts receivable, net</t>
  </si>
  <si>
    <t>Inventories</t>
  </si>
  <si>
    <t>Prepaid expenses and other current assets</t>
  </si>
  <si>
    <t>Deferred income taxes</t>
  </si>
  <si>
    <t>Total current assets</t>
  </si>
  <si>
    <t>Property, plant and equipment, net</t>
  </si>
  <si>
    <t>Equity investments</t>
  </si>
  <si>
    <t>Other assets, net</t>
  </si>
  <si>
    <t>Intangible assets, net</t>
  </si>
  <si>
    <t>Deferred costs and other assets</t>
  </si>
  <si>
    <t>Total other assets, net</t>
  </si>
  <si>
    <t>Total assets</t>
  </si>
  <si>
    <t>Current liabilities</t>
  </si>
  <si>
    <t>Accounts and notes payable</t>
  </si>
  <si>
    <t>Accrued liabilities</t>
  </si>
  <si>
    <t>Total current liabilities</t>
  </si>
  <si>
    <t>Long-term debt, net</t>
  </si>
  <si>
    <t>Other liabilities</t>
  </si>
  <si>
    <t>Total liabilities</t>
  </si>
  <si>
    <t>Commitments and contingencies (Notes 8 and 18)</t>
  </si>
  <si>
    <t xml:space="preserve"> </t>
  </si>
  <si>
    <t>Stockholders' equity</t>
  </si>
  <si>
    <t>Preferred stock, $0.01 par value, 50,000,000 shares authorized; no shares issued and outstanding</t>
  </si>
  <si>
    <t>Common stock, $0.01 par value, 300,000,000 shares authorized; 134,663,244 shares issued at March 31, 2016 and December 31, 2015</t>
  </si>
  <si>
    <t>Common stock, held in treasury, at cost; 4,372,222 and 4,444,898 shares at March 31, 2016 and December 31, 2015, respectively</t>
  </si>
  <si>
    <t>Additional paid-in capital</t>
  </si>
  <si>
    <t>Retained earnings</t>
  </si>
  <si>
    <t>Accumulated other comprehensive loss</t>
  </si>
  <si>
    <t>Total Westlake Chemical Corporation stockholders' equity</t>
  </si>
  <si>
    <t>Noncontrolling interests</t>
  </si>
  <si>
    <t>Total equity</t>
  </si>
  <si>
    <t>Total liabilities and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held in treasury</t>
  </si>
  <si>
    <t>Consolidated Statements of Operations - USD ($) $ in Thousands</t>
  </si>
  <si>
    <t>Mar. 31, 2015</t>
  </si>
  <si>
    <t>Income Statement [Abstract]</t>
  </si>
  <si>
    <t>Net sales</t>
  </si>
  <si>
    <t>Cost of sales</t>
  </si>
  <si>
    <t>Gross profit</t>
  </si>
  <si>
    <t>Selling, general and administrative expenses</t>
  </si>
  <si>
    <t>Income from operations</t>
  </si>
  <si>
    <t>Other income (expense)</t>
  </si>
  <si>
    <t>Interest expense</t>
  </si>
  <si>
    <t>Other income, net</t>
  </si>
  <si>
    <t>Income before income taxes</t>
  </si>
  <si>
    <t>Provision for income taxes</t>
  </si>
  <si>
    <t>Net income</t>
  </si>
  <si>
    <t>Net income attributable to noncontrolling interests</t>
  </si>
  <si>
    <t>Net income attributable to Westlake Chemical Corporation</t>
  </si>
  <si>
    <t>Earnings per common share attributable to Westlake Chemical Corporation</t>
  </si>
  <si>
    <t>Basic (usd per share)</t>
  </si>
  <si>
    <t>Diluted (usd per share)</t>
  </si>
  <si>
    <t>Weighted average shares outstanding:</t>
  </si>
  <si>
    <t>Basic</t>
  </si>
  <si>
    <t>Diluted</t>
  </si>
  <si>
    <t>Dividends per common share</t>
  </si>
  <si>
    <t>Consolidated Statements of Comprehensive Income - USD ($) $ in Thousands</t>
  </si>
  <si>
    <t>Statement of Comprehensive Income [Abstract]</t>
  </si>
  <si>
    <t>Pension and other post-retirement benefits liability</t>
  </si>
  <si>
    <t>Amortization of benefits liability</t>
  </si>
  <si>
    <t>Income tax provision on pension and other post-retirement benefits liability</t>
  </si>
  <si>
    <t>Foreign currency translation adjustments</t>
  </si>
  <si>
    <t>Available-for-sale investments</t>
  </si>
  <si>
    <t>Unrealized holding gains on investments</t>
  </si>
  <si>
    <t>Reclassification of net realized gains to net income</t>
  </si>
  <si>
    <t>Income tax provision on available-for-sale investments</t>
  </si>
  <si>
    <t>Other comprehensive income (loss)</t>
  </si>
  <si>
    <t>Comprehensive income</t>
  </si>
  <si>
    <t>Comprehensive income attributable to noncontrolling interests, net of tax</t>
  </si>
  <si>
    <t>Comprehensive income attributable to Westlake Chemical Corporation</t>
  </si>
  <si>
    <t>Consolidated Statements of Cash Flows - USD ($) $ in Thousands</t>
  </si>
  <si>
    <t>Cash flows from operating activities</t>
  </si>
  <si>
    <t>Adjustments to reconcile net income to net cash provided by operating activities:</t>
  </si>
  <si>
    <t>Depreciation and amortization</t>
  </si>
  <si>
    <t>Recovery of doubtful accounts</t>
  </si>
  <si>
    <t>Amortization of debt issuance costs</t>
  </si>
  <si>
    <t>Stock-based compensation expense</t>
  </si>
  <si>
    <t>Loss from disposition of property, plant and equipment</t>
  </si>
  <si>
    <t>Gains from sales of securities</t>
  </si>
  <si>
    <t>Windfall tax benefits from share-based payment arrangements</t>
  </si>
  <si>
    <t>Income from equity method investments, net of dividends</t>
  </si>
  <si>
    <t>Other losses (gains), net</t>
  </si>
  <si>
    <t>Changes in operating assets and liabilities</t>
  </si>
  <si>
    <t>Accounts receivable</t>
  </si>
  <si>
    <t>Accounts payable</t>
  </si>
  <si>
    <t>Other, net</t>
  </si>
  <si>
    <t>Net cash provided by operating activities</t>
  </si>
  <si>
    <t>Cash flows from investing activities</t>
  </si>
  <si>
    <t>Additions to property, plant and equipment</t>
  </si>
  <si>
    <t>Proceeds from disposition of assets</t>
  </si>
  <si>
    <t>Proceeds from sales and maturities of securities</t>
  </si>
  <si>
    <t>Purchase of securities</t>
  </si>
  <si>
    <t>Settlements of derivative instruments</t>
  </si>
  <si>
    <t>Net cash used for investing activities</t>
  </si>
  <si>
    <t>Cash flows from financing activities</t>
  </si>
  <si>
    <t>Dividends paid</t>
  </si>
  <si>
    <t>Distributions to noncontrolling interests</t>
  </si>
  <si>
    <t>Proceeds from exercise of stock options</t>
  </si>
  <si>
    <t>Proceeds from issuance of notes payable</t>
  </si>
  <si>
    <t>Repayment of notes payable</t>
  </si>
  <si>
    <t>Repurchase of common stock for treasury</t>
  </si>
  <si>
    <t>Net cash provided by financing activities</t>
  </si>
  <si>
    <t>Effect of exchange rate changes on cash and cash equivalents</t>
  </si>
  <si>
    <t>Net (decrease) increase in cash and cash equivalents</t>
  </si>
  <si>
    <t>Cash and cash equivalents at beginning of period</t>
  </si>
  <si>
    <t>Cash and cash equivalents at end of period</t>
  </si>
  <si>
    <t>Basis of Financial Statements</t>
  </si>
  <si>
    <t>Organization, Consolidation and Presentation of Financial Statements [Abstract]</t>
  </si>
  <si>
    <t>Basis of Financial Statements The accompanying unaudited consolidated interim financial statements were prepared in accordance with the rules and regulations of the Securities and Exchange Commission (the "SEC") for interim periods. Accordingly, certain information and footnotes required for complete financial statements under generally accepted accounting principles in the United States ("U.S. GAAP") have not been included. These interim consolidated financial statements should be read in conjunction with the December 31, 2015 financial statements and notes thereto of Westlake Chemical Corporation (the "Company") included in the annual report on Form 10-K for the fiscal year ended December 31, 2015 (the " 2015 Form 10-K"), filed with the SEC on February 24, 2016 . These financial statements have been prepared in conformity with the accounting principles and practices as disclosed in the notes to the consolidated financial statements of the Company for the fiscal year ended December 31, 2015 . In the opinion of the Company's management, the accompanying unaudited consolidated interim financial statements reflect all adjustments (consisting only of normal recurring adjustments) that are necessary for a fair statement of the Company's financial position as of March 31, 2016 , its results of operations for the three months ended March 31, 2016 and 2015 and the changes in its cash position for the three months ended March 31, 2016 and 2015 . Results of operations and changes in cash position for the interim periods presented are not necessarily indicative of the results that will be realized for the fiscal year ending December 31, 2016 or any other interim period. The preparation of financial statements in conformity with U.S. GAAP requires management to make estimates and assumptions that affect the reported amounts of assets, liabilities, revenues and expenses and the disclosure of contingent assets and liabilities. Actual results could differ from those estimates. Recent Accounting Pronouncements Revenue from Contracts with Customers In May 2014, the Financial Accounting Standards Board ("FASB") issued an accounting standards update on a comprehensive new revenue recognition standard that will supersede the existing revenue recognition guidance. The new accounting guidance creates a framework by which an entity will allocate the transaction price to separate performance obligations and recognize revenue when each performance obligation is satisfied. Under the new standard, entities will b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either "full retrospective" adoption, meaning that the standard is applied to all of the periods presented with a cumulative catch-up as of the earliest period presented, or "modified retrospective" adoption, meaning the standard is applied only to the most current period presented in the financial statements with a cumulative catch-up as of the current period. In March 2016, the FASB issued additional authoritative guidance to provide clarification on principal versus agent considerations included within the new revenue recognition standard. The accounting standard (including the clarification guidance issued in March 2016) will be effective for reporting periods beginning after December 15, 2017. The Company is in the process of evaluating the impact that the new accounting guidance will have on its consolidated financial position, results of operations and cash flows. Recognition and Measurement of Financial Assets and Financial Liabilities In January 2016, the FASB issued an accounting standards update making certain changes principally to the current guidance for equity investments, financial liabilities under the fair value option and the presentation and disclosure requirements for financial instruments. Among other things, the guidance (1) requires equity investments (except those accounted for under the equity method of accounting or those that result in consolidation of the investee) to be measured at fair value, with changes in fair value recognized in net income; (2) provide entities with a policy election to record equity investments without readily determinable fair values at cost, less impairment, and subsequent adjustments for observable price changes (changes in the basis of these equity investments to be reported in net income); (3) requires an entity that has elected the fair value option for financial liabilities to recognize changes in fair value due to instrument-specific credit risk separately in other comprehensive income; (4) clarified current guidance related to the valuation allowance assessment when recognizing deferred tax assets resulting from unrealized losses on available-for-sale debt securities; and (5) requires specific disclosure pertaining to financial assets and financial liabilities in the financial statements. The accounting standard will be effective for reporting periods beginning after December 15, 2017. The Company is in the process of evaluating the impact that the new accounting guidance will have on its consolidated financial position, results of operations and cash flows. Leases In February 2016, the FASB issued an accounting standards update on a new lease standard that will supersede the existing lease guidance. The standard requires a lessee to recognize assets and liabilities related to long-term leases that are classified as operating leases under current guidance on its balance sheet. An asset would be recognized related to the right to use the underlying asset and a liability would be recognized related to the obligation to make lease payments over the term of the lease. The standard also requires expanded disclosures related to leases. The accounting standard will be effective for reporting periods beginning after December 15, 2018. The Company is in the process of evaluating the impact that the new accounting guidance will have on its consolidated financial position, results of operations and cash flows. Stock Compensation In March 2016, the FASB issued an accounting standards update to simplify several aspects of the accounting for share-based payment transactions, including income tax consequences, classifications of awards as either equity or liabilities and certain related classifications on the statement of cash flows. The accounting standard is effective for reporting periods beginning after December 15, 2016. The Company is in the process of evaluating the impact that the new accounting guidance will have on its consolidated financial position, results of operations and cash flows. Recently Adopted Accounting Standards Amendments to the Consolidation Analysis In February 2015, the FASB issued an accounting standards update making certain changes to the current consolidation guidance. The amendments affect both the variable interest entity and voting interest entity consolidation models. The new standard changes the consideration of substantive rights, related party interests and fees paid to the decision maker when applying the variable interest entity consolidation model and eliminates certain guidance for limited partnerships and similar entities under the voting interest consolidation model. The accounting standard is effective for annual periods beginning after December 15, 2015. The Company adopted this accounting standard effective January 1, 2016 and the adoption did not have an impact on the Company's consolidated financial position, results of operations and cash flows. Intangibles—Goodwill and Other—Internal use software In April 2015, the FASB issued an accounting standards update to provide clarification on accounting for cloud computing arrangements which include a software license. The accounting standard is effective for annual periods beginning after December 15, 2015. The Company adopted this accounting standard, to be applied prospectively, effective January 1, 2016. Consistent with the prospective application of this accounting standard, prior period comparative information was not adjusted. The adoption did not have a material impact on the Company's consolidated financial position, results of operations and cash flows. Simplifying the Presentation of Debt Issuance Costs In April 2015, the FASB issued an accounting standards update on simplifying the presentation of debt issuance costs, which requires all costs incurred to issue debt to be presented in the balance sheet as a direct deduction from the carrying value of the associated debt liability, consistent with the presentation of a debt discount. The accounting standard is effective for reporting periods beginning after December 15, 2015. The Company adopted this accounting standard effective January 1, 2016. As a result, Other assets, net—Deferred charges and other assets, net and Long-term debt on the consolidated balance sheet as of December 31, 2015 have been adjusted to $167,417 and $758,148 , respectively, from the originally reported $173,384 and $764,115 , respectively, to reflect the retrospective application of the new accounting guidance. The adoption of this accounting standard did not have an impact on the Company's results of operations and cash flows. Simplifying the Accounting for Measurement-Period Adjustments In September 2015, the FASB issued an accounting standards update that requires an acquirer to recognize adjustments to provisional amounts that are identified during the measurement period in the reporting period in which the adjustment amounts are determined. The guidance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new guidance further requires specific disclosure pertaining to the measurement period adjustments. The accounting standard is effective for reporting periods beginning after December 15, 2015. The Company adopted this accounting standard effective January 1, 2016 and the adoption did not have an impact on the Company's consolidated financial position, results of operations and cash flows. Balance Sheet Classification of Deferred Taxes In November 2015, the FASB issued an accounting standards update that requires all deferred tax assets and liabilities, along with any related valuation allowance, to be classified as noncurrent on the balance sheet. As a result, each jurisdiction will now only have one net noncurrent deferred tax asset or liability. The new guidance does not change the existing requirement that only permits offsetting within a jurisdiction. The accounting standard is required to be adopted for reporting periods beginning after December 15, 2016; however, early adoption of this standard is permitted. The Company elected to early adopt this accounting standard, to be applied prospectively, effective January 1, 2016. Consistent with the prospective application of this accounting standard, prior period comparative information was not adjusted. The early adoption of this accounting standard did not have an impact on the Company's results of operations and cash flows.</t>
  </si>
  <si>
    <t>Financial Instruments</t>
  </si>
  <si>
    <t>Investments, Debt and Equity Securities [Abstract]</t>
  </si>
  <si>
    <t>Financial Instruments Cash Equivalents The Company had $292,903 and $221,918 of held-to-maturity securities with original maturities of three months or less, primarily consisting of corporate debt securities, classified as cash equivalents at March 31, 2016 and December 31, 2015 , respectively. The Company's investments in held-to-maturity securities are held at amortized cost, which approximates fair value. Available-for-Sale Marketable Securities Investments in available-for-sale securities were classified as follows: March 31, December 31, Current $ 525,008 $ 520,144 Non-current 75,114 48,081 Total available-for-sale securities $ 600,122 $ 568,225 The cost, gross unrealized gains, gross unrealized losses and fair value of the Company's available-for-sale securities were as follows: March 31, 2016 Cost Gross Gross (1) Fair Value Debt securities Corporate bonds $ 341,856 $ 1,411 $ (185 ) $ 343,082 U.S. government debt (2) 125,114 425 (9 ) 125,530 Asset-backed securities 56,289 120 (13 ) 56,396 Equity securities 60,283 14,927 (96 ) 75,114 Total available-for-sale securities $ 583,542 $ 16,883 $ (303 ) $ 600,122 December 31, 2015 Cost Gross Gross (1) Fair Value Debt securities Corporate bonds $ 336,665 $ 55 $ (1,076 ) $ 335,644 U.S. government debt (2) 135,226 2 (374 ) 134,854 Asset-backed securities 49,759 2 (115 ) 49,646 Equity securities 54,371 466 (6,756 ) 48,081 Total available-for-sale securities $ 576,021 $ 525 $ (8,321 ) $ 568,225 _____________ (1) All unrealized loss positions were held at a loss for less than 12 months. (2) U.S. Treasury obligations, U.S. government agency obligations and U.S government agency mortgage-backed securities. As of March 31, 2016 and December 31, 2015 , net unrealized gains (losses) on the Company's available-for-sale securities of $10,623 and $(4,995) , respectively, net of income tax expense (benefit) of $5,957 and $(2,801) , respectively, were recorded in accumulated other comprehensive loss. See Note 13 for the fair value hierarchy of the Company's available-for-sale securities. As of March 31, 2016 , the corporate bond securities held by the Company had maturities ranging between one month to five years ; the U.S. government debt securities held by the Company, excluding U.S. government agency mortgage-backed securities, had maturities ranging between one month to four years ; the U.S. government agency mortgage-backed securities held by the Company had maturities of approximately five years ; and the asset-backed securities held by the Company had maturities ranging between one month to five years . The proceeds from sales and maturities of available-for-sale securities included in the consolidated statement of cash flows and the gross realized gains and losses included in the consolidated statement of operations are reflected in the table below. The cost of securities sold was determined using the specific identification method. There were no sales or maturities of available-for-sale securities during the three months ended March 31, 2015. Three Months Ended March 31, 2016 Proceeds from sales and maturities of securities $ 26,859 Gross realized gains 61 Gross realized losses (9 )</t>
  </si>
  <si>
    <t>Accounts Receivable</t>
  </si>
  <si>
    <t>Accounts Receivable, Net [Abstract]</t>
  </si>
  <si>
    <t>Accounts Receivable Accounts receivable consist of the following: March 31, December 31, Trade customers $ 465,697 $ 438,538 Allowance for doubtful accounts (14,321 ) (14,095 ) 451,376 424,443 Federal and state taxes 81,255 60,748 Other 16,406 23,341 Accounts receivable, net $ 549,037 $ 508,532</t>
  </si>
  <si>
    <t>Inventory Disclosure [Abstract]</t>
  </si>
  <si>
    <t>Inventories Inventories consist of the following: March 31, December 31, Finished products $ 298,236 $ 253,338 Feedstock, additives and chemicals 103,837 106,435 Materials and supplies 76,583 74,287 Inventories $ 478,656 $ 434,060</t>
  </si>
  <si>
    <t>Property, Plant and Equipment</t>
  </si>
  <si>
    <t>Property, Plant and Equipment [Abstract]</t>
  </si>
  <si>
    <t>Property, Plant and Equipment As of March 31, 2016 , the Company had property, plant and equipment, net totaling $3,114,821 . The Company assesses these assets for impairment whenever events or changes in circumstances indicate that the carrying amount of an asset may not be recoverable, including when negative conditions such as significant current or projected operating losses exist. Other factors considered by the Company when determining if an impairment assessment is necessary include, but are not limited to, significant changes or projected changes in supply and demand fundamentals (which would have a negative impact on operating rates or margins), new technological developments, new competitors with significant raw material or other cost advantages, adverse changes associated with the U.S. and world economies and uncertainties associated with governmental actions. Long-lived assets assessed for impairment are grouped at the lowest level for which identifiable cash flows are largely independent of the cash flows of other assets and liabilities. Depreciation expense on property, plant and equipment of $56,041 and $49,658 is included in cost of sales in the consolidated statements of operations for the three months ended March 31, 2016 and 2015 , respectively.</t>
  </si>
  <si>
    <t>Other Assets</t>
  </si>
  <si>
    <t>Other Assets [Abstract]</t>
  </si>
  <si>
    <t>Other Assets Amortization expense on intangible and other assets of $9,770 and $9,361 is included in the consolidated statements of operations for the three months ended March 31, 2016 and 2015 , respectively. Goodwill Goodwill for the Olefins segment was $29,990 at March 31, 2016 and December 31, 2015 . Goodwill for the Vinyls segment was $32,026 at March 31, 2016 and December 31, 2015 . There were no changes in the carrying amount of goodwill for either operating segment for the three months ended March 31, 2016 .</t>
  </si>
  <si>
    <t>Accounts and Notes Payable</t>
  </si>
  <si>
    <t>Accounts and Notes Payable [Abstract]</t>
  </si>
  <si>
    <t>Accounts and Notes Payable Accounts and notes payable consist of the following: March 31, December 31, Accounts payable $ 256,351 $ 229,219 Notes payable to banks 1,033 6,110 Accounts and notes payable $ 257,384 $ 235,329</t>
  </si>
  <si>
    <t>Long-Term Debt</t>
  </si>
  <si>
    <t>Debt Disclosure [Abstract]</t>
  </si>
  <si>
    <t>Long-Term Debt The Company adopted an accounting standards update to simplify the presentation of debt issuance costs effective January 1, 2016. The standard requires, on a retrospective basis, all costs incurred to issue debt, excluding line-of-credit arrangements, to be presented in the balance sheet as a direct deduction from the carrying value of the associated debt liability. As a result, Other assets, net—Deferred charges and other assets, net and Long-term debt on the consolidated balance sheet as of December 31, 2015 have been adjusted to $167,417 and $758,148 , respectively, from the originally reported $173,384 and $764,115 , respectively, to reflect the retrospective application of the new accounting guidance. Long-term debt consists of the following: March 31, 2016 December 31, 2015 Principal Amount Unamortized Discount and Debt Issuance Costs Net Long-term Debt Principal Unamortized and Debt Net 3.60% senior notes due 2022 $ 250,000 $ (2,147 ) $ 247,853 $ 250,000 $ (2,232 ) $ 247,768 6 ½% senior notes due 2029 100,000 (971 ) 99,029 100,000 (989 ) 99,011 6 ¾% senior notes due 2032 250,000 (1,972 ) 248,028 250,000 (2,002 ) 247,998 6 ½% senior notes due 2035 (the "6 ½% GO Zone Senior Notes Due 2035") 89,000 (873 ) 88,127 89,000 (884 ) 88,116 6 ½% senior notes due 2035 (the "6 ½% IKE Zone Senior Notes Due 2035") 65,000 (626 ) 64,374 65,000 (634 ) 64,366 Loan related to tax-exempt waste disposal revenue bonds due 2027 10,889 — 10,889 10,889 — 10,889 Long-term debt, net $ 764,889 $ (6,589 ) $ 758,300 $ 764,889 $ (6,741 ) $ 758,148 Revolving Credit Facility The Company has a $400,000 senior secured revolving credit facility. The facility includes a provision permitting the Company to increase the size of the facility, up to four times, in increments of at least $25,000 each (up to a maximum of $200,000 ) under certain circumstances if the lenders agree to commit to such an increase. At March 31, 2016 , the Company had no borrowings outstanding under the revolving credit facility. Any borrowings under the facility will bear interest at either LIBOR plus a spread ranging from 1.25% to 1.75% , provided that so long as the Company is rated investment grade, the margin for LIBOR loans will not exceed 1.50% , or a base rate plus a spread ranging from 0.00% to 0.50% . The revolving credit facility also requires an unused commitment fee of 0.25% per annum. All interest rates under the facility are subject to monthly grid pricing adjustments based on prior month average daily loan availability. The revolving credit facility matures on July 17, 2019. As of March 31, 2016 , the Company had outstanding letters of credit totaling $30,445 and borrowing availability of $354,821 under the revolving credit facility.</t>
  </si>
  <si>
    <t>Stockholders Equity</t>
  </si>
  <si>
    <t>Equity [Abstract]</t>
  </si>
  <si>
    <t>Stockholders' Equity</t>
  </si>
  <si>
    <t>Stockholders' Equity Changes in stockholders' equity for the three months ended March 31, 2016 and 2015 were as follows: Common Stock Common Stock, Held in Treasury Additional Paid-in Capital Retained Earnings Accumulated Other Comprehensive Income (Loss) Noncontrolling Interests Total Balances at December 31, 2015 $ 1,347 $ (258,312 ) $ 542,148 $ 3,109,987 $ (129,292 ) $ 296,053 $ 3,561,931 Net income — — — 123,128 — 5,808 128,936 Other comprehensive income, net of income taxes: Pension and other post- retirement benefits liability — — — — 206 — 206 Foreign currency translation adjustments — — — — 22,805 — 22,805 Net unrealized holding gains on investments — — — — 15,618 — 15,618 Shares issued—stock- based compensation — 1,853 (1,831 ) — — — 22 Stock-based compensation, net of tax on stock options exercised — — 2,569 — — — 2,569 Dividends paid — — — (23,700 ) — — (23,700 ) Distributions to noncontrolling interests — — — — — (3,985 ) (3,985 ) Balances at March 31, 2016 $ 1,347 $ (256,459 ) $ 542,886 $ 3,209,415 $ (90,663 ) $ 297,876 $ 3,704,402 Common Stock Common Stock, Held in Treasury Additional Paid-in Capital Retained Earnings Accumulated Other Comprehensive Income (Loss) Noncontrolling Interests Total Balances at December 31, 2014 $ 1,347 $ (96,372 ) $ 530,441 $ 2,555,528 $ (79,433 ) $ 290,377 $ 3,201,888 Net income — — — 146,342 — 4,065 150,407 Other comprehensive income (loss), net of income taxes Pension and other post- retirement benefits liability — — — — 427 — 427 Foreign currency translation adjustments — — — — (59,698 ) — (59,698 ) Net unrealized holding gains on investments — — — — 1,042 — 1,042 Common stock repurchased — (2,000 ) — — — — (2,000 ) Shares issued—stock- based compensation — 97 60 — — — 157 Stock-based compensation, net of tax on stock options exercised — — 4,041 — — — 4,041 Dividends paid — — — (21,964 ) — — (21,964 ) Distributions to noncontrolling interests — — — — — (3,558 ) (3,558 ) Balances at March 31, 2015 $ 1,347 $ (98,275 ) $ 534,542 $ 2,679,906 $ (137,662 ) $ 290,884 $ 3,270,742 Accumulated Other Comprehensive Loss Changes in accumulated other comprehensive income (loss) by component for the three months ended March 31, 2016 and 2015 were as follows: Benefits Liability, Net of Tax Cumulative Foreign Currency Exchange Net Unrealized Holding (Losses) Gains on Investments, Net of Tax Total Balances at December 31, 2015 $ (8,607 ) $ (115,690 ) $ (4,995 ) $ (129,292 ) Other comprehensive income before reclassifications — 22,805 15,651 38,456 Amounts reclassified from accumulated other comprehensive loss (income) 206 — (33 ) 173 Net other comprehensive income for the period 206 22,805 15,618 38,629 Balances at March 31, 2016 $ (8,401 ) $ (92,885 ) $ 10,623 $ (90,663 ) Benefits Liability, Net of Tax Cumulative Foreign Currency Exchange Net Unrealized Holding Gains on Investments, Net of Tax Total Balances at December 31, 2014 $ (23,442 ) $ (56,224 ) $ 233 $ (79,433 ) Other comprehensive (loss) income before reclassifications — (59,698 ) 1,042 (58,656 ) Amounts reclassified from accumulated other comprehensive loss 427 — — 427 Net other comprehensive income (loss) for the period 427 (59,698 ) 1,042 (58,229 ) Balances at March 31, 2015 $ (23,015 ) $ (115,922 ) $ 1,275 $ (137,662 ) The following table provides the details of the amounts reclassified from accumulated other comprehensive income (loss) into net income in the consolidated statements of operations for the three months ended March 31, 2016 and 2015 : Details about Accumulated Other Comprehensive Income (Loss) Components Location of Reclassification (Income (Expense)) in Consolidated Statements of Operations Three Months Ended March 31, 2016 2015 Amortization of pension and other post-retirement items Net loss (1) $ (334 ) $ (652 ) Provision for income taxes 128 225 (206 ) (427 ) Net unrealized gains on available-for-sale investments Realized gain on available-for-sale investments Other income, net 52 — Provision for income taxes (19 ) — 33 — Total reclassifications for the period $ (173 ) $ (427 ) _____________ (1) These accumulated other comprehensive loss components are included in the computation of net periodic benefit cost. For additional information, please read Note 11 (Employee Benefits) to the financial statements included in the 2015 Form 10-K.</t>
  </si>
  <si>
    <t>Pension and Post-Retirement Benefit Costs</t>
  </si>
  <si>
    <t>Defined Benefit Pension Plans and Defined Benefit Postretirement Plans Disclosure [Abstract]</t>
  </si>
  <si>
    <t>Pension and Post-Retirement Benefit Costs Defined Benefit Plans Components of net periodic benefit cost for the Company's pension plans are as follows: Three Months Ended March 31, 2016 2015 U.S. Plans Non-U.S. Plans U.S. Plans Non-U.S. Plans Service cost $ — $ 323 $ 28 $ 422 Interest cost 567 568 544 535 Expected return on plan assets (802 ) — (819 ) — Amortization of net loss 303 — 290 266 Net periodic benefit cost $ 68 $ 891 $ 43 $ 1,223 The Company made no contribution to the U.S. salaried pension plan in the first three months of 2016 and 2015 . The Company made no contribution to the U.S. wage pension plan in the first three months of 2016 . The Company contributed $112 to the U.S. wage pension plan in the first three months of 2015 . The Company's funding policy for its U.S. plans is consistent with the minimum funding requirements of federal law and regulations, and based on preliminary estimates, the Company expects to make contributions of approximately $900 each for both the salaried and wage pension plans for the fiscal year ending December 31, 2016 . Other Post-retirement Benefits Components of net periodic benefit cost for the Company's other post-retirement benefits are as follows: Three Months Ended March 31, 2016 2015 U.S. Plans U.S. Plans Service cost $ 5 $ 6 Interest cost 145 149 Amortization of net loss 31 96 Net periodic benefit cost $ 181 $ 251</t>
  </si>
  <si>
    <t>Stock-Based Compensation</t>
  </si>
  <si>
    <t>Disclosure of Compensation Related Costs, Share-based Payments [Abstract]</t>
  </si>
  <si>
    <t>Stock-Based Compensation Under the Westlake Chemical Corporation 2013 Omnibus Incentive Plan (as amended and restated, the "2013 Plan"), all employees and non-employee directors of the Company, as well as certain individuals who have agreed to become the Company's employees, are eligible for awards. Shares of common stock may be issued as authorized in the 2013 Plan. At the discretion of the administrator of the 2013 Plan, employees and non-employee directors may be granted awards in the form of stock options, stock appreciation rights, stock awards, restricted stock units or cash awards (any of which may be a performance award). Total stock-based compensation expense related to the 2013 Plan was $2,303 and $2,340 for the three months ended March 31, 2016 and 2015 , respectively.</t>
  </si>
  <si>
    <t>Derivative Instruments</t>
  </si>
  <si>
    <t>Derivative Instruments and Hedging Activities Disclosure [Abstract]</t>
  </si>
  <si>
    <t>Derivative Instruments Commodity Risk Management The Company uses derivative instruments to reduce price volatility risk on raw materials and products as a substantial portion of its raw materials and products are commodities whose prices fluctuate as market supply and demand fundamentals change. Business strategies to protect against such instability include ethylene product feedstock flexibility and moving downstream into the olefins and vinyls products where pricing is more stable. The Company does not use derivative instruments to engage in speculative activities. Gains and losses from changes in the fair value of derivative instruments that are not designated as hedging instruments were included in gross profit in the consolidated statements of operations for the three months ended March 31, 2016 and 2015 . The exposure on commodity derivatives used for price risk management includes the risk that the counterparty will not pay if the market declines below the established fixed price. In such case, the Company would lose the benefit of the derivative differential on the volume of the commodities covered. In any event, the Company would continue to receive the market price on the actual volume hedged. The Company also bears the risk that it could lose the benefit of market improvements over the fixed derivative price for the term and volume of the derivative instruments (as such improvements would accrue to the benefit of the counterparty). The fair values of derivative instruments in the Company's consolidated balance sheets were as follows: Derivative Assets Balance Sheet Location Fair Value as of March 31, December 31, Not designated as hedging instruments Commodity forward contracts Accounts receivable, net $ 4,239 $ 3,465 Commodity forward contracts Deferred charges and other assets, net 1,716 2,088 Total derivative assets $ 5,955 $ 5,553 Derivative Liabilities Balance Sheet Location Fair Value as of March 31, December 31, Not designated as hedging instruments Commodity forward contracts Accrued liabilities $ 7,730 $ 9,325 Commodity forward contracts Other liabilities 9,137 12,437 Total derivative liabilities $ 16,867 $ 21,762 The impact of derivative instruments that have not been designated as hedges on the Company's consolidated statements of operations were as follows: Derivatives Not Designated as Hedging Instruments Location of Gain (Loss) Recognized in Income on Derivative Three Months Ended March 31, 2016 2015 Commodity forward contracts Gross profit $ 4,057 $ 4,241 See Note 13 for the fair value of the Company's derivative instruments. Disclosure about Offsetting Asset and Liability Derivatives Certain of the Company's derivative instruments are executed under an International Swaps and Derivatives Association ("ISDA") Master Agreement, which permits the Company and a counterparty to aggregate the amounts owed by each party under multiple transactions and replace them with a single net amount payable by one party to the other. The following tables present the Company's derivative assets and derivative liabilities reported on the consolidated balance sheets and derivative assets and derivative liabilities subject to enforceable master netting arrangements. Derivative Assets as of March 31, December 31, Derivative assets subject to enforceable master netting arrangements $ 340 $ — Derivative assets not subject to enforceable master netting arrangements 513 462 Total derivative assets $ 853 $ 462 March 31, 2016 December 31, 2015 Offsetting of Derivative Assets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Commodity forward contracts $ 5,442 $ (5,102 ) $ 340 $ 5,091 $ (5,091 ) $ — March 31, 2016 December 31, 2015 Derivative Assets by Counterparty Net Amounts of Assets Presented in the Consolidated Balance Sheet Gross Amounts Not Offset in the Consolidated Balance Sheet Net Amount Net Amounts of Assets Presented in the Consolidated Balance Sheet Gross Amounts Not Offset in the Consolidated Balance Sheet Net Amount Counterparty A $ 340 $ — $ 340 $ — $ — $ — Derivative Liabilities as of March 31, December 31, Derivative liabilities subject to enforceable master netting arrangements $ 3,278 $ 5,803 Derivative liabilities not subject to enforceable master netting arrangements 8,487 10,868 Total derivative liabilities $ 11,765 $ 16,671 March 31, 2016 December 31, 2015 Offsetting of Derivative Liabilities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Commodity forward contracts $ 8,380 $ (5,102 ) $ 3,278 $ 10,894 $ (5,091 ) $ 5,803 March 31, 2016 December 31, 2015 Derivative Liabilities by Counterparty Net Amounts of Liabilities Presented in the Consolidated Balance Sheet Gross Amounts Not Offset in the Consolidated Balance Sheet Net Amount Net Amounts of Liabilities Presented in the Consolidated Balance Sheet Gross Amounts Not Offset in the Consolidated Balance Sheet Net Amount Counterparty A $ 3,149 $ — $ 3,149 $ 5,564 $ — $ 5,564 Counterparty B 129 — 129 239 — 239 Total $ 3,278 $ — $ 3,278 $ 5,803 $ — $ 5,803</t>
  </si>
  <si>
    <t>Fair Value Measurements</t>
  </si>
  <si>
    <t>Fair Value Disclosures [Abstract]</t>
  </si>
  <si>
    <t>Fair Value Measurements The Company reports certain assets and liabilities at fair value, which is defined as the price that would be received to sell an asset or paid to transfer a liability in an orderly transaction between market participants at the measurement date (exit price). Under the accounting guidance for fair value measurements, inputs used to measure fair value are classified in one of three levels: Level 1: Quoted market prices in active markets for identical assets or liabilities. Level 2: Observable market-based inputs or unobservable inputs that are corroborated by market data. Level 3: Unobservable inputs that are not corroborated by market data. The following tables summarize, by level within the fair value hierarchy, the Company's assets and liabilities that were accounted for at fair value on a recurring basis: March 31, 2016 Level 1 Level 2 Total Derivative instruments Risk management assets—Commodity forward contracts $ 5,896 $ 59 $ 5,955 Risk management liabilities—Commodity forward contracts (11,983 ) (4,884 ) (16,867 ) Marketable securities Available-for-sale securities 75,114 525,008 600,122 December 31, 2015 Level 1 Level 2 Total Derivative instruments Risk management assets—Commodity forward contracts $ 5,553 $ — $ 5,553 Risk management liabilities—Commodity forward contracts (11,648 ) (10,114 ) (21,762 ) Marketable securities Available-for-sale securities 48,081 520,144 568,225 The Level 2 measurements for the Company's commodity contracts are derived using forward curves supplied by industry-recognized and unrelated third-party services. The Level 2 measurements for the Company's available-for-sale securities are derived using market-based pricing provided by unrelated third-party services. There were no transfers in or out of Levels 1 and 2 of the fair value hierarchy for the three months ended March 31, 2016 and 2015 . In addition to the financial assets and liabilities above, the Company has other financial assets and liabilities subject to fair value measures. These financial assets and liabilities include cash and cash equivalents, accounts receivable, net, accounts and notes payable and long-term debt, all of which are recorded at carrying value. The amounts reported in the consolidated balance sheets for cash and cash equivalents, accounts receivable, net and accounts and notes payable approximate their fair value due to the short maturities of these instruments. The carrying and fair values of the Company's long-term debt are summarized in the table below. The Company's long-term debt instruments are publicly-traded. A market approach, based upon quotes from financial reporting services, is used to measure the fair value of the Company's long-term debt. Because the Company's long-term debt instruments may not be actively traded, the inputs used to measure the fair value of the Company's long-term debt are classified as Level 2 inputs within the fair value hierarchy. March 31, 2016 December 31, 2015 Carrying Value Fair Value Carrying Value Fair Value 3.60% senior notes due 2022 $ 247,853 $ 245,500 $ 247,768 $ 244,828 6 ½% senior notes due 2029 99,029 115,436 99,011 117,153 6 ¾% senior notes due 2032 248,028 267,593 247,998 268,490 6 ½% GO Zone Senior Notes Due 2035 88,127 106,167 88,116 106,491 6 ½% IKE Zone Senior Notes Due 2035 64,374 77,538 64,366 76,741 Loan related to tax-exempt waste disposal revenue bonds due 2027 10,889 10,889 10,889 10,889 The carrying values of the Company's long-term debt as of December 31, 2015 have been adjusted to reflect the retrospective application of the accounting standards update on simplifying the presentation of debt issuance costs discussed in Note 8.</t>
  </si>
  <si>
    <t>Income Taxes</t>
  </si>
  <si>
    <t>Income Tax Disclosure [Abstract]</t>
  </si>
  <si>
    <t>Income Taxes The Company elected to early adopt an accounting standards update requiring the noncurrent classification of all deferred tax assets and liabilities, along with any related valuation allowance, effective January 1, 2016. As a result, the Company's deferred tax assets and liabilities have been classified, by jurisdiction, as a net noncurrent deferred tax asset or liability on the consolidated balance sheet. Consistent with the prospective application of this accounting standard, prior period comparative information was not adjusted. The effective income tax rate for the three months ended March 31, 2016 was at the U.S. federal statutory rate of 35.0% primarily due to the benefit of state tax credits, the domestic manufacturing deduction, income attributable to noncontrolling interests and the foreign earnings rate differential, offset by state income taxes. The effective income tax rate was 34.3% for the three months ended March 31, 2015 . The effective income tax rate for the 2015 period was below the U.S. federal statutory rate of 35.0% primarily due to the benefit of state tax credits, the domestic manufacturing deduction, income attributable to noncontrolling interests and the foreign earnings rate differential, partially offset by state income taxes. There were no unrecognized tax benefits for the three months ended March 31, 2016 . The Company recognizes penalties and interest accrued related to unrecognized tax benefits in income tax expense. As of March 31, 2016 , the Company had no accrued interest and penalties related to uncertain tax positions. The Company files income tax returns in the U.S. federal jurisdiction, various states and foreign jurisdictions. The Company is no longer subject to examinations by tax authorities before the year 2010. The Company intends to reinvest its foreign subsidiaries' undistributed earnings, which are estimated to be $115,000 for the year ending December 31, 2016 , indefinitely outside of the U.S. to support its foreign operations. The estimated deferred tax liability associated with such foreign undistributed earnings is expected to be immaterial for the year ending December 31, 2016 , taking into account the availability of foreign tax credits under current law to reduce the resulting U.S. income tax liability.</t>
  </si>
  <si>
    <t>Earnings per Share</t>
  </si>
  <si>
    <t>Earnings Per Share [Abstract]</t>
  </si>
  <si>
    <t>Earnings per Share The Company has unvested shares of restricted stock and restricted stock units outstanding that are considered participating securities and, therefore, computes basic and diluted earnings per share under the two-class method. Basic earnings per share for the periods are based upon the weighted average number of shares of common stock outstanding during the periods. Diluted earnings per share include the effect of certain stock options. Three Months Ended March 31, 2016 2015 Net income attributable to Westlake Chemical Corporation $ 123,128 $ 146,342 Less: Net income attributable to participating securities (549 ) (200 ) Net income attributable to common shareholders $ 122,579 $ 146,142 The following table reconciles the denominator for the basic and diluted earnings per share computations shown in the consolidated statements of operations: Three Months Ended March 31, 2016 2015 Weighted average common shares—basic 130,189,964 132,714,566 Plus incremental shares from: Assumed exercise of options 410,550 490,740 Weighted average common shares—diluted 130,600,514 133,205,306 Earnings per common share attributable to Westlake Chemical Corporation: Basic $ 0.94 $ 1.10 Diluted $ 0.94 $ 1.10 Excluded from the computation of diluted earnings per share are options to purchase 555,948 and 241,312 shares of common stock for the three months ended March 31, 2016 and 2015 , respectively. These options were outstanding during the periods reported but were excluded because the effect of including them would have been antidilutive.</t>
  </si>
  <si>
    <t>Supplemental Information</t>
  </si>
  <si>
    <t>Supplemental Information Accrued Liabilities Accrued liabilities were $248,777 and $287,313 at March 31, 2016 and December 31, 2015 , respectively. Accrued capital expenditures and accrued incentive compensation, which are components of accrued liabilities, were $32,037 and $25,680 at March 31, 2016 , respectively, and $21,597 and $41,168 at December 31, 2015 , respectively. No other component of accrued liabilities was more than five percent of total current liabilities. Other Liabilities Other liabilities were $145,786 and $150,961 at March 31, 2016 and December 31, 2015 , respectively. Non-current pension obligation, which is a component of other liabilities, was $107,413 and $106,250 at March 31, 2016 and December 31, 2015 , respectively. No other component of other liabilities was more than five percent of total liabilities.</t>
  </si>
  <si>
    <t>Insurance Recovery</t>
  </si>
  <si>
    <t>Insurance Recovery [Abstract]</t>
  </si>
  <si>
    <t>Insurance Recovery During the second and third quarters of 2015, the Company's production rates and operating costs at its Knapsack, Germany and Cologne, Germany facilities were negatively impacted due to an interruption of feedstock supply as a result of a fire at a third-party supplier's ethylene production facility. During the three months ended March 31, 2016 , the Company received a final insurance recovery of approximately $2,670 related to business interruption costs. The insurance recovery is included in cost of sales in the consolidated statement of operations. The Company had received and recognized approximately $7,809 as a partial insurance recovery during the year ended December 31, 2015 .</t>
  </si>
  <si>
    <t>Commitments and Contingencies</t>
  </si>
  <si>
    <t>Commitments and Contingencies Disclosure [Abstract]</t>
  </si>
  <si>
    <t>Commitments and Contingencies The Company is subject to environmental laws and regulations that can impose civil and criminal sanctions and that may require it to mitigate the effects of contamination caused by the release or disposal of hazardous substances into the environment. Under one law, the U.S. Comprehensive Environmental Response, Compensation, and Liability Act ("CERCLA"), an owner or operator of property may be held strictly liable for remediating contamination without regard to whether that person caused the contamination, and without regard to whether the practices that resulted in the contamination were legal at the time they occurred. Because several of the Company's production sites have a history of industrial use, it is impossible to predict precisely what effect these legal requirements will have on the Company. European Regulations. Under the Industrial Emission Directive ("IED"), European Union member state governments are expected to adopt rules and implement environmental permitting programs relating to air, water and waste for industrial facilities. In this context, concepts such as BAT ("best available technique") are being explored. Future implementation of these concepts may result in technical modifications in the Company's European facilities. In addition, under the Environmental Liability Directive, European Union member states can require the remediation of soil and groundwater contamination in certain circumstances, under the "polluter pays principle." The Company is unable to predict the impact these requirements and concepts may have on its future costs of compliance. Contract Disputes with Goodrich and PolyOne. In connection with the 1990 and 1997 acquisitions of the Goodrich Corporation ("Goodrich") chemical manufacturing facility in Calvert City, Kentucky, Goodrich agreed to indemnify the Company for any liabilities related to preexisting contamination at the site. For its part, the Company agreed to indemnify Goodrich for post-closing contamination caused by the Company's operations. The soil and groundwater at the site, which does not include the Company's nearby polyvinyl chloride ("PVC") facility, had been extensively contaminated under Goodrich's operations. In 1993, Goodrich spun off the predecessor of PolyOne Corporation ("PolyOne"), and that predecessor assumed Goodrich's indemnification obligations relating to preexisting contamination. In 2003, litigation arose among the Company, Goodrich and PolyOne with respect to the allocation of the cost of remediating contamination at the site. The parties settled this litigation in December 2007 and the case was dismissed. In the settlement the parties agreed that, among other things: (1) PolyOne would pay 100% of the costs (with specified exceptions), net of recoveries or credits from third parties, incurred with respect to environmental issues at the Calvert City site from August 1, 2007 forward; (2) either the Company or PolyOne might, from time to time in the future (but not more than once every five years), institute an arbitration proceeding to adjust that percentage; and (3) the Company and PolyOne would negotiate a new environmental remediation utilities and services agreement to cover the Company's provision to, or on behalf of, PolyOne of certain environmental remediation services at the site. The current environmental remediation activities at the Calvert City site do not have a specified termination date but are expected to last for the foreseeable future. The costs incurred by the Company that have been invoiced to PolyOne to provide the environmental remediation services were $2,210 in 2015 . By letter dated March 16, 2010, PolyOne notified the Company that it was initiating an arbitration proceeding under the settlement agreement. In this proceeding, PolyOne sought to readjust the percentage allocation of costs and to recover approximately $1,400 from the Company in reimbursement of previously paid remediation costs. In December 2015, the arbitration panel dismissed the proceeding with prejudice. In a separate proceeding in Ohio state court, the Company is seeking certain insurance documents from PolyOne. State Administrative Proceedings. There are several administrative proceedings in Kentucky involving the Company, Goodrich and PolyOne related to the same manufacturing site in Calvert City. In 2003, the Kentucky Environmental and Public Protection Cabinet (the "Cabinet") re-issued Goodrich's Resource Conservation and Recovery Act ("RCRA") permit which requires Goodrich to remediate contamination at the Calvert City manufacturing site. Both Goodrich and PolyOne challenged various terms of the permit in an attempt to shift Goodrich's clean-up obligations under the permit to the Company. The Company intervened in the proceedings. The Cabinet has suspended all corrective action under the RCRA permit in deference to a remedial investigation and feasibility study ("RIFS") being conducted, under the auspices of the U.S. Environmental Protection Agency ("EPA"), pursuant to an Administrative Settlement Agreement ("AOC"), which became effective on December 9, 2009. See "Federal Administrative Proceedings" below. The proceedings have been postponed. Periodic status conferences will be held to evaluate whether additional proceedings will be required. Federal Administrative Proceedings. In May 2009, the Cabinet sent a letter to the EPA requesting the EPA's assistance in addressing contamination at the Calvert City site under CERCLA. In its response to the Cabinet also in May 2009, the EPA stated that it concurred with the Cabinet's request and would incorporate work previously conducted under the Cabinet's RCRA authority into the EPA's cleanup efforts under CERCLA. Since 1983, the EPA has been addressing contamination at an abandoned landfill adjacent to the Company's plant which had been operated by Goodrich and which was being remediated pursuant to CERCLA. The EPA has directed Goodrich and PolyOne to conduct additional investigation activities at the landfill and at the Company's plant. In June 2009, the EPA notified the Company that the Company may have potential liability under section 107(a) of CERCLA at its plant site. Liability under section 107(a) of CERCLA is strict and joint and several. The EPA also identified Goodrich and PolyOne, among others, as potentially responsible parties at the plant site. The Company negotiated, in conjunction with the other potentially responsible parties, an AOC and an order to conduct a RIFS. On July 12, 2013, the parties submitted separate draft RIFS reports to the EPA. The EPA has hired a contractor to complete the remedial investigation report. Monetary Relief . Except as noted above with respect to the settlement of the contract litigation among the Company, Goodrich and PolyOne, none of the court, the Cabinet nor the EPA has established any allocation of the costs of remediation among the various parties that are involved in the judicial and administrative proceedings discussed above. At this time, the Company is not able to estimate the loss or reasonable possible loss, if any, on the Company's financial statements that could result from the resolution of these proceedings. Any cash expenditures that the Company might incur in the future with respect to the remediation of contamination at the site would likely be spread out over an extended period. As a result, the Company believes it is unlikely that any remediation costs allocable to it will be material in terms of expenditures made in any individual reporting period. Potential Flare Modifications . For several years, the EPA has been conducting an enforcement initiative against petroleum refineries and petrochemical plants with respect to emissions from flares. A number of companies have entered into consent agreements with the EPA requiring both modifications to reduce flare emissions and the installation of additional equipment to better track flare operations and emissions. On April 21, 2014, the Company received a Clean Air Act Section 114 Information Request from the EPA which sought information regarding flares at the Calvert City and Lake Charles, Louisiana facilities. The EPA has informed the Company that the information provided leads the EPA to believe that some of the flares are out of compliance with applicable standards. The EPA has demanded that the Company conduct additional flare sampling and provide supplemental information. The Company is currently in negotiations with the EPA regarding these demands. The EPA has indicated that it is seeking a consent decree that would obligate the Company to take corrective actions relating to the alleged noncompliance. The Company has not agreed that any flares are out of compliance or that any corrective actions are warranted. Depending on the outcome of the Company's negotiations with the EPA, additional controls on emissions from its flares may be required and these could result in increased capital and operating costs. Louisiana Notice of Violations. The Louisiana Department of Environmental Quality ("LDEQ") has issued notices of violations ("NOVs") regarding the Company's assets for various air compliance issues. The Company is working with LDEQ to settle these claims, and a global settlement of all claims is being discussed. The Company has reached a verbal agreement with the LDEQ to settle certain of the NOVs in two separate settlements for a combined $192 in civil penalties. The Company does not believe that any settlements for the remaining NOVs will have a material adverse effect on the Company's financial condition, results of operations or cash flows. In addition to the matters described above, the Company is involved in various legal proceedings incidental to the conduct of its business. The Company does not believe that any of these legal proceedings will have a material adverse effect on its financial condition, results of operations or cash flows.</t>
  </si>
  <si>
    <t>Segment Information</t>
  </si>
  <si>
    <t>Segment Reporting [Abstract]</t>
  </si>
  <si>
    <t>Segment Information The Company operates in two principal operating segments: Olefins and Vinyls. These segments are strategic business units that offer a variety of different products. The Company manages each segment separately as each business requires different technology and marketing strategies. Three Months Ended March 31, 2016 2015 Net external sales Olefins Polyethylene $ 346,032 $ 409,432 Styrene, feedstock and other 84,988 173,645 Total Olefins 431,020 583,077 Vinyls PVC, caustic soda and other 430,902 416,988 Building products 113,265 103,466 Total Vinyls 544,167 520,454 $ 975,187 $ 1,103,531 Intersegment sales Olefins $ 27,949 $ 23,462 Vinyls 364 370 $ 28,313 $ 23,832 Income (loss) from operations Olefins $ 149,235 $ 191,103 Vinyls 62,116 47,086 Corporate and other (9,075 ) (8,909 ) $ 202,276 $ 229,280 Depreciation and amortization Olefins $ 28,697 $ 26,939 Vinyls 36,287 31,584 Corporate and other 730 118 $ 65,714 $ 58,641 Three Months Ended March 31, 2016 2015 Other income (expense), net Olefins $ 1,513 $ 2,552 Vinyls (1,519 ) 5,503 Corporate and other 2,651 1,041 $ 2,645 $ 9,096 Provision for (benefit from) income taxes Olefins $ 52,533 $ 66,457 Vinyls 17,270 12,805 Corporate and other (503 ) (884 ) $ 69,300 $ 78,378 Capital expenditures Olefins $ 95,152 $ 55,300 Vinyls 40,256 36,855 Corporate and other 920 3,667 $ 136,328 $ 95,822 A reconciliation of total segment income from operations to consolidated income before income taxes is as follows: Three Months Ended March 31, 2016 2015 Income from operations $ 202,276 $ 229,280 Interest expense (6,685 ) (9,591 ) Other income, net 2,645 9,096 Income before income taxes $ 198,236 $ 228,785 March 31, December 31, Total assets Olefins $ 1,971,395 $ 1,869,888 Vinyls 2,704,560 2,638,833 Corporate and other 1,048,446 1,060,564 $ 5,724,401 $ 5,569,285</t>
  </si>
  <si>
    <t>Subsequent Events</t>
  </si>
  <si>
    <t>Subsequent Events [Abstract]</t>
  </si>
  <si>
    <t>Subsequent Events Subsequent events were evaluated through the date on which the financial statements were issued.</t>
  </si>
  <si>
    <t>Guarantor Disclosures</t>
  </si>
  <si>
    <t>Guarantees [Abstract]</t>
  </si>
  <si>
    <t>Guarantor Disclosures The Company's payment obligations under the 3.60% senior notes due 2022 are fully and unconditionally guaranteed by each of its current and future domestic subsidiaries that guarantee other debt of the Company or of another guarantor of the 3.60% senior notes due 2022 in excess of $5,000 (the "Guarantor Subsidiaries"). Except for Westlake Chemical OpCo LP ("OpCo"), which is less than 100% owned, each Guarantor Subsidiary is 100% owned by Westlake Chemical Corporation (the " 100% Owned Guarantor Subsidiaries"). The August 4, 2014 initial public offering of Westlake Chemical Partners LP ("Westlake Partners") resulted in OpCo ceasing to be a 100% owned subsidiary of the Company. These guarantees are the joint and several obligations of the Guarantor Subsidiaries. The following unaudited condensed consolidating financial information presents the financial condition, results of operations and cash flows of Westlake Chemical Corporation, the 100% owned Guarantor Subsidiaries, OpCo and the remaining subsidiaries that do not guarantee the 3.60% senior notes due 2022 (the "Non-Guarantor Subsidiaries"), together with consolidating eliminations necessary to present the Company's results on a consolidated basis.</t>
  </si>
  <si>
    <t>Basis of Financial Statements (Policies)</t>
  </si>
  <si>
    <t>Basis of Financial Statements The accompanying unaudited consolidated interim financial statements were prepared in accordance with the rules and regulations of the Securities and Exchange Commission (the "SEC") for interim periods. Accordingly, certain information and footnotes required for complete financial statements under generally accepted accounting principles in the United States ("U.S. GAAP") have not been included. These interim consolidated financial statements should be read in conjunction with the December 31, 2015 financial statements and notes thereto of Westlake Chemical Corporation (the "Company") included in the annual report on Form 10-K for the fiscal year ended December 31, 2015 (the " 2015 Form 10-K"), filed with the SEC on February 24, 2016 . These financial statements have been prepared in conformity with the accounting principles and practices as disclosed in the notes to the consolidated financial statements of the Company for the fiscal year ended December 31, 2015 . In the opinion of the Company's management, the accompanying unaudited consolidated interim financial statements reflect all adjustments (consisting only of normal recurring adjustments) that are necessary for a fair statement of the Company's financial position as of March 31, 2016 , its results of operations for the three months ended March 31, 2016 and 2015 and the changes in its cash position for the three months ended March 31, 2016 and 2015 . Results of operations and changes in cash position for the interim periods presented are not necessarily indicative of the results that will be realized for the fiscal year ending December 31, 2016 or any other interim period. The preparation of financial statements in conformity with U.S. GAAP requires management to make estimates and assumptions that affect the reported amounts of assets, liabilities, revenues and expenses and the disclosure of contingent assets and liabilities. Actual results could differ from those estimates.</t>
  </si>
  <si>
    <t>Recent Accounting Pronouncements</t>
  </si>
  <si>
    <t>Recent Accounting Pronouncements Revenue from Contracts with Customers In May 2014, the Financial Accounting Standards Board ("FASB") issued an accounting standards update on a comprehensive new revenue recognition standard that will supersede the existing revenue recognition guidance. The new accounting guidance creates a framework by which an entity will allocate the transaction price to separate performance obligations and recognize revenue when each performance obligation is satisfied. Under the new standard, entities will b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either "full retrospective" adoption, meaning that the standard is applied to all of the periods presented with a cumulative catch-up as of the earliest period presented, or "modified retrospective" adoption, meaning the standard is applied only to the most current period presented in the financial statements with a cumulative catch-up as of the current period. In March 2016, the FASB issued additional authoritative guidance to provide clarification on principal versus agent considerations included within the new revenue recognition standard. The accounting standard (including the clarification guidance issued in March 2016) will be effective for reporting periods beginning after December 15, 2017. The Company is in the process of evaluating the impact that the new accounting guidance will have on its consolidated financial position, results of operations and cash flows. Recognition and Measurement of Financial Assets and Financial Liabilities In January 2016, the FASB issued an accounting standards update making certain changes principally to the current guidance for equity investments, financial liabilities under the fair value option and the presentation and disclosure requirements for financial instruments. Among other things, the guidance (1) requires equity investments (except those accounted for under the equity method of accounting or those that result in consolidation of the investee) to be measured at fair value, with changes in fair value recognized in net income; (2) provide entities with a policy election to record equity investments without readily determinable fair values at cost, less impairment, and subsequent adjustments for observable price changes (changes in the basis of these equity investments to be reported in net income); (3) requires an entity that has elected the fair value option for financial liabilities to recognize changes in fair value due to instrument-specific credit risk separately in other comprehensive income; (4) clarified current guidance related to the valuation allowance assessment when recognizing deferred tax assets resulting from unrealized losses on available-for-sale debt securities; and (5) requires specific disclosure pertaining to financial assets and financial liabilities in the financial statements. The accounting standard will be effective for reporting periods beginning after December 15, 2017. The Company is in the process of evaluating the impact that the new accounting guidance will have on its consolidated financial position, results of operations and cash flows. Leases In February 2016, the FASB issued an accounting standards update on a new lease standard that will supersede the existing lease guidance. The standard requires a lessee to recognize assets and liabilities related to long-term leases that are classified as operating leases under current guidance on its balance sheet. An asset would be recognized related to the right to use the underlying asset and a liability would be recognized related to the obligation to make lease payments over the term of the lease. The standard also requires expanded disclosures related to leases. The accounting standard will be effective for reporting periods beginning after December 15, 2018. The Company is in the process of evaluating the impact that the new accounting guidance will have on its consolidated financial position, results of operations and cash flows. Stock Compensation In March 2016, the FASB issued an accounting standards update to simplify several aspects of the accounting for share-based payment transactions, including income tax consequences, classifications of awards as either equity or liabilities and certain related classifications on the statement of cash flows. The accounting standard is effective for reporting periods beginning after December 15, 2016. The Company is in the process of evaluating the impact that the new accounting guidance will have on its consolidated financial position, results of operations and cash flows. Recently Adopted Accounting Standards Amendments to the Consolidation Analysis In February 2015, the FASB issued an accounting standards update making certain changes to the current consolidation guidance. The amendments affect both the variable interest entity and voting interest entity consolidation models. The new standard changes the consideration of substantive rights, related party interests and fees paid to the decision maker when applying the variable interest entity consolidation model and eliminates certain guidance for limited partnerships and similar entities under the voting interest consolidation model. The accounting standard is effective for annual periods beginning after December 15, 2015. The Company adopted this accounting standard effective January 1, 2016 and the adoption did not have an impact on the Company's consolidated financial position, results of operations and cash flows. Intangibles—Goodwill and Other—Internal use software In April 2015, the FASB issued an accounting standards update to provide clarification on accounting for cloud computing arrangements which include a software license. The accounting standard is effective for annual periods beginning after December 15, 2015. The Company adopted this accounting standard, to be applied prospectively, effective January 1, 2016. Consistent with the prospective application of this accounting standard, prior period comparative information was not adjusted. The adoption did not have a material impact on the Company's consolidated financial position, results of operations and cash flows. Simplifying the Presentation of Debt Issuance Costs In April 2015, the FASB issued an accounting standards update on simplifying the presentation of debt issuance costs, which requires all costs incurred to issue debt to be presented in the balance sheet as a direct deduction from the carrying value of the associated debt liability, consistent with the presentation of a debt discount. The accounting standard is effective for reporting periods beginning after December 15, 2015. The Company adopted this accounting standard effective January 1, 2016. As a result, Other assets, net—Deferred charges and other assets, net and Long-term debt on the consolidated balance sheet as of December 31, 2015 have been adjusted to $167,417 and $758,148 , respectively, from the originally reported $173,384 and $764,115 , respectively, to reflect the retrospective application of the new accounting guidance. The adoption of this accounting standard did not have an impact on the Company's results of operations and cash flows. Simplifying the Accounting for Measurement-Period Adjustments In September 2015, the FASB issued an accounting standards update that requires an acquirer to recognize adjustments to provisional amounts that are identified during the measurement period in the reporting period in which the adjustment amounts are determined. The guidance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new guidance further requires specific disclosure pertaining to the measurement period adjustments. The accounting standard is effective for reporting periods beginning after December 15, 2015. The Company adopted this accounting standard effective January 1, 2016 and the adoption did not have an impact on the Company's consolidated financial position, results of operations and cash flows. Balance Sheet Classification of Deferred Taxes In November 2015, the FASB issued an accounting standards update that requires all deferred tax assets and liabilities, along with any related valuation allowance, to be classified as noncurrent on the balance sheet. As a result, each jurisdiction will now only have one net noncurrent deferred tax asset or liability. The new guidance does not change the existing requirement that only permits offsetting within a jurisdiction. The accounting standard is required to be adopted for reporting periods beginning after December 15, 2016; however, early adoption of this standard is permitted. The Company elected to early adopt this accounting standard, to be applied prospectively, effective January 1, 2016. Consistent with the prospective application of this accounting standard, prior period comparative information was not adjusted. The early adoption of this accounting standard did not have an impact on the Company's results of operations and cash flows.</t>
  </si>
  <si>
    <t>Financial Instruments (Tables)</t>
  </si>
  <si>
    <t>Marketable Securities</t>
  </si>
  <si>
    <t>Investments in available-for-sale securities were classified as follows: March 31, December 31, Current $ 525,008 $ 520,144 Non-current 75,114 48,081 Total available-for-sale securities $ 600,122 $ 568,225</t>
  </si>
  <si>
    <t>Available-for-sale Securities</t>
  </si>
  <si>
    <t>The cost, gross unrealized gains, gross unrealized losses and fair value of the Company's available-for-sale securities were as follows: March 31, 2016 Cost Gross Gross (1) Fair Value Debt securities Corporate bonds $ 341,856 $ 1,411 $ (185 ) $ 343,082 U.S. government debt (2) 125,114 425 (9 ) 125,530 Asset-backed securities 56,289 120 (13 ) 56,396 Equity securities 60,283 14,927 (96 ) 75,114 Total available-for-sale securities $ 583,542 $ 16,883 $ (303 ) $ 600,122 December 31, 2015 Cost Gross Gross (1) Fair Value Debt securities Corporate bonds $ 336,665 $ 55 $ (1,076 ) $ 335,644 U.S. government debt (2) 135,226 2 (374 ) 134,854 Asset-backed securities 49,759 2 (115 ) 49,646 Equity securities 54,371 466 (6,756 ) 48,081 Total available-for-sale securities $ 576,021 $ 525 $ (8,321 ) $ 568,225 _____________ (1) All unrealized loss positions were held at a loss for less than 12 months. (2) U.S. Treasury obligations, U.S. government agency obligations and U.S government agency mortgage-backed securities.</t>
  </si>
  <si>
    <t>Schedule of Realized Gain (Loss)</t>
  </si>
  <si>
    <t xml:space="preserve"> Three Months Ended March 31, 2016 Proceeds from sales and maturities of securities $ 26,859 Gross realized gains 61 Gross realized losses (9 )</t>
  </si>
  <si>
    <t>Accounts Receivable (Tables)</t>
  </si>
  <si>
    <t>Schedule Of Accounts Receivable</t>
  </si>
  <si>
    <t>Accounts receivable consist of the following: March 31, December 31, Trade customers $ 465,697 $ 438,538 Allowance for doubtful accounts (14,321 ) (14,095 ) 451,376 424,443 Federal and state taxes 81,255 60,748 Other 16,406 23,341 Accounts receivable, net $ 549,037 $ 508,532</t>
  </si>
  <si>
    <t>Inventories (Tables)</t>
  </si>
  <si>
    <t>Schedule Of Inventory</t>
  </si>
  <si>
    <t>Inventories consist of the following: March 31, December 31, Finished products $ 298,236 $ 253,338 Feedstock, additives and chemicals 103,837 106,435 Materials and supplies 76,583 74,287 Inventories $ 478,656 $ 434,060</t>
  </si>
  <si>
    <t>Accounts and Notes Payable (Tables)</t>
  </si>
  <si>
    <t>Schedule of Accounts Payable and Accrued Liabilities</t>
  </si>
  <si>
    <t xml:space="preserve"> March 31, December 31, Accounts payable $ 256,351 $ 229,219 Notes payable to banks 1,033 6,110 Accounts and notes payable $ 257,384 $ 235,329</t>
  </si>
  <si>
    <t>Long-Term Debt (Tables)</t>
  </si>
  <si>
    <t>Schedule Of Long-Term Debt</t>
  </si>
  <si>
    <t xml:space="preserve"> March 31, 2016 December 31, 2015 Principal Amount Unamortized Discount and Debt Issuance Costs Net Long-term Debt Principal Unamortized and Debt Net 3.60% senior notes due 2022 $ 250,000 $ (2,147 ) $ 247,853 $ 250,000 $ (2,232 ) $ 247,768 6 ½% senior notes due 2029 100,000 (971 ) 99,029 100,000 (989 ) 99,011 6 ¾% senior notes due 2032 250,000 (1,972 ) 248,028 250,000 (2,002 ) 247,998 6 ½% senior notes due 2035 (the "6 ½% GO Zone Senior Notes Due 2035") 89,000 (873 ) 88,127 89,000 (884 ) 88,116 6 ½% senior notes due 2035 (the "6 ½% IKE Zone Senior Notes Due 2035") 65,000 (626 ) 64,374 65,000 (634 ) 64,366 Loan related to tax-exempt waste disposal revenue bonds due 2027 10,889 — 10,889 10,889 — 10,889 Long-term debt, net $ 764,889 $ (6,589 ) $ 758,300 $ 764,889 $ (6,741 ) $ 758,148</t>
  </si>
  <si>
    <t>Stockholders' Equity (Tables)</t>
  </si>
  <si>
    <t>Schedule of Stockholders Equity</t>
  </si>
  <si>
    <t>Changes in stockholders' equity for the three months ended March 31, 2016 and 2015 were as follows: Common Stock Common Stock, Held in Treasury Additional Paid-in Capital Retained Earnings Accumulated Other Comprehensive Income (Loss) Noncontrolling Interests Total Balances at December 31, 2015 $ 1,347 $ (258,312 ) $ 542,148 $ 3,109,987 $ (129,292 ) $ 296,053 $ 3,561,931 Net income — — — 123,128 — 5,808 128,936 Other comprehensive income, net of income taxes: Pension and other post- retirement benefits liability — — — — 206 — 206 Foreign currency translation adjustments — — — — 22,805 — 22,805 Net unrealized holding gains on investments — — — — 15,618 — 15,618 Shares issued—stock- based compensation — 1,853 (1,831 ) — — — 22 Stock-based compensation, net of tax on stock options exercised — — 2,569 — — — 2,569 Dividends paid — — — (23,700 ) — — (23,700 ) Distributions to noncontrolling interests — — — — — (3,985 ) (3,985 ) Balances at March 31, 2016 $ 1,347 $ (256,459 ) $ 542,886 $ 3,209,415 $ (90,663 ) $ 297,876 $ 3,704,402 Common Stock Common Stock, Held in Treasury Additional Paid-in Capital Retained Earnings Accumulated Other Comprehensive Income (Loss) Noncontrolling Interests Total Balances at December 31, 2014 $ 1,347 $ (96,372 ) $ 530,441 $ 2,555,528 $ (79,433 ) $ 290,377 $ 3,201,888 Net income — — — 146,342 — 4,065 150,407 Other comprehensive income (loss), net of income taxes Pension and other post- retirement benefits liability — — — — 427 — 427 Foreign currency translation adjustments — — — — (59,698 ) — (59,698 ) Net unrealized holding gains on investments — — — — 1,042 — 1,042 Common stock repurchased — (2,000 ) — — — — (2,000 ) Shares issued—stock- based compensation — 97 60 — — — 157 Stock-based compensation, net of tax on stock options exercised — — 4,041 — — — 4,041 Dividends paid — — — (21,964 ) — — (21,964 ) Distributions to noncontrolling interests — — — — — (3,558 ) (3,558 ) Balances at March 31, 2015 $ 1,347 $ (98,275 ) $ 534,542 $ 2,679,906 $ (137,662 ) $ 290,884 $ 3,270,742</t>
  </si>
  <si>
    <t>Schedule of Accumulated Other Comprehensive Income (Loss)</t>
  </si>
  <si>
    <t>Changes in accumulated other comprehensive income (loss) by component for the three months ended March 31, 2016 and 2015 were as follows: Benefits Liability, Net of Tax Cumulative Foreign Currency Exchange Net Unrealized Holding (Losses) Gains on Investments, Net of Tax Total Balances at December 31, 2015 $ (8,607 ) $ (115,690 ) $ (4,995 ) $ (129,292 ) Other comprehensive income before reclassifications — 22,805 15,651 38,456 Amounts reclassified from accumulated other comprehensive loss (income) 206 — (33 ) 173 Net other comprehensive income for the period 206 22,805 15,618 38,629 Balances at March 31, 2016 $ (8,401 ) $ (92,885 ) $ 10,623 $ (90,663 ) Benefits Liability, Net of Tax Cumulative Foreign Currency Exchange Net Unrealized Holding Gains on Investments, Net of Tax Total Balances at December 31, 2014 $ (23,442 ) $ (56,224 ) $ 233 $ (79,433 ) Other comprehensive (loss) income before reclassifications — (59,698 ) 1,042 (58,656 ) Amounts reclassified from accumulated other comprehensive loss 427 — — 427 Net other comprehensive income (loss) for the period 427 (59,698 ) 1,042 (58,229 ) Balances at March 31, 2015 $ (23,015 ) $ (115,922 ) $ 1,275 $ (137,662 )</t>
  </si>
  <si>
    <t>Reclassification out of Accumulated Other Comprehensive Income (Loss)</t>
  </si>
  <si>
    <t>The following table provides the details of the amounts reclassified from accumulated other comprehensive income (loss) into net income in the consolidated statements of operations for the three months ended March 31, 2016 and 2015 : Details about Accumulated Other Comprehensive Income (Loss) Components Location of Reclassification (Income (Expense)) in Consolidated Statements of Operations Three Months Ended March 31, 2016 2015 Amortization of pension and other post-retirement items Net loss (1) $ (334 ) $ (652 ) Provision for income taxes 128 225 (206 ) (427 ) Net unrealized gains on available-for-sale investments Realized gain on available-for-sale investments Other income, net 52 — Provision for income taxes (19 ) — 33 — Total reclassifications for the period $ (173 ) $ (427 ) _____________ (1) These accumulated other comprehensive loss components are included in the computation of net periodic benefit cost. For additional information, please read Note 11 (Employee Benefits) to the financial statements included in the 2015 Form 10-K.</t>
  </si>
  <si>
    <t>Pension and Post-Retirement Benefit Costs (Tables)</t>
  </si>
  <si>
    <t>Components of Net Periodic Benefit Cost</t>
  </si>
  <si>
    <t>Components of net periodic benefit cost for the Company's pension plans are as follows: Three Months Ended March 31, 2016 2015 U.S. Plans Non-U.S. Plans U.S. Plans Non-U.S. Plans Service cost $ — $ 323 $ 28 $ 422 Interest cost 567 568 544 535 Expected return on plan assets (802 ) — (819 ) — Amortization of net loss 303 — 290 266 Net periodic benefit cost $ 68 $ 891 $ 43 $ 1,223 Components of net periodic benefit cost for the Company's other post-retirement benefits are as follows: Three Months Ended March 31, 2016 2015 U.S. Plans U.S. Plans Service cost $ 5 $ 6 Interest cost 145 149 Amortization of net loss 31 96 Net periodic benefit cost $ 181 $ 251</t>
  </si>
  <si>
    <t>Derivative Instruments (Tables)</t>
  </si>
  <si>
    <t>Fair Values of Derivatives Instruments in Consolidated Balance Sheets</t>
  </si>
  <si>
    <t>The fair values of derivative instruments in the Company's consolidated balance sheets were as follows: Derivative Assets Balance Sheet Location Fair Value as of March 31, December 31, Not designated as hedging instruments Commodity forward contracts Accounts receivable, net $ 4,239 $ 3,465 Commodity forward contracts Deferred charges and other assets, net 1,716 2,088 Total derivative assets $ 5,955 $ 5,553 Derivative Liabilities Balance Sheet Location Fair Value as of March 31, December 31, Not designated as hedging instruments Commodity forward contracts Accrued liabilities $ 7,730 $ 9,325 Commodity forward contracts Other liabilities 9,137 12,437 Total derivative liabilities $ 16,867 $ 21,762</t>
  </si>
  <si>
    <t>Impact of Derivative Instruments Not Designated as Fair Value Hedges</t>
  </si>
  <si>
    <t>The impact of derivative instruments that have not been designated as hedges on the Company's consolidated statements of operations were as follows: Derivatives Not Designated as Hedging Instruments Location of Gain (Loss) Recognized in Income on Derivative Three Months Ended March 31, 2016 2015 Commodity forward contracts Gross profit $ 4,057 $ 4,241</t>
  </si>
  <si>
    <t>Offsetting Assets</t>
  </si>
  <si>
    <t xml:space="preserve"> Derivative Assets as of March 31, December 31, Derivative assets subject to enforceable master netting arrangements $ 340 $ — Derivative assets not subject to enforceable master netting arrangements 513 462 Total derivative assets $ 853 $ 462 March 31, 2016 December 31, 2015 Offsetting of Derivative Assets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Commodity forward contracts $ 5,442 $ (5,102 ) $ 340 $ 5,091 $ (5,091 ) $ — March 31, 2016 December 31, 2015 Derivative Assets by Counterparty Net Amounts of Assets Presented in the Consolidated Balance Sheet Gross Amounts Not Offset in the Consolidated Balance Sheet Net Amount Net Amounts of Assets Presented in the Consolidated Balance Sheet Gross Amounts Not Offset in the Consolidated Balance Sheet Net Amount Counterparty A $ 340 $ — $ 340 $ — $ — $ —</t>
  </si>
  <si>
    <t>Offsetting Liabilities</t>
  </si>
  <si>
    <t xml:space="preserve"> Derivative Liabilities as of March 31, December 31, Derivative liabilities subject to enforceable master netting arrangements $ 3,278 $ 5,803 Derivative liabilities not subject to enforceable master netting arrangements 8,487 10,868 Total derivative liabilities $ 11,765 $ 16,671 March 31, 2016 December 31, 2015 Offsetting of Derivative Liabilities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Commodity forward contracts $ 8,380 $ (5,102 ) $ 3,278 $ 10,894 $ (5,091 ) $ 5,803 March 31, 2016 December 31, 2015 Derivative Liabilities by Counterparty Net Amounts of Liabilities Presented in the Consolidated Balance Sheet Gross Amounts Not Offset in the Consolidated Balance Sheet Net Amount Net Amounts of Liabilities Presented in the Consolidated Balance Sheet Gross Amounts Not Offset in the Consolidated Balance Sheet Net Amount Counterparty A $ 3,149 $ — $ 3,149 $ 5,564 $ — $ 5,564 Counterparty B 129 — 129 239 — 239 Total $ 3,278 $ — $ 3,278 $ 5,803 $ — $ 5,803</t>
  </si>
  <si>
    <t>Fair Value Measurements (Tables)</t>
  </si>
  <si>
    <t>Summary Of Assets And Liabilities Accounted At Fair Value On A Recurring Basis</t>
  </si>
  <si>
    <t>The following tables summarize, by level within the fair value hierarchy, the Company's assets and liabilities that were accounted for at fair value on a recurring basis: March 31, 2016 Level 1 Level 2 Total Derivative instruments Risk management assets—Commodity forward contracts $ 5,896 $ 59 $ 5,955 Risk management liabilities—Commodity forward contracts (11,983 ) (4,884 ) (16,867 ) Marketable securities Available-for-sale securities 75,114 525,008 600,122 December 31, 2015 Level 1 Level 2 Total Derivative instruments Risk management assets—Commodity forward contracts $ 5,553 $ — $ 5,553 Risk management liabilities—Commodity forward contracts (11,648 ) (10,114 ) (21,762 ) Marketable securities Available-for-sale securities 48,081 520,144 568,225</t>
  </si>
  <si>
    <t>Summary Of Carrying And Fair Values Of Long-Term Debt</t>
  </si>
  <si>
    <t>The carrying and fair values of the Company's long-term debt are summarized in the table below. The Company's long-term debt instruments are publicly-traded. A market approach, based upon quotes from financial reporting services, is used to measure the fair value of the Company's long-term debt. Because the Company's long-term debt instruments may not be actively traded, the inputs used to measure the fair value of the Company's long-term debt are classified as Level 2 inputs within the fair value hierarchy. March 31, 2016 December 31, 2015 Carrying Value Fair Value Carrying Value Fair Value 3.60% senior notes due 2022 $ 247,853 $ 245,500 $ 247,768 $ 244,828 6 ½% senior notes due 2029 99,029 115,436 99,011 117,153 6 ¾% senior notes due 2032 248,028 267,593 247,998 268,490 6 ½% GO Zone Senior Notes Due 2035 88,127 106,167 88,116 106,491 6 ½% IKE Zone Senior Notes Due 2035 64,374 77,538 64,366 76,741 Loan related to tax-exempt waste disposal revenue bonds due 2027 10,889 10,889 10,889 10,889 The carrying values of the Company's long-term debt as of December 31, 2015 have been adjusted to reflect the retrospective application of the accounting standards update on simplifying the presentation of debt issuance costs discussed in Note 8.</t>
  </si>
  <si>
    <t>Earnings per Share (Tables)</t>
  </si>
  <si>
    <t>Schedule Of Net Income Attributable To Common Stockholders</t>
  </si>
  <si>
    <t xml:space="preserve"> Three Months Ended March 31, 2016 2015 Net income attributable to Westlake Chemical Corporation $ 123,128 $ 146,342 Less: Net income attributable to participating securities (549 ) (200 ) Net income attributable to common shareholders $ 122,579 $ 146,142</t>
  </si>
  <si>
    <t>Reconciliation Of Denominator For Basic And Diluted Earnings Per Share</t>
  </si>
  <si>
    <t>The following table reconciles the denominator for the basic and diluted earnings per share computations shown in the consolidated statements of operations: Three Months Ended March 31, 2016 2015 Weighted average common shares—basic 130,189,964 132,714,566 Plus incremental shares from: Assumed exercise of options 410,550 490,740 Weighted average common shares—diluted 130,600,514 133,205,306 Earnings per common share attributable to Westlake Chemical Corporation: Basic $ 0.94 $ 1.10 Diluted $ 0.94 $ 1.10</t>
  </si>
  <si>
    <t>Segment Information (Tables)</t>
  </si>
  <si>
    <t>Segment Reporting Information</t>
  </si>
  <si>
    <t xml:space="preserve"> Three Months Ended March 31, 2016 2015 Net external sales Olefins Polyethylene $ 346,032 $ 409,432 Styrene, feedstock and other 84,988 173,645 Total Olefins 431,020 583,077 Vinyls PVC, caustic soda and other 430,902 416,988 Building products 113,265 103,466 Total Vinyls 544,167 520,454 $ 975,187 $ 1,103,531 Intersegment sales Olefins $ 27,949 $ 23,462 Vinyls 364 370 $ 28,313 $ 23,832 Income (loss) from operations Olefins $ 149,235 $ 191,103 Vinyls 62,116 47,086 Corporate and other (9,075 ) (8,909 ) $ 202,276 $ 229,280 Depreciation and amortization Olefins $ 28,697 $ 26,939 Vinyls 36,287 31,584 Corporate and other 730 118 $ 65,714 $ 58,641 Three Months Ended March 31, 2016 2015 Other income (expense), net Olefins $ 1,513 $ 2,552 Vinyls (1,519 ) 5,503 Corporate and other 2,651 1,041 $ 2,645 $ 9,096 Provision for (benefit from) income taxes Olefins $ 52,533 $ 66,457 Vinyls 17,270 12,805 Corporate and other (503 ) (884 ) $ 69,300 $ 78,378 Capital expenditures Olefins $ 95,152 $ 55,300 Vinyls 40,256 36,855 Corporate and other 920 3,667 $ 136,328 $ 95,822</t>
  </si>
  <si>
    <t>Reconciliation Of Total Segment Income From Operations To Consolidated Income Before Income Taxes</t>
  </si>
  <si>
    <t>A reconciliation of total segment income from operations to consolidated income before income taxes is as follows: Three Months Ended March 31, 2016 2015 Income from operations $ 202,276 $ 229,280 Interest expense (6,685 ) (9,591 ) Other income, net 2,645 9,096 Income before income taxes $ 198,236 $ 228,785</t>
  </si>
  <si>
    <t>Total Assets</t>
  </si>
  <si>
    <t xml:space="preserve"> March 31, December 31, Total assets Olefins $ 1,971,395 $ 1,869,888 Vinyls 2,704,560 2,638,833 Corporate and other 1,048,446 1,060,564 $ 5,724,401 $ 5,569,285</t>
  </si>
  <si>
    <t>Guarantor Disclosures (Tables)</t>
  </si>
  <si>
    <t>Condensed Consolidating Financial Information Balance Sheet</t>
  </si>
  <si>
    <t>Condensed Consolidating Financial Information as of March 31, 2016 Westlake Chemical Corporation 100% Owned Guarantor Subsidiaries OpCo (Less Than 100% Owned Guarantor Subsidiary) Non- Guarantor Subsidiaries Eliminations Consolidated Balance Sheet Current assets Cash and cash equivalents $ 263,150 $ 1,164 $ 170,755 $ 179,907 $ — $ 614,976 Marketable securities 525,008 — — — — 525,008 Accounts receivable, net 11,705 2,205,593 62,109 133,547 (1,863,917 ) 549,037 Inventories — 363,470 2,590 112,596 — 478,656 Prepaid expenses and other current assets 2,373 16,525 157 8,605 (3,603 ) 24,057 Total current assets 802,236 2,586,752 235,611 434,655 (1,867,520 ) 2,191,734 Property, plant and equipment, net — 1,588,966 1,096,354 429,501 — 3,114,821 Equity investments 5,154,970 1,218,592 — 472,217 (6,836,348 ) 9,431 Other assets, net 46,836 499,714 44,191 133,641 (315,967 ) 408,415 Total assets $ 6,004,042 $ 5,894,024 $ 1,376,156 $ 1,470,014 $ (9,019,835 ) $ 5,724,401 Current liabilities Accounts and notes payable $ 1,834,419 $ 138,467 $ 36,118 $ 87,489 $ (1,839,109 ) $ 257,384 Accrued liabilities 15,686 138,401 34,991 88,110 (28,411 ) 248,777 Total current liabilities 1,850,105 276,868 71,109 175,599 (1,867,520 ) 506,161 Long-term debt 747,411 10,889 308,184 — (308,184 ) 758,300 Deferred income taxes — 565,865 1,571 50,099 (7,783 ) 609,752 Other liabilities — 43,015 — 102,771 — 145,786 Total liabilities 2,597,516 896,637 380,864 328,469 (2,183,487 ) 2,019,999 Total Westlake Chemical Corporation stockholders' equity 3,406,526 4,997,387 995,292 843,669 (6,836,348 ) 3,406,526 Noncontrolling interests — — — 297,876 — 297,876 Total equity 3,406,526 4,997,387 995,292 1,141,545 (6,836,348 ) 3,704,402 Total liabilities and equity $ 6,004,042 $ 5,894,024 $ 1,376,156 $ 1,470,014 $ (9,019,835 ) $ 5,724,401 Condensed Consolidating Financial Information as of December 31, 2015 Westlake Chemical Corporation 100% Owned Guarantor Subsidiaries OpCo (Less Than 100% Owned Guarantor Subsidiary) Non-Guarantor Subsidiaries Eliminations Consolidated Balance Sheet Current assets Cash and cash equivalents $ 303,131 $ 6,828 $ 163,430 $ 189,136 $ — $ 662,525 Marketable securities 520,144 — — — — 520,144 Accounts receivable, net 10,943 2,183,276 51,582 113,321 (1,850,590 ) 508,532 Inventories — 326,588 3,879 103,593 — 434,060 Prepaid expenses and other current assets 2,201 12,166 267 2,734 (2,879 ) 14,489 Deferred income taxes 702 32,787 — 1,950 — 35,439 Total current assets 837,121 2,561,645 219,158 410,734 (1,853,469 ) 2,175,189 Property, plant and equipment, net — 1,567,897 1,020,469 415,701 — 3,004,067 Equity investments 4,991,167 1,207,679 — 469,915 (6,659,553 ) 9,208 Other assets, net 11,929 450,428 44,157 129,539 (255,232 ) 380,821 Total assets $ 5,840,217 $ 5,787,649 $ 1,283,784 $ 1,425,889 $ (8,768,254 ) $ 5,569,285 Current liabilities Accounts payable $ 1,817,963 $ 121,820 $ 33,901 $ 87,510 $ (1,825,865 ) $ 235,329 Accrued liabilities 9,117 195,785 21,873 88,142 (27,604 ) 287,313 Total current liabilities 1,827,080 317,605 55,774 175,652 (1,853,469 ) 522,642 Long-term debt 747,259 10,889 248,665 — (248,665 ) 758,148 Deferred income taxes — 532,837 1,392 47,941 (6,567 ) 575,603 Other liabilities — 49,334 — 101,627 — 150,961 Total liabilities 2,574,339 910,665 305,831 325,220 (2,108,701 ) 2,007,354 Total Westlake Chemical Corporation stockholders' equity 3,265,878 4,876,984 977,953 804,616 (6,659,553 ) 3,265,878 Noncontrolling interests — — — 296,053 — 296,053 Total equity 3,265,878 4,876,984 977,953 1,100,669 (6,659,553 ) 3,561,931 Total liabilities and equity $ 5,840,217 $ 5,787,649 $ 1,283,784 $ 1,425,889 $ (8,768,254 ) $ 5,569,285</t>
  </si>
  <si>
    <t>Condensed Consolidating Financial Information Statement Of Operations</t>
  </si>
  <si>
    <t>Condensed Consolidating Financial Information for the Three Months Ended March 31, 2016 Westlake Chemical Corporation 100% Owned Guarantor Subsidiaries OpCo (Less Than 100% Owned Guarantor Subsidiary) Non- Guarantor Subsidiaries Eliminations Consolidated Statement of Operations Net sales $ — $ 784,060 $ 252,604 $ 262,915 $ (324,392 ) $ 975,187 Cost of sales — 665,462 142,190 230,874 (318,924 ) 719,602 Gross profit — 118,598 110,414 32,041 (5,468 ) 255,585 Selling, general and administrative expenses 607 40,628 5,278 12,264 (5,468 ) 53,309 (Loss) income from operations (607 ) 77,970 105,136 19,777 — 202,276 Interest expense (10,411 ) (3 ) (251 ) (78 ) 4,058 (6,685 ) Other income (expense), net 1,815 6,445 84 (1,641 ) (4,058 ) 2,645 (Loss) income before income taxes (9,203 ) 84,412 104,969 18,058 — 198,236 (Benefit from) provision for income taxes (3,219 ) 66,580 399 5,540 — 69,300 Equity in net income of subsidiaries 129,112 90,687 — 13,883 (233,682 ) — Net income 123,128 108,519 104,570 26,401 (233,682 ) 128,936 Net income attributable to noncontrolling interests — — — 5,808 — 5,808 Net income attributable to Westlake Chemical Corporation $ 123,128 $ 108,519 $ 104,570 $ 20,593 $ (233,682 ) $ 123,128 Comprehensive income attributable to Westlake Chemical Corporation $ 161,757 $ 120,405 $ 104,570 $ 43,398 $ (268,373 ) $ 161,757 Condensed Consolidating Financial Information for the Three Months Ended March 31, 2015 Westlake Chemical Corporation 100% Owned Guarantor Subsidiaries OpCo (Less Than 100% Owned Guarantor Subsidiary) Non- Guarantor Subsidiaries Eliminations Consolidated Statement of Operations Net sales $ — $ 903,492 $ 258,391 $ 245,643 $ (303,995 ) $ 1,103,531 Cost of sales — 727,399 162,164 228,269 (298,847 ) 818,985 Gross profit — 176,093 96,227 17,374 (5,148 ) 284,546 Selling, general and administrative expenses 413 43,684 5,046 11,271 (5,148 ) 55,266 (Loss) income from operations (413 ) 132,409 91,181 6,103 — 229,280 Interest expense (10,752 ) (1 ) (1,376 ) (42 ) 2,580 (9,591 ) Other income, net 6,612 2,827 5 2,232 (2,580 ) 9,096 (Loss) income before income taxes (4,553 ) 135,235 89,810 8,293 — 228,785 (Benefit from) provision for income taxes (1,578 ) 77,999 467 1,490 — 78,378 Equity in net income of subsidiaries 149,317 79,891 — 9,452 (238,660 ) — Net income 146,342 137,127 89,343 16,255 (238,660 ) 150,407 Net income attributable to noncontrolling interests — — — 4,065 — 4,065 Net income attributable to Westlake Chemical Corporation $ 146,342 $ 137,127 $ 89,343 $ 12,190 $ (238,660 ) $ 146,342 Comprehensive income (loss) attributable to Westlake Chemical Corporation $ 88,113 $ 137,365 $ 89,343 $ (47,319 ) $ (179,389 ) $ 88,113</t>
  </si>
  <si>
    <t>Condensed Consolidating Financial Information Statement Of Cash Flows</t>
  </si>
  <si>
    <t>Condensed Consolidating Financial Information as of March 31, 2016 Westlake Chemical Corporation 100% Owned Guarantor Subsidiaries OpCo (Less Than 100% Owned Guarantor Subsidiary) Non- Guarantor Subsidiaries Eliminations Consolidated Balance Sheet Current assets Cash and cash equivalents $ 263,150 $ 1,164 $ 170,755 $ 179,907 $ — $ 614,976 Marketable securities 525,008 — — — — 525,008 Accounts receivable, net 11,705 2,205,593 62,109 133,547 (1,863,917 ) 549,037 Inventories — 363,470 2,590 112,596 — 478,656 Prepaid expenses and other current assets 2,373 16,525 157 8,605 (3,603 ) 24,057 Total current assets 802,236 2,586,752 235,611 434,655 (1,867,520 ) 2,191,734 Property, plant and equipment, net — 1,588,966 1,096,354 429,501 — 3,114,821 Equity investments 5,154,970 1,218,592 — 472,217 (6,836,348 ) 9,431 Other assets, net 46,836 499,714 44,191 133,641 (315,967 ) 408,415 Total assets $ 6,004,042 $ 5,894,024 $ 1,376,156 $ 1,470,014 $ (9,019,835 ) $ 5,724,401 Current liabilities Accounts and notes payable $ 1,834,419 $ 138,467 $ 36,118 $ 87,489 $ (1,839,109 ) $ 257,384 Accrued liabilities 15,686 138,401 34,991 88,110 (28,411 ) 248,777 Total current liabilities 1,850,105 276,868 71,109 175,599 (1,867,520 ) 506,161 Long-term debt 747,411 10,889 308,184 — (308,184 ) 758,300 Deferred income taxes — 565,865 1,571 50,099 (7,783 ) 609,752 Other liabilities — 43,015 — 102,771 — 145,786 Total liabilities 2,597,516 896,637 380,864 328,469 (2,183,487 ) 2,019,999 Total Westlake Chemical Corporation stockholders' equity 3,406,526 4,997,387 995,292 843,669 (6,836,348 ) 3,406,526 Noncontrolling interests — — — 297,876 — 297,876 Total equity 3,406,526 4,997,387 995,292 1,141,545 (6,836,348 ) 3,704,402 Total liabilities and equity $ 6,004,042 $ 5,894,024 $ 1,376,156 $ 1,470,014 $ (9,019,835 ) $ 5,724,401 Condensed Consolidating Financial Information as of December 31, 2015 Westlake Chemical Corporation 100% Owned Guarantor Subsidiaries OpCo (Less Than 100% Owned Guarantor Subsidiary) Non-Guarantor Subsidiaries Eliminations Consolidated Balance Sheet Current assets Cash and cash equivalents $ 303,131 $ 6,828 $ 163,430 $ 189,136 $ — $ 662,525 Marketable securities 520,144 — — — — 520,144 Accounts receivable, net 10,943 2,183,276 51,582 113,321 (1,850,590 ) 508,532 Inventories — 326,588 3,879 103,593 — 434,060 Prepaid expenses and other current assets 2,201 12,166 267 2,734 (2,879 ) 14,489 Deferred income taxes 702 32,787 — 1,950 — 35,439 Total current assets 837,121 2,561,645 219,158 410,734 (1,853,469 ) 2,175,189 Property, plant and equipment, net — 1,567,897 1,020,469 415,701 — 3,004,067 Equity investments 4,991,167 1,207,679 — 469,915 (6,659,553 ) 9,208 Other assets, net 11,929 450,428 44,157 129,539 (255,232 ) 380,821 Total assets $ 5,840,217 $ 5,787,649 $ 1,283,784 $ 1,425,889 $ (8,768,254 ) $ 5,569,285 Current liabilities Accounts payable $ 1,817,963 $ 121,820 $ 33,901 $ 87,510 $ (1,825,865 ) $ 235,329 Accrued liabilities 9,117 195,785 21,873 88,142 (27,604 ) 287,313 Total current liabilities 1,827,080 317,605 55,774 175,652 (1,853,469 ) 522,642 Long-term debt 747,259 10,889 248,665 — (248,665 ) 758,148 Deferred income taxes — 532,837 1,392 47,941 (6,567 ) 575,603 Other liabilities — 49,334 — 101,627 — 150,961 Total liabilities 2,574,339 910,665 305,831 325,220 (2,108,701 ) 2,007,354 Total Westlake Chemical Corporation stockholders' equity 3,265,878 4,876,984 977,953 804,616 (6,659,553 ) 3,265,878 Noncontrolling interests — — — 296,053 — 296,053 Total equity 3,265,878 4,876,984 977,953 1,100,669 (6,659,553 ) 3,561,931 Total liabilities and equity $ 5,840,217 $ 5,787,649 $ 1,283,784 $ 1,425,889 $ (8,768,254 ) $ 5,569,285 Condensed Consolidating Financial Information for the Three Months Ended March 31, 2016 Westlake Chemical Corporation 100% Owned Guarantor Subsidiaries OpCo (Less Than 100% Owned Guarantor Subsidiary) Non- Guarantor Subsidiaries Eliminations Consolidated Statement of Operations Net sales $ — $ 784,060 $ 252,604 $ 262,915 $ (324,392 ) $ 975,187 Cost of sales — 665,462 142,190 230,874 (318,924 ) 719,602 Gross profit — 118,598 110,414 32,041 (5,468 ) 255,585 Selling, general and administrative expenses 607 40,628 5,278 12,264 (5,468 ) 53,309 (Loss) income from operations (607 ) 77,970 105,136 19,777 — 202,276 Interest expense (10,411 ) (3 ) (251 ) (78 ) 4,058 (6,685 ) Other income (expense), net 1,815 6,445 84 (1,641 ) (4,058 ) 2,645 (Loss) income before income taxes (9,203 ) 84,412 104,969 18,058 — 198,236 (Benefit from) provision for income taxes (3,219 ) 66,580 399 5,540 — 69,300 Equity in net income of subsidiaries 129,112 90,687 — 13,883 (233,682 ) — Net income 123,128 108,519 104,570 26,401 (233,682 ) 128,936 Net income attributable to noncontrolling interests — — — 5,808 — 5,808 Net income attributable to Westlake Chemical Corporation $ 123,128 $ 108,519 $ 104,570 $ 20,593 $ (233,682 ) $ 123,128 Comprehensive income attributable to Westlake Chemical Corporation $ 161,757 $ 120,405 $ 104,570 $ 43,398 $ (268,373 ) $ 161,757 Condensed Consolidating Financial Information for the Three Months Ended March 31, 2015 Westlake Chemical Corporation 100% Owned Guarantor Subsidiaries OpCo (Less Than 100% Owned Guarantor Subsidiary) Non- Guarantor Subsidiaries Eliminations Consolidated Statement of Operations Net sales $ — $ 903,492 $ 258,391 $ 245,643 $ (303,995 ) $ 1,103,531 Cost of sales — 727,399 162,164 228,269 (298,847 ) 818,985 Gross profit — 176,093 96,227 17,374 (5,148 ) 284,546 Selling, general and administrative expenses 413 43,684 5,046 11,271 (5,148 ) 55,266 (Loss) income from operations (413 ) 132,409 91,181 6,103 — 229,280 Interest expense (10,752 ) (1 ) (1,376 ) (42 ) 2,580 (9,591 ) Other income, net 6,612 2,827 5 2,232 (2,580 ) 9,096 (Loss) income before income taxes (4,553 ) 135,235 89,810 8,293 — 228,785 (Benefit from) provision for income taxes (1,578 ) 77,999 467 1,490 — 78,378 Equity in net income of subsidiaries 149,317 79,891 — 9,452 (238,660 ) — Net income 146,342 137,127 89,343 16,255 (238,660 ) 150,407 Net income attributable to noncontrolling interests — — — 4,065 — 4,065 Net income attributable to Westlake Chemical Corporation $ 146,342 $ 137,127 $ 89,343 $ 12,190 $ (238,660 ) $ 146,342 Comprehensive income (loss) attributable to Westlake Chemical Corporation $ 88,113 $ 137,365 $ 89,343 $ (47,319 ) $ (179,389 ) $ 88,113 Condensed Consolidating Financial Information for the Three Months Ended March 31, 2016 Westlake Chemical Corporation 100% Owned Guarantor Subsidiaries OpCo (Less Than 100% Owned Guarantor Subsidiary) Non- Guarantor Subsidiaries Eliminations Consolidated Statement of Cash Flows Cash flows from operating activities Net income $ 123,128 $ 108,519 $ 104,570 $ 26,401 $ (233,682 ) $ 128,936 Adjustments to reconcile net income to net cash provided by operating activities Depreciation and amortization 220 35,383 20,396 9,935 — 65,934 Deferred income taxes (2,724 ) 59,139 179 2,043 — 58,637 Net changes in working capital and other (120,565 ) (188,331 ) (11,115 ) (38,243 ) 233,682 (124,572 ) Net cash provided by operating activities 59 14,710 114,030 136 — 128,935 Cash flows from investing activities Additions to property, plant and equipment — (50,568 ) (79,091 ) (6,669 ) — (136,328 ) Proceeds from disposition of assets — 6 98 — — 104 Proceeds from sales and maturities of securities 26,859 — — — — 26,859 Purchase of securities (29,045 ) (7,592 ) — — — (36,637 ) Settlements of derivative instruments — (1,219 ) — — — (1,219 ) Net cash used for investing activities (2,186 ) (59,373 ) (78,993 ) (6,669 ) — (147,221 ) Cash flows from financing activities Intercompany financing (13,763 ) (41,000 ) 59,519 (4,756 ) — — Dividends paid (23,700 ) — — — — (23,700 ) Distributions paid — 79,999 (87,231 ) 3,247 — (3,985 ) Proceeds from exercise of stock options 22 — — — — 22 Proceeds from issuance of notes payable — — — 2,050 — 2,050 Repayment of notes payable — — — (7,095 ) — (7,095 ) Repurchase of common stock for treasury (679 ) — — — — (679 ) Windfall tax benefits from share-based payment arrangements 266 — — — — 266 Net cash (used for) provided by financing activities (37,854 ) 38,999 (27,712 ) (6,554 ) — (33,121 ) Effect of exchange rate changes on cash and cash equivalents — — — 3,858 — 3,858 Net (decrease) increase in cash and cash equivalents (39,981 ) (5,664 ) 7,325 (9,229 ) — (47,549 ) Cash and cash equivalents at beginning of period 303,131 6,828 163,430 189,136 — 662,525 Cash and cash equivalents at end of period $ 263,150 $ 1,164 $ 170,755 $ 179,907 $ — $ 614,976 Condensed Consolidating Financial Information for the Three Months Ended March 31, 2015 Westlake Chemical Corporation 100% Owned Guarantor Subsidiaries OpCo (Less Than 100% Owned Guarantor Subsidiary) Non- Guarantor Subsidiaries Eliminations Consolidated Statement of Cash Flows Cash flows from operating activities Net income $ 146,342 $ 137,127 $ 89,343 $ 16,255 $ (238,660 ) $ 150,407 Adjustments to reconcile net income to net cash (used for) provided by operating activities Depreciation and amortization 501 29,592 19,803 9,246 — 59,142 Deferred income taxes (124 ) 6,431 54 (1,030 ) — 5,331 Net changes in working capital and other (151,572 ) (114,779 ) 6,973 (3,606 ) 238,660 (24,324 ) Net cash (used for) provided by operating activities (4,853 ) 58,371 116,173 20,865 — 190,556 Cash flows from investing activities Additions to property, plant and equipment — (47,385 ) (39,540 ) (8,897 ) — (95,822 ) Settlements of derivative instruments — (833 ) — — — (833 ) Net cash used for investing activities — (48,218 ) (39,540 ) (8,897 ) — (96,655 ) Cash flows from financing activities Intercompany financing 72,634 (99,765 ) 30,191 (3,060 ) — — Dividends paid (21,964 ) — — — — (21,964 ) Distributions paid — 89,161 (95,364 ) 2,645 — (3,558 ) Proceeds from exercise of stock options 157 — — — — 157 Repurchase of common stock for treasury (2,000 ) — — — — (2,000 ) Windfall tax benefits from share-based payment arrangements 1,701 — — — — 1,701 Net cash provided by (used for) financing activities 50,528 (10,604 ) (65,173 ) (415 ) — (25,664 ) Effect of exchange rate changes on cash and cash equivalents — — — (3,189 ) — (3,189 ) Net increase (decrease) in cash and cash equivalents 45,675 (451 ) 11,460 8,364 — 65,048 Cash and cash equivalents at beginning of period 655,947 3,057 131,545 90,052 — 880,601 Cash and cash equivalents at end of period $ 701,622 $ 2,606 $ 143,005 $ 98,416 $ — $ 945,649</t>
  </si>
  <si>
    <t>Basis of Financial Statements Basis (Details) - USD ($) $ in Thousands</t>
  </si>
  <si>
    <t>New Accounting Pronouncements or Change in Accounting Principle [Line Items]</t>
  </si>
  <si>
    <t>Previously Reported [Member]</t>
  </si>
  <si>
    <t>Financial Instruments Cash Equivalents (Details) - USD ($) $ in Thousands</t>
  </si>
  <si>
    <t>Held-to-maturity Securities [Member]</t>
  </si>
  <si>
    <t>Cash Equivalents [Line Items]</t>
  </si>
  <si>
    <t>Cash equivalents</t>
  </si>
  <si>
    <t>Financial Instruments (Marketable Securities) (Details) - USD ($) $ in Thousands</t>
  </si>
  <si>
    <t>Current</t>
  </si>
  <si>
    <t>Noncurrent</t>
  </si>
  <si>
    <t>Total available-for-sale securities</t>
  </si>
  <si>
    <t>Financial Instruments (Available-for-sale Securities) (Details) - USD ($) $ in Thousands</t>
  </si>
  <si>
    <t>Schedule of Available-for-sale Securities [Line Items]</t>
  </si>
  <si>
    <t>Cost</t>
  </si>
  <si>
    <t>Gross Unrealized Gains</t>
  </si>
  <si>
    <t>Gross Unrealized Losses</t>
  </si>
  <si>
    <t>Fair Value</t>
  </si>
  <si>
    <t>Net unrealized gains (losses) on available-for-sale securities</t>
  </si>
  <si>
    <t>Income tax expense (benefits) on gains (losses) from available-for-sale securities</t>
  </si>
  <si>
    <t>Gross realized gains</t>
  </si>
  <si>
    <t>Gross realized losses</t>
  </si>
  <si>
    <t>Equity Securities [Member]</t>
  </si>
  <si>
    <t>Corporate bond securities [Member]</t>
  </si>
  <si>
    <t>US Treasury and Government [Member]</t>
  </si>
  <si>
    <t>Asset-backed securities [Member]</t>
  </si>
  <si>
    <t>Financial Instruments (Maturity Periods for Investments) (Details)</t>
  </si>
  <si>
    <t>Corporate bond securities [Member] | Minimum</t>
  </si>
  <si>
    <t>Investment maturity term</t>
  </si>
  <si>
    <t>1 month</t>
  </si>
  <si>
    <t>Corporate bond securities [Member] | Maximum</t>
  </si>
  <si>
    <t>5 years</t>
  </si>
  <si>
    <t>US Government Agencies Debt Securities [Member] | Minimum</t>
  </si>
  <si>
    <t>US Government Agencies Debt Securities [Member] | Maximum</t>
  </si>
  <si>
    <t>4 years</t>
  </si>
  <si>
    <t>Mortgage backed securities [Member]</t>
  </si>
  <si>
    <t>Asset-backed securities [Member] | Minimum</t>
  </si>
  <si>
    <t>Asset-backed securities [Member] | Maximum</t>
  </si>
  <si>
    <t>Accounts Receivable (Details) - USD ($) $ in Thousands</t>
  </si>
  <si>
    <t>Trade customers</t>
  </si>
  <si>
    <t>Allowance for doubtful accounts</t>
  </si>
  <si>
    <t>Receivables from trade customers and affiliates, net</t>
  </si>
  <si>
    <t>Federal and state taxes</t>
  </si>
  <si>
    <t>Other</t>
  </si>
  <si>
    <t>Inventories (Details) - USD ($) $ in Thousands</t>
  </si>
  <si>
    <t>Finished products</t>
  </si>
  <si>
    <t>Feedstock, additives and chemicals</t>
  </si>
  <si>
    <t>Materials and supplies</t>
  </si>
  <si>
    <t>Property, Plant and Equipment (Detail) - USD ($) $ in Thousands</t>
  </si>
  <si>
    <t>Depreciation expense on property, plant and equipment</t>
  </si>
  <si>
    <t>Other Assets (Details) - USD ($) $ in Thousands</t>
  </si>
  <si>
    <t>Olefins [Member]</t>
  </si>
  <si>
    <t>Other Assets [Line Items]</t>
  </si>
  <si>
    <t>Goodwill</t>
  </si>
  <si>
    <t>Vinyls [Member]</t>
  </si>
  <si>
    <t>Other assets [Member]</t>
  </si>
  <si>
    <t>Amortization</t>
  </si>
  <si>
    <t>Accounts and Notes Payable (Details) - USD ($) $ in Thousands</t>
  </si>
  <si>
    <t>Notes payable to banks</t>
  </si>
  <si>
    <t>Long-Term Debt (Schedule of Long-term Debt) (Details) - USD ($) $ in Thousands</t>
  </si>
  <si>
    <t>Debt Instrument [Line Items]</t>
  </si>
  <si>
    <t>Long-term debt, principal amount</t>
  </si>
  <si>
    <t>Unamortized discount and debt issuance costs</t>
  </si>
  <si>
    <t>3.60% Senior Notes Due 2022</t>
  </si>
  <si>
    <t>Maturity date</t>
  </si>
  <si>
    <t>Stated interest rate</t>
  </si>
  <si>
    <t>3.60%</t>
  </si>
  <si>
    <t>6 1/2% Senior Notes Due 2029</t>
  </si>
  <si>
    <t>6.50%</t>
  </si>
  <si>
    <t>6 3/4% Senior Notes Due 2032</t>
  </si>
  <si>
    <t>6.75%</t>
  </si>
  <si>
    <t>2035 GO Zone 6 1/2% Notes</t>
  </si>
  <si>
    <t>2035 IKE Zone 6 1/2% Notes</t>
  </si>
  <si>
    <t>Loan related to tax-exempt waste disposal revenue bonds due 2027</t>
  </si>
  <si>
    <t>Loan related to tax-exempt waste disposal revenue bonds due 2027 | Senior Notes [Member]</t>
  </si>
  <si>
    <t>2035 IKE Zone 6 1/2% Notes | Senior Notes [Member]</t>
  </si>
  <si>
    <t>2035 GO Zone 6 1/2% Notes | Senior Notes [Member]</t>
  </si>
  <si>
    <t>6 3/4% Senior Notes Due 2032 | Senior Notes [Member]</t>
  </si>
  <si>
    <t>6 1/2% Senior Notes Due 2029 | Senior Notes [Member]</t>
  </si>
  <si>
    <t>3.60% Senior Notes Due 2022 | Senior Notes [Member]</t>
  </si>
  <si>
    <t>Long-Term Debt (Revolving Credit Facility) (Details) - Line of Credit</t>
  </si>
  <si>
    <t>Mar. 31, 2016USD ($)</t>
  </si>
  <si>
    <t>Line of Credit Facility [Line Items]</t>
  </si>
  <si>
    <t>Maximum borrowing capacity</t>
  </si>
  <si>
    <t>Revolving credit facility, amount outstanding</t>
  </si>
  <si>
    <t>Percentage of commitment on borrowing availability</t>
  </si>
  <si>
    <t>0.25%</t>
  </si>
  <si>
    <t>Letters of credit outstanding</t>
  </si>
  <si>
    <t>Remaining borrowing capacity</t>
  </si>
  <si>
    <t>LIBOR [Member]</t>
  </si>
  <si>
    <t>Maximum basis spread, provided company is rated investment grade</t>
  </si>
  <si>
    <t>1.50%</t>
  </si>
  <si>
    <t>Minimum</t>
  </si>
  <si>
    <t>Increase in credit facility borrowings</t>
  </si>
  <si>
    <t>Minimum | LIBOR [Member]</t>
  </si>
  <si>
    <t>Percentage added to basis to find interest rate</t>
  </si>
  <si>
    <t>1.25%</t>
  </si>
  <si>
    <t>Minimum | Base Rate [Member]</t>
  </si>
  <si>
    <t>0.00%</t>
  </si>
  <si>
    <t>Maximum</t>
  </si>
  <si>
    <t>Maximum | LIBOR [Member]</t>
  </si>
  <si>
    <t>1.75%</t>
  </si>
  <si>
    <t>Maximum | Base Rate [Member]</t>
  </si>
  <si>
    <t>0.50%</t>
  </si>
  <si>
    <t>Stockholders' Equity (Changes in Stockholders' Equity) (Details) - USD ($) $ in Thousands</t>
  </si>
  <si>
    <t>Schedule of Capitalization, Equity [Line Items]</t>
  </si>
  <si>
    <t>Amount, beginning balance</t>
  </si>
  <si>
    <t>Pension and other post- retirement benefits liability</t>
  </si>
  <si>
    <t>Net unrealized holding gains on investments</t>
  </si>
  <si>
    <t>Common stock repurchased</t>
  </si>
  <si>
    <t>Shares issued—stock- based compensation</t>
  </si>
  <si>
    <t>Stock-based compensation, net of tax on stock options exercised</t>
  </si>
  <si>
    <t>Amount, ending balance</t>
  </si>
  <si>
    <t>Common Stock [Member]</t>
  </si>
  <si>
    <t>Treasury Stock [Member]</t>
  </si>
  <si>
    <t>Additional Paid-in Capital [Member]</t>
  </si>
  <si>
    <t>Retained Earnings [Member]</t>
  </si>
  <si>
    <t>AOCI Attributable to Parent [Member]</t>
  </si>
  <si>
    <t>Noncontrolling Interest [Member]</t>
  </si>
  <si>
    <t>Stockholders' Equity (Changes in Accumulated Other Comprehensive Income (Loss)) (Details) - USD ($) $ in Thousands</t>
  </si>
  <si>
    <t>Dec. 31, 2014</t>
  </si>
  <si>
    <t>Accumulated Other Comprehensive Income (Loss) [Line Items]</t>
  </si>
  <si>
    <t>Accumulated other comprehensive loss (income), balance</t>
  </si>
  <si>
    <t>Amounts reclassified from accumulated other comprehensive loss (income)</t>
  </si>
  <si>
    <t>Accumulated Defined Benefit Plans Adjustment Attributable to Parent [Member]</t>
  </si>
  <si>
    <t>Other comprehensive income (loss) before reclassifications</t>
  </si>
  <si>
    <t>Accumulated Foreign Currency Adjustment to Parent [Member]</t>
  </si>
  <si>
    <t>Accumulated Net Unrealized Gain (Loss) On Investments [Member]</t>
  </si>
  <si>
    <t>Stockholders' Equity (Reclassifications in Accumulated Other Comprehensive Income (Loss)) (Details) - USD ($) $ in Thousands</t>
  </si>
  <si>
    <t>Provision for income taxes, investments</t>
  </si>
  <si>
    <t>Total reclassifications for the period</t>
  </si>
  <si>
    <t>Accumulated Defined Benefit Plans Adjustment, Net Gain (Loss) Attributable to Parent [Member]</t>
  </si>
  <si>
    <t>Amortization of pension and other post-retirement items, net loss</t>
  </si>
  <si>
    <t>Provision for income taxes, defined benefit plan</t>
  </si>
  <si>
    <t>Accumulated Net Investment Gain (Loss) Including Portion Attributable to Noncontrolling Interest [Member] | Reclassification out of Accumulated Other Comprehensive Income [Member]</t>
  </si>
  <si>
    <t>Income (loss), including portion attributable to noncontrolling interest</t>
  </si>
  <si>
    <t>Pension and Post-Retirement Benefit Costs (Components of Net Periodic Benefit Cost) (Details) - USD ($) $ in Thousands</t>
  </si>
  <si>
    <t>United States Pension Plan of US Entity, Defined Benefit [Member]</t>
  </si>
  <si>
    <t>Defined Benefit Plan Disclosure [Line Items]</t>
  </si>
  <si>
    <t>Service cost</t>
  </si>
  <si>
    <t>Interest cost</t>
  </si>
  <si>
    <t>Expected return on plan assets</t>
  </si>
  <si>
    <t>Amortization of net loss</t>
  </si>
  <si>
    <t>Net periodic benefit cost</t>
  </si>
  <si>
    <t>Foreign Pension Plan, Defined Benefit [Member]</t>
  </si>
  <si>
    <t>Other Postretirement Benefit Plan, Defined Benefit [Member]</t>
  </si>
  <si>
    <t>Pension and Post-Retirement Benefit Costs (Additional Information) (Details) - USD ($) $ in Thousands</t>
  </si>
  <si>
    <t>Wage Pension Plan</t>
  </si>
  <si>
    <t>Employer contribution</t>
  </si>
  <si>
    <t>Estimated future employer contributions for next fiscal year</t>
  </si>
  <si>
    <t>Salaried Pension Plan [Member]</t>
  </si>
  <si>
    <t>Stock-Based Compensation (Details) - USD ($) $ in Thousands</t>
  </si>
  <si>
    <t>Derivative Instruments (Fair Values of Derivative Instruments in Consolidated Balance Sheets) (Details) - Not Designated as Hedging Instrument [Member] - Commodity Forward Contracts [Member] - USD ($) $ in Thousands</t>
  </si>
  <si>
    <t>Derivatives, Fair Value [Line Items]</t>
  </si>
  <si>
    <t>Fair value of derivative assets</t>
  </si>
  <si>
    <t>Fair value of derivative liabilities</t>
  </si>
  <si>
    <t>Deferred charges and other assets, net [Member]</t>
  </si>
  <si>
    <t>Derivative Instruments (Impact of Derivative Instruments on Income) (Details) - USD ($) $ in Thousands</t>
  </si>
  <si>
    <t>Not Designated as Hedging Instrument [Member] | Forward Contracts [Member] | Cost of Sales</t>
  </si>
  <si>
    <t>Derivative Instruments, Gain (Loss) [Line Items]</t>
  </si>
  <si>
    <t>Gain (Loss) Recognized in Income on Derivative</t>
  </si>
  <si>
    <t>Derivative Instruments Derivative Commodity Instruments (Offsetting Asset) (Details) - USD ($) $ in Thousands</t>
  </si>
  <si>
    <t>Offsetting Assets [Line Items]</t>
  </si>
  <si>
    <t>Derivative assets subject to enforceable master netting arrangements</t>
  </si>
  <si>
    <t>Derivative assets not subject to enforceable master netting arrangements</t>
  </si>
  <si>
    <t>Total derivative assets</t>
  </si>
  <si>
    <t>Commodity Forward Contracts [Member]</t>
  </si>
  <si>
    <t>Gross amounts of recognized assets</t>
  </si>
  <si>
    <t>Gross amount offset in the consolidated balance sheet</t>
  </si>
  <si>
    <t>Subject to Master Netting [Member] | Commodity Forward Contracts [Member] | Counterparty A [Member]</t>
  </si>
  <si>
    <t>Gross amounts not offset in the consolidated balance sheet</t>
  </si>
  <si>
    <t>Derivative ssset, amount offset against collateral</t>
  </si>
  <si>
    <t>Derivative Instruments Derivative Commodity Instruments (Offsetting Liability) (Details) - USD ($) $ in Thousands</t>
  </si>
  <si>
    <t>Offsetting Liabilities [Line Items]</t>
  </si>
  <si>
    <t>Derivative liabilities subject to enforceable master netting arrangements</t>
  </si>
  <si>
    <t>Derivative liabilities not subject to enforceable master netting arrangements</t>
  </si>
  <si>
    <t>Total derivative liabilities</t>
  </si>
  <si>
    <t>Derivative liability, net amount offset against collateral</t>
  </si>
  <si>
    <t>Gross amounts of recognized liabilities</t>
  </si>
  <si>
    <t>Gross amounts offset in the consolidated balance sheet</t>
  </si>
  <si>
    <t>Counterparty A [Member] | Subject to Master Netting [Member] | Commodity Forward Contracts [Member]</t>
  </si>
  <si>
    <t>Counterparty B [Member] | Subject to Master Netting [Member] | Commodity Forward Contracts [Member]</t>
  </si>
  <si>
    <t>Fair Value Measurements (Summary of Assets and Liabilities Accounted at Fair Value on Recurring Basis) (Details) - USD ($) $ in Thousands</t>
  </si>
  <si>
    <t>Fair Value, Assets and Liabilities Measured on Recurring and Nonrecurring Basis [Line Items]</t>
  </si>
  <si>
    <t>Available-for-sale securities</t>
  </si>
  <si>
    <t>Risk management assets - Commodity forward contracts</t>
  </si>
  <si>
    <t>Risk management liabilities - Commodity forward contracts</t>
  </si>
  <si>
    <t>Recurring</t>
  </si>
  <si>
    <t>Recurring | Level 1</t>
  </si>
  <si>
    <t>Recurring | Level 2</t>
  </si>
  <si>
    <t>Recurring | Commodity Forward Contracts [Member]</t>
  </si>
  <si>
    <t>Recurring | Commodity Forward Contracts [Member] | Level 1</t>
  </si>
  <si>
    <t>Recurring | Commodity Forward Contracts [Member] | Level 2</t>
  </si>
  <si>
    <t>Fair Value Measurements (Summary of Carrying and Fair Values of Long Term Debt) (Details) - USD ($) $ in Thousands</t>
  </si>
  <si>
    <t>Fair Value, Balance Sheet Grouping, Financial Statement Captions [Line Items]</t>
  </si>
  <si>
    <t>3.60% Senior Notes Due 2022 | Carrying Value [Member]</t>
  </si>
  <si>
    <t>Senior notes</t>
  </si>
  <si>
    <t>3.60% Senior Notes Due 2022 | Fair Value [Member]</t>
  </si>
  <si>
    <t>6 1/2% Senior Notes Due 2029 | Carrying Value [Member]</t>
  </si>
  <si>
    <t>6 1/2% Senior Notes Due 2029 | Fair Value [Member]</t>
  </si>
  <si>
    <t>6 3/4% Senior Notes Due 2032 | Carrying Value [Member]</t>
  </si>
  <si>
    <t>6 3/4% Senior Notes Due 2032 | Fair Value [Member]</t>
  </si>
  <si>
    <t>2035 GO Zone 6 1/2% Notes | Carrying Value [Member]</t>
  </si>
  <si>
    <t>2035 GO Zone 6 1/2% Notes | Fair Value [Member]</t>
  </si>
  <si>
    <t>2035 IKE Zone 6 1/2% Notes | Carrying Value [Member]</t>
  </si>
  <si>
    <t>2035 IKE Zone 6 1/2% Notes | Fair Value [Member]</t>
  </si>
  <si>
    <t>Loan related to tax-exempt waste disposal revenue bonds due 2027 | Carrying Value [Member]</t>
  </si>
  <si>
    <t>Loans</t>
  </si>
  <si>
    <t>Loan related to tax-exempt waste disposal revenue bonds due 2027 | Fair Value [Member]</t>
  </si>
  <si>
    <t>Income Taxes (Detail) - USD ($)</t>
  </si>
  <si>
    <t>Effective income tax rate</t>
  </si>
  <si>
    <t>35.00%</t>
  </si>
  <si>
    <t>34.30%</t>
  </si>
  <si>
    <t>U.S. federal statutory income tax rate</t>
  </si>
  <si>
    <t>Anticipated reductions to unrecognized tax benefits within next twelve months</t>
  </si>
  <si>
    <t>Income Tax Examination, Penalties and Interest Accrued</t>
  </si>
  <si>
    <t>Undistributed Earnings of Foreign Subsidiaries</t>
  </si>
  <si>
    <t>Earnings per Share (Additional Information) (Detail) - shares</t>
  </si>
  <si>
    <t>Number of options excluded from computation of diluted earnings per share</t>
  </si>
  <si>
    <t>Earnings per Share (Schedule of Net Income Attributable to Common Stockholders) (Details) - USD ($) $ in Thousands</t>
  </si>
  <si>
    <t>Less: Net income attributable to participating securities</t>
  </si>
  <si>
    <t>Net income attributable to common shareholders</t>
  </si>
  <si>
    <t>Earnings per Share (Reconciliation of Denominator for Basic and Diluted Earnings Per Share) (Details) - $ / shares</t>
  </si>
  <si>
    <t>Weighted average common shares—basic</t>
  </si>
  <si>
    <t>Plus incremental shares from: Assumed exercise of options</t>
  </si>
  <si>
    <t>Weighted average common shares-diluted</t>
  </si>
  <si>
    <t>Earnings per share: Basic (usd per share)</t>
  </si>
  <si>
    <t>Earnings per share: Diluted (usd per share)</t>
  </si>
  <si>
    <t>Supplemental Information (Details) - USD ($) $ in Thousands</t>
  </si>
  <si>
    <t>Accrued Liabilities [Abstract]</t>
  </si>
  <si>
    <t>Accrued capital expenditures</t>
  </si>
  <si>
    <t>Accrued incentive compensation</t>
  </si>
  <si>
    <t>Other Liabilities [Abstract]</t>
  </si>
  <si>
    <t>Non-current pension obligation</t>
  </si>
  <si>
    <t>Insurance Recovery (Details) - USD ($) $ in Thousands</t>
  </si>
  <si>
    <t>12 Months Ended</t>
  </si>
  <si>
    <t>Insurance recovery</t>
  </si>
  <si>
    <t>Commitments and Contingencies (Additional Information) (Detail) $ in Thousands</t>
  </si>
  <si>
    <t>104 Months Ended</t>
  </si>
  <si>
    <t>Mar. 31, 2016USD ($)claim</t>
  </si>
  <si>
    <t>Dec. 31, 2015USD ($)</t>
  </si>
  <si>
    <t>Commitments and Contingencies Disclosure [Line Items]</t>
  </si>
  <si>
    <t>Number of claims settled | claim</t>
  </si>
  <si>
    <t>Settled Litigation [Member]</t>
  </si>
  <si>
    <t>Amount of settlement for compliance violations</t>
  </si>
  <si>
    <t>Goodrich And PolyOne [Member]</t>
  </si>
  <si>
    <t>Costs incurred for environmental remediation services</t>
  </si>
  <si>
    <t>Goodrich And PolyOne [Member] | Settled Litigation [Member]</t>
  </si>
  <si>
    <t>Percentage of costs related to environmental issues to be paid by PolyOne</t>
  </si>
  <si>
    <t>100.00%</t>
  </si>
  <si>
    <t>Minimum number of years between arbitrations</t>
  </si>
  <si>
    <t>Goodrich And PolyOne [Member] | Pending Litigation [Member]</t>
  </si>
  <si>
    <t>Reimbursement of remediation costs sought by PolyOne</t>
  </si>
  <si>
    <t>Segment Information (Additional Information) (Detail)</t>
  </si>
  <si>
    <t>Mar. 31, 2016Segment</t>
  </si>
  <si>
    <t>Number of segments</t>
  </si>
  <si>
    <t>Segment Information (Details) - USD ($) $ in Thousands</t>
  </si>
  <si>
    <t>Segment Reporting Information [Line Items]</t>
  </si>
  <si>
    <t>Net external sales</t>
  </si>
  <si>
    <t>Income (loss) from operations</t>
  </si>
  <si>
    <t>Other income (expense), net</t>
  </si>
  <si>
    <t>Provision for (benefit from) income taxes</t>
  </si>
  <si>
    <t>Capital expenditures</t>
  </si>
  <si>
    <t>Corporate and Other</t>
  </si>
  <si>
    <t>Polyethylene | Olefins [Member]</t>
  </si>
  <si>
    <t>Ethylene, Styrene And Other | Olefins [Member]</t>
  </si>
  <si>
    <t>PVC, Caustic Soda And Other | Vinyls [Member]</t>
  </si>
  <si>
    <t>Building Products | Vinyls [Member]</t>
  </si>
  <si>
    <t>Intersegment sales</t>
  </si>
  <si>
    <t>Intersegment sales | Olefins [Member]</t>
  </si>
  <si>
    <t>Intersegment sales | Vinyls [Member]</t>
  </si>
  <si>
    <t>Segment Information (Reconciliation of Total Segment Income from Operations to Consolidated Income before Income Taxes) (Details) - USD ($) $ in Thousands</t>
  </si>
  <si>
    <t>Segment Information (Total Assets) (Details) - USD ($) $ in Thousands</t>
  </si>
  <si>
    <t>Segment Reporting, Asset Reconciling Item [Line Items]</t>
  </si>
  <si>
    <t>Guarantor Disclosures (Additional Information) (Detail) $ in Thousands</t>
  </si>
  <si>
    <t>Condensed Financial Statements, Captions [Line Items]</t>
  </si>
  <si>
    <t>Less than percentage owned in subsidiary</t>
  </si>
  <si>
    <t>Noncontrolling Interest, Ownership Percentage by Parent</t>
  </si>
  <si>
    <t>Minimum debt amount guaranteed by subsidiaries</t>
  </si>
  <si>
    <t>Guarantor Disclosures (Condensed Consolidating Financial Information Balance Sheets) (Details) - USD ($) $ in Thousands</t>
  </si>
  <si>
    <t>Westlake Chemical Corporation</t>
  </si>
  <si>
    <t>100% Owned Guarantor Subsidiaries</t>
  </si>
  <si>
    <t>OpCo (Less Than 100% Owned Guarantor Subsidiary)</t>
  </si>
  <si>
    <t>Non-Guarantor Subsidiaries</t>
  </si>
  <si>
    <t>Eliminations</t>
  </si>
  <si>
    <t>Guarantor Disclosures (Condensed Consolidating Financial Information Statement of Operations) (Details) - USD ($) $ in Thousands</t>
  </si>
  <si>
    <t>Equity in net income of subsidiaries</t>
  </si>
  <si>
    <t>Comprehensive income (loss) attributable to Westlake Chemical Corporation</t>
  </si>
  <si>
    <t>Guarantor Disclosures (Condensed Consolidating Financial Information Statement of Cash Flows) (Details) - USD ($) $ in Thousands</t>
  </si>
  <si>
    <t>Depreciation, Depletion and Amortization</t>
  </si>
  <si>
    <t>Net changes in working capital and other</t>
  </si>
  <si>
    <t>Intercompany financing</t>
  </si>
  <si>
    <t>Distributions pai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262823</v>
      </c>
    </row>
    <row spans="1:3" r="12">
      <c s="4" r="A12" t="s">
        <v>19</v>
      </c>
      <c s="4" r="B12" t="s">
        <v>20</v>
      </c>
    </row>
    <row spans="1:3" r="13">
      <c s="4" r="A13" t="s">
        <v>21</v>
      </c>
      <c s="4" r="B13" t="s">
        <v>22</v>
      </c>
    </row>
    <row spans="1:3" r="14">
      <c s="4" r="A14" t="s">
        <v>23</v>
      </c>
      <c s="6" r="C14" t="n">
        <v>1303063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0</v>
      </c>
      <c s="2" r="B1" t="s">
        <v>1</v>
      </c>
    </row>
    <row spans="1:2" r="2">
      <c s="2" r="B2" t="s">
        <v>2</v>
      </c>
    </row>
    <row spans="1:2" r="3">
      <c s="3" r="A3" t="s">
        <v>153</v>
      </c>
    </row>
    <row spans="1:2" r="4">
      <c s="4" r="A4" t="s">
        <v>30</v>
      </c>
      <c s="4" r="B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67</v>
      </c>
      <c s="2" r="B1" t="s">
        <v>1</v>
      </c>
    </row>
    <row spans="1:2" r="2">
      <c s="2" r="B2" t="s">
        <v>2</v>
      </c>
    </row>
    <row spans="1:2" r="3">
      <c s="3" r="A3" t="s">
        <v>168</v>
      </c>
    </row>
    <row spans="1:2" r="4">
      <c s="4" r="A4" t="s">
        <v>169</v>
      </c>
      <c s="4" r="B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614976</v>
      </c>
      <c s="7" r="C3" t="n">
        <v>662525</v>
      </c>
    </row>
    <row spans="1:3" r="4">
      <c s="4" r="A4" t="s">
        <v>28</v>
      </c>
      <c s="6" r="B4" t="n">
        <v>525008</v>
      </c>
      <c s="6" r="C4" t="n">
        <v>520144</v>
      </c>
    </row>
    <row spans="1:3" r="5">
      <c s="4" r="A5" t="s">
        <v>29</v>
      </c>
      <c s="6" r="B5" t="n">
        <v>549037</v>
      </c>
      <c s="6" r="C5" t="n">
        <v>508532</v>
      </c>
    </row>
    <row spans="1:3" r="6">
      <c s="4" r="A6" t="s">
        <v>30</v>
      </c>
      <c s="6" r="B6" t="n">
        <v>478656</v>
      </c>
      <c s="6" r="C6" t="n">
        <v>434060</v>
      </c>
    </row>
    <row spans="1:3" r="7">
      <c s="4" r="A7" t="s">
        <v>31</v>
      </c>
      <c s="6" r="B7" t="n">
        <v>24057</v>
      </c>
      <c s="6" r="C7" t="n">
        <v>14489</v>
      </c>
    </row>
    <row spans="1:3" r="8">
      <c s="4" r="A8" t="s">
        <v>32</v>
      </c>
      <c s="6" r="B8" t="n">
        <v>0</v>
      </c>
      <c s="6" r="C8" t="n">
        <v>35439</v>
      </c>
    </row>
    <row spans="1:3" r="9">
      <c s="4" r="A9" t="s">
        <v>33</v>
      </c>
      <c s="6" r="B9" t="n">
        <v>2191734</v>
      </c>
      <c s="6" r="C9" t="n">
        <v>2175189</v>
      </c>
    </row>
    <row spans="1:3" r="10">
      <c s="4" r="A10" t="s">
        <v>34</v>
      </c>
      <c s="6" r="B10" t="n">
        <v>3114821</v>
      </c>
      <c s="6" r="C10" t="n">
        <v>3004067</v>
      </c>
    </row>
    <row spans="1:3" r="11">
      <c s="4" r="A11" t="s">
        <v>35</v>
      </c>
      <c s="6" r="B11" t="n">
        <v>9431</v>
      </c>
      <c s="6" r="C11" t="n">
        <v>9208</v>
      </c>
    </row>
    <row spans="1:3" r="12">
      <c s="3" r="A12" t="s">
        <v>36</v>
      </c>
    </row>
    <row spans="1:3" r="13">
      <c s="4" r="A13" t="s">
        <v>37</v>
      </c>
      <c s="6" r="B13" t="n">
        <v>213508</v>
      </c>
      <c s="6" r="C13" t="n">
        <v>213404</v>
      </c>
    </row>
    <row spans="1:3" r="14">
      <c s="4" r="A14" t="s">
        <v>38</v>
      </c>
      <c s="6" r="B14" t="n">
        <v>194907</v>
      </c>
      <c s="6" r="C14" t="n">
        <v>167417</v>
      </c>
    </row>
    <row spans="1:3" r="15">
      <c s="4" r="A15" t="s">
        <v>39</v>
      </c>
      <c s="6" r="B15" t="n">
        <v>408415</v>
      </c>
      <c s="6" r="C15" t="n">
        <v>380821</v>
      </c>
    </row>
    <row spans="1:3" r="16">
      <c s="4" r="A16" t="s">
        <v>40</v>
      </c>
      <c s="6" r="B16" t="n">
        <v>5724401</v>
      </c>
      <c s="6" r="C16" t="n">
        <v>5569285</v>
      </c>
    </row>
    <row spans="1:3" r="17">
      <c s="3" r="A17" t="s">
        <v>41</v>
      </c>
    </row>
    <row spans="1:3" r="18">
      <c s="4" r="A18" t="s">
        <v>42</v>
      </c>
      <c s="6" r="B18" t="n">
        <v>257384</v>
      </c>
      <c s="6" r="C18" t="n">
        <v>235329</v>
      </c>
    </row>
    <row spans="1:3" r="19">
      <c s="4" r="A19" t="s">
        <v>43</v>
      </c>
      <c s="6" r="B19" t="n">
        <v>248777</v>
      </c>
      <c s="6" r="C19" t="n">
        <v>287313</v>
      </c>
    </row>
    <row spans="1:3" r="20">
      <c s="4" r="A20" t="s">
        <v>44</v>
      </c>
      <c s="6" r="B20" t="n">
        <v>506161</v>
      </c>
      <c s="6" r="C20" t="n">
        <v>522642</v>
      </c>
    </row>
    <row spans="1:3" r="21">
      <c s="4" r="A21" t="s">
        <v>45</v>
      </c>
      <c s="6" r="B21" t="n">
        <v>758300</v>
      </c>
      <c s="6" r="C21" t="n">
        <v>758148</v>
      </c>
    </row>
    <row spans="1:3" r="22">
      <c s="4" r="A22" t="s">
        <v>32</v>
      </c>
      <c s="6" r="B22" t="n">
        <v>609752</v>
      </c>
      <c s="6" r="C22" t="n">
        <v>575603</v>
      </c>
    </row>
    <row spans="1:3" r="23">
      <c s="4" r="A23" t="s">
        <v>46</v>
      </c>
      <c s="6" r="B23" t="n">
        <v>145786</v>
      </c>
      <c s="6" r="C23" t="n">
        <v>150961</v>
      </c>
    </row>
    <row spans="1:3" r="24">
      <c s="4" r="A24" t="s">
        <v>47</v>
      </c>
      <c s="7" r="B24" t="n">
        <v>2019999</v>
      </c>
      <c s="7" r="C24" t="n">
        <v>2007354</v>
      </c>
    </row>
    <row spans="1:3" r="25">
      <c s="4" r="A25" t="s">
        <v>48</v>
      </c>
      <c s="4" r="B25" t="s">
        <v>49</v>
      </c>
      <c s="4" r="C25" t="s">
        <v>49</v>
      </c>
    </row>
    <row spans="1:3" r="26">
      <c s="3" r="A26" t="s">
        <v>50</v>
      </c>
    </row>
    <row spans="1:3" r="27">
      <c s="4" r="A27" t="s">
        <v>51</v>
      </c>
      <c s="7" r="B27" t="n">
        <v>0</v>
      </c>
      <c s="7" r="C27" t="n">
        <v>0</v>
      </c>
    </row>
    <row spans="1:3" r="28">
      <c s="4" r="A28" t="s">
        <v>52</v>
      </c>
      <c s="6" r="B28" t="n">
        <v>1347</v>
      </c>
      <c s="6" r="C28" t="n">
        <v>1347</v>
      </c>
    </row>
    <row spans="1:3" r="29">
      <c s="4" r="A29" t="s">
        <v>53</v>
      </c>
      <c s="6" r="B29" t="n">
        <v>-256459</v>
      </c>
      <c s="6" r="C29" t="n">
        <v>-258312</v>
      </c>
    </row>
    <row spans="1:3" r="30">
      <c s="4" r="A30" t="s">
        <v>54</v>
      </c>
      <c s="6" r="B30" t="n">
        <v>542886</v>
      </c>
      <c s="6" r="C30" t="n">
        <v>542148</v>
      </c>
    </row>
    <row spans="1:3" r="31">
      <c s="4" r="A31" t="s">
        <v>55</v>
      </c>
      <c s="6" r="B31" t="n">
        <v>3209415</v>
      </c>
      <c s="6" r="C31" t="n">
        <v>3109987</v>
      </c>
    </row>
    <row spans="1:3" r="32">
      <c s="4" r="A32" t="s">
        <v>56</v>
      </c>
      <c s="6" r="B32" t="n">
        <v>-90663</v>
      </c>
      <c s="6" r="C32" t="n">
        <v>-129292</v>
      </c>
    </row>
    <row spans="1:3" r="33">
      <c s="4" r="A33" t="s">
        <v>57</v>
      </c>
      <c s="6" r="B33" t="n">
        <v>3406526</v>
      </c>
      <c s="6" r="C33" t="n">
        <v>3265878</v>
      </c>
    </row>
    <row spans="1:3" r="34">
      <c s="4" r="A34" t="s">
        <v>58</v>
      </c>
      <c s="6" r="B34" t="n">
        <v>297876</v>
      </c>
      <c s="6" r="C34" t="n">
        <v>296053</v>
      </c>
    </row>
    <row spans="1:3" r="35">
      <c s="4" r="A35" t="s">
        <v>59</v>
      </c>
      <c s="6" r="B35" t="n">
        <v>3704402</v>
      </c>
      <c s="6" r="C35" t="n">
        <v>3561931</v>
      </c>
    </row>
    <row spans="1:3" r="36">
      <c s="4" r="A36" t="s">
        <v>60</v>
      </c>
      <c s="7" r="B36" t="n">
        <v>5724401</v>
      </c>
      <c s="7" r="C36" t="n">
        <v>55692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9</v>
      </c>
      <c s="2" r="B1" t="s">
        <v>1</v>
      </c>
    </row>
    <row spans="1:2" r="2">
      <c s="2" r="B2" t="s">
        <v>2</v>
      </c>
    </row>
    <row spans="1:2" r="3">
      <c s="3" r="A3" t="s">
        <v>145</v>
      </c>
    </row>
    <row spans="1:2" r="4">
      <c s="4" r="A4" t="s">
        <v>189</v>
      </c>
      <c s="4" r="B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6</v>
      </c>
      <c s="2" r="B1" t="s">
        <v>1</v>
      </c>
    </row>
    <row spans="1:2" r="2">
      <c s="2" r="B2" t="s">
        <v>2</v>
      </c>
    </row>
    <row spans="1:2" r="3">
      <c s="3" r="A3" t="s">
        <v>145</v>
      </c>
    </row>
    <row spans="1:2" r="4">
      <c s="4" r="A4" t="s">
        <v>144</v>
      </c>
      <c s="4" r="B4" t="s">
        <v>207</v>
      </c>
    </row>
    <row spans="1:2" r="5">
      <c s="4" r="A5" t="s">
        <v>208</v>
      </c>
      <c s="4" r="B5"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s="1" r="A1" t="s">
        <v>210</v>
      </c>
      <c s="2" r="B1" t="s">
        <v>1</v>
      </c>
    </row>
    <row spans="1:2" r="2">
      <c s="2" r="B2" t="s">
        <v>2</v>
      </c>
    </row>
    <row spans="1:2" r="3">
      <c s="3" r="A3" t="s">
        <v>148</v>
      </c>
    </row>
    <row spans="1:2" r="4">
      <c s="4" r="A4" t="s">
        <v>211</v>
      </c>
      <c s="4" r="B4" t="s">
        <v>212</v>
      </c>
    </row>
    <row spans="1:2" r="5">
      <c s="4" r="A5" t="s">
        <v>213</v>
      </c>
      <c s="4" r="B5" t="s">
        <v>214</v>
      </c>
    </row>
    <row spans="1:2" r="6">
      <c s="4" r="A6" t="s">
        <v>215</v>
      </c>
      <c s="4" r="B6"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1</v>
      </c>
      <c s="2" r="B1" t="s">
        <v>2</v>
      </c>
      <c s="2" r="C1" t="s">
        <v>25</v>
      </c>
    </row>
    <row spans="1:3" r="2">
      <c s="3" r="A2" t="s">
        <v>62</v>
      </c>
    </row>
    <row spans="1:3" r="3">
      <c s="4" r="A3" t="s">
        <v>63</v>
      </c>
      <c s="8" r="B3" t="n">
        <v>0.01</v>
      </c>
      <c s="8" r="C3" t="n">
        <v>0.01</v>
      </c>
    </row>
    <row spans="1:3" r="4">
      <c s="4" r="A4" t="s">
        <v>64</v>
      </c>
      <c s="6" r="B4" t="n">
        <v>50000000</v>
      </c>
      <c s="6" r="C4" t="n">
        <v>50000000</v>
      </c>
    </row>
    <row spans="1:3" r="5">
      <c s="4" r="A5" t="s">
        <v>65</v>
      </c>
      <c s="6" r="B5" t="n">
        <v>0</v>
      </c>
      <c s="6" r="C5" t="n">
        <v>0</v>
      </c>
    </row>
    <row spans="1:3" r="6">
      <c s="4" r="A6" t="s">
        <v>66</v>
      </c>
      <c s="6" r="B6" t="n">
        <v>0</v>
      </c>
      <c s="6" r="C6" t="n">
        <v>0</v>
      </c>
    </row>
    <row spans="1:3" r="7">
      <c s="4" r="A7" t="s">
        <v>67</v>
      </c>
      <c s="8" r="B7" t="n">
        <v>0.01</v>
      </c>
      <c s="8" r="C7" t="n">
        <v>0.01</v>
      </c>
    </row>
    <row spans="1:3" r="8">
      <c s="4" r="A8" t="s">
        <v>68</v>
      </c>
      <c s="6" r="B8" t="n">
        <v>300000000</v>
      </c>
      <c s="6" r="C8" t="n">
        <v>300000000</v>
      </c>
    </row>
    <row spans="1:3" r="9">
      <c s="4" r="A9" t="s">
        <v>69</v>
      </c>
      <c s="6" r="B9" t="n">
        <v>134663244</v>
      </c>
      <c s="6" r="C9" t="n">
        <v>134663244</v>
      </c>
    </row>
    <row spans="1:3" r="10">
      <c s="4" r="A10" t="s">
        <v>70</v>
      </c>
      <c s="6" r="B10" t="n">
        <v>4372222</v>
      </c>
      <c s="6" r="C10" t="n">
        <v>44448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17</v>
      </c>
      <c s="2" r="B1" t="s">
        <v>1</v>
      </c>
    </row>
    <row spans="1:2" r="2">
      <c s="2" r="B2" t="s">
        <v>2</v>
      </c>
    </row>
    <row spans="1:2" r="3">
      <c s="3" r="A3" t="s">
        <v>151</v>
      </c>
    </row>
    <row spans="1:2" r="4">
      <c s="4" r="A4" t="s">
        <v>218</v>
      </c>
      <c s="4" r="B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20</v>
      </c>
      <c s="2" r="B1" t="s">
        <v>1</v>
      </c>
    </row>
    <row spans="1:2" r="2">
      <c s="2" r="B2" t="s">
        <v>2</v>
      </c>
    </row>
    <row spans="1:2" r="3">
      <c s="3" r="A3" t="s">
        <v>153</v>
      </c>
    </row>
    <row spans="1:2" r="4">
      <c s="4" r="A4" t="s">
        <v>221</v>
      </c>
      <c s="4" r="B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23</v>
      </c>
      <c s="2" r="B1" t="s">
        <v>1</v>
      </c>
    </row>
    <row spans="1:2" r="2">
      <c s="2" r="B2" t="s">
        <v>2</v>
      </c>
    </row>
    <row spans="1:2" r="3">
      <c s="3" r="A3" t="s">
        <v>162</v>
      </c>
    </row>
    <row spans="1:2" r="4">
      <c s="4" r="A4" t="s">
        <v>224</v>
      </c>
      <c s="4" r="B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6</v>
      </c>
      <c s="2" r="B1" t="s">
        <v>1</v>
      </c>
    </row>
    <row spans="1:2" r="2">
      <c s="2" r="B2" t="s">
        <v>2</v>
      </c>
    </row>
    <row spans="1:2" r="3">
      <c s="3" r="A3" t="s">
        <v>165</v>
      </c>
    </row>
    <row spans="1:2" r="4">
      <c s="4" r="A4" t="s">
        <v>227</v>
      </c>
      <c s="4" r="B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s="1" r="A1" t="s">
        <v>229</v>
      </c>
      <c s="2" r="B1" t="s">
        <v>1</v>
      </c>
    </row>
    <row spans="1:2" r="2">
      <c s="2" r="B2" t="s">
        <v>2</v>
      </c>
    </row>
    <row spans="1:2" r="3">
      <c s="3" r="A3" t="s">
        <v>168</v>
      </c>
    </row>
    <row spans="1:2" r="4">
      <c s="4" r="A4" t="s">
        <v>230</v>
      </c>
      <c s="4" r="B4" t="s">
        <v>231</v>
      </c>
    </row>
    <row spans="1:2" r="5">
      <c s="4" r="A5" t="s">
        <v>232</v>
      </c>
      <c s="4" r="B5" t="s">
        <v>233</v>
      </c>
    </row>
    <row spans="1:2" r="6">
      <c s="4" r="A6" t="s">
        <v>234</v>
      </c>
      <c s="4" r="B6" t="s">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6</v>
      </c>
      <c s="2" r="B1" t="s">
        <v>1</v>
      </c>
    </row>
    <row spans="1:2" r="2">
      <c s="2" r="B2" t="s">
        <v>2</v>
      </c>
    </row>
    <row spans="1:2" r="3">
      <c s="3" r="A3" t="s">
        <v>172</v>
      </c>
    </row>
    <row spans="1:2" r="4">
      <c s="4" r="A4" t="s">
        <v>237</v>
      </c>
      <c s="4" r="B4" t="s">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spans="1:2" r="1">
      <c s="1" r="A1" t="s">
        <v>239</v>
      </c>
      <c s="2" r="B1" t="s">
        <v>1</v>
      </c>
    </row>
    <row spans="1:2" r="2">
      <c s="2" r="B2" t="s">
        <v>2</v>
      </c>
    </row>
    <row spans="1:2" r="3">
      <c s="3" r="A3" t="s">
        <v>178</v>
      </c>
    </row>
    <row spans="1:2" r="4">
      <c s="4" r="A4" t="s">
        <v>240</v>
      </c>
      <c s="4" r="B4" t="s">
        <v>241</v>
      </c>
    </row>
    <row spans="1:2" r="5">
      <c s="4" r="A5" t="s">
        <v>242</v>
      </c>
      <c s="4" r="B5" t="s">
        <v>243</v>
      </c>
    </row>
    <row spans="1:2" r="6">
      <c s="4" r="A6" t="s">
        <v>244</v>
      </c>
      <c s="4" r="B6" t="s">
        <v>245</v>
      </c>
    </row>
    <row spans="1:2" r="7">
      <c s="4" r="A7" t="s">
        <v>246</v>
      </c>
      <c s="4" r="B7" t="s">
        <v>2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s="1" r="A1" t="s">
        <v>248</v>
      </c>
      <c s="2" r="B1" t="s">
        <v>1</v>
      </c>
    </row>
    <row spans="1:2" r="2">
      <c s="2" r="B2" t="s">
        <v>2</v>
      </c>
    </row>
    <row spans="1:2" r="3">
      <c s="3" r="A3" t="s">
        <v>181</v>
      </c>
    </row>
    <row spans="1:2" r="4">
      <c s="4" r="A4" t="s">
        <v>249</v>
      </c>
      <c s="4" r="B4" t="s">
        <v>250</v>
      </c>
    </row>
    <row spans="1:2" r="5">
      <c s="4" r="A5" t="s">
        <v>251</v>
      </c>
      <c s="4" r="B5" t="s">
        <v>2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s="1" r="A1" t="s">
        <v>253</v>
      </c>
      <c s="2" r="B1" t="s">
        <v>1</v>
      </c>
    </row>
    <row spans="1:2" r="2">
      <c s="2" r="B2" t="s">
        <v>2</v>
      </c>
    </row>
    <row spans="1:2" r="3">
      <c s="3" r="A3" t="s">
        <v>187</v>
      </c>
    </row>
    <row spans="1:2" r="4">
      <c s="4" r="A4" t="s">
        <v>254</v>
      </c>
      <c s="4" r="B4" t="s">
        <v>255</v>
      </c>
    </row>
    <row spans="1:2" r="5">
      <c s="4" r="A5" t="s">
        <v>256</v>
      </c>
      <c s="4" r="B5" t="s">
        <v>2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58</v>
      </c>
      <c s="2" r="B1" t="s">
        <v>1</v>
      </c>
    </row>
    <row spans="1:2" r="2">
      <c s="2" r="B2" t="s">
        <v>2</v>
      </c>
    </row>
    <row spans="1:2" r="3">
      <c s="3" r="A3" t="s">
        <v>198</v>
      </c>
    </row>
    <row spans="1:2" r="4">
      <c s="4" r="A4" t="s">
        <v>259</v>
      </c>
      <c s="4" r="B4" t="s">
        <v>260</v>
      </c>
    </row>
    <row spans="1:2" r="5">
      <c s="4" r="A5" t="s">
        <v>261</v>
      </c>
      <c s="4" r="B5" t="s">
        <v>262</v>
      </c>
    </row>
    <row spans="1:2" r="6">
      <c s="4" r="A6" t="s">
        <v>263</v>
      </c>
      <c s="4" r="B6" t="s">
        <v>2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r="A1" t="s">
        <v>71</v>
      </c>
      <c s="2" r="B1" t="s">
        <v>1</v>
      </c>
    </row>
    <row spans="1:3" r="2">
      <c s="2" r="B2" t="s">
        <v>2</v>
      </c>
      <c s="2" r="C2" t="s">
        <v>72</v>
      </c>
    </row>
    <row spans="1:3" r="3">
      <c s="3" r="A3" t="s">
        <v>73</v>
      </c>
    </row>
    <row spans="1:3" r="4">
      <c s="4" r="A4" t="s">
        <v>74</v>
      </c>
      <c s="7" r="B4" t="n">
        <v>975187</v>
      </c>
      <c s="7" r="C4" t="n">
        <v>1103531</v>
      </c>
    </row>
    <row spans="1:3" r="5">
      <c s="4" r="A5" t="s">
        <v>75</v>
      </c>
      <c s="6" r="B5" t="n">
        <v>719602</v>
      </c>
      <c s="6" r="C5" t="n">
        <v>818985</v>
      </c>
    </row>
    <row spans="1:3" r="6">
      <c s="4" r="A6" t="s">
        <v>76</v>
      </c>
      <c s="6" r="B6" t="n">
        <v>255585</v>
      </c>
      <c s="6" r="C6" t="n">
        <v>284546</v>
      </c>
    </row>
    <row spans="1:3" r="7">
      <c s="4" r="A7" t="s">
        <v>77</v>
      </c>
      <c s="6" r="B7" t="n">
        <v>53309</v>
      </c>
      <c s="6" r="C7" t="n">
        <v>55266</v>
      </c>
    </row>
    <row spans="1:3" r="8">
      <c s="4" r="A8" t="s">
        <v>78</v>
      </c>
      <c s="6" r="B8" t="n">
        <v>202276</v>
      </c>
      <c s="6" r="C8" t="n">
        <v>229280</v>
      </c>
    </row>
    <row spans="1:3" r="9">
      <c s="3" r="A9" t="s">
        <v>79</v>
      </c>
    </row>
    <row spans="1:3" r="10">
      <c s="4" r="A10" t="s">
        <v>80</v>
      </c>
      <c s="6" r="B10" t="n">
        <v>-6685</v>
      </c>
      <c s="6" r="C10" t="n">
        <v>-9591</v>
      </c>
    </row>
    <row spans="1:3" r="11">
      <c s="4" r="A11" t="s">
        <v>81</v>
      </c>
      <c s="6" r="B11" t="n">
        <v>2645</v>
      </c>
      <c s="6" r="C11" t="n">
        <v>9096</v>
      </c>
    </row>
    <row spans="1:3" r="12">
      <c s="4" r="A12" t="s">
        <v>82</v>
      </c>
      <c s="6" r="B12" t="n">
        <v>198236</v>
      </c>
      <c s="6" r="C12" t="n">
        <v>228785</v>
      </c>
    </row>
    <row spans="1:3" r="13">
      <c s="4" r="A13" t="s">
        <v>83</v>
      </c>
      <c s="6" r="B13" t="n">
        <v>69300</v>
      </c>
      <c s="6" r="C13" t="n">
        <v>78378</v>
      </c>
    </row>
    <row spans="1:3" r="14">
      <c s="4" r="A14" t="s">
        <v>84</v>
      </c>
      <c s="6" r="B14" t="n">
        <v>128936</v>
      </c>
      <c s="6" r="C14" t="n">
        <v>150407</v>
      </c>
    </row>
    <row spans="1:3" r="15">
      <c s="4" r="A15" t="s">
        <v>85</v>
      </c>
      <c s="6" r="B15" t="n">
        <v>5808</v>
      </c>
      <c s="6" r="C15" t="n">
        <v>4065</v>
      </c>
    </row>
    <row spans="1:3" r="16">
      <c s="4" r="A16" t="s">
        <v>86</v>
      </c>
      <c s="7" r="B16" t="n">
        <v>123128</v>
      </c>
      <c s="7" r="C16" t="n">
        <v>146342</v>
      </c>
    </row>
    <row spans="1:3" r="17">
      <c s="3" r="A17" t="s">
        <v>87</v>
      </c>
    </row>
    <row spans="1:3" r="18">
      <c s="4" r="A18" t="s">
        <v>88</v>
      </c>
      <c s="8" r="B18" t="n">
        <v>0.9399999999999999</v>
      </c>
      <c s="8" r="C18" t="n">
        <v>1.1</v>
      </c>
    </row>
    <row spans="1:3" r="19">
      <c s="4" r="A19" t="s">
        <v>89</v>
      </c>
      <c s="8" r="B19" t="n">
        <v>0.9399999999999999</v>
      </c>
      <c s="8" r="C19" t="n">
        <v>1.1</v>
      </c>
    </row>
    <row spans="1:3" r="20">
      <c s="3" r="A20" t="s">
        <v>90</v>
      </c>
    </row>
    <row spans="1:3" r="21">
      <c s="4" r="A21" t="s">
        <v>91</v>
      </c>
      <c s="6" r="B21" t="n">
        <v>130189964</v>
      </c>
      <c s="6" r="C21" t="n">
        <v>132714566</v>
      </c>
    </row>
    <row spans="1:3" r="22">
      <c s="4" r="A22" t="s">
        <v>92</v>
      </c>
      <c s="6" r="B22" t="n">
        <v>130600514</v>
      </c>
      <c s="6" r="C22" t="n">
        <v>133205306</v>
      </c>
    </row>
    <row spans="1:3" r="23">
      <c s="4" r="A23" t="s">
        <v>93</v>
      </c>
      <c s="9" r="B23" t="n">
        <v>0.1815</v>
      </c>
      <c s="9" r="C23" t="n">
        <v>0.1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s="1" r="A1" t="s">
        <v>265</v>
      </c>
      <c s="2" r="B1" t="s">
        <v>1</v>
      </c>
    </row>
    <row spans="1:2" r="2">
      <c s="2" r="B2" t="s">
        <v>2</v>
      </c>
    </row>
    <row spans="1:2" r="3">
      <c s="3" r="A3" t="s">
        <v>204</v>
      </c>
    </row>
    <row spans="1:2" r="4">
      <c s="4" r="A4" t="s">
        <v>266</v>
      </c>
      <c s="4" r="B4" t="s">
        <v>267</v>
      </c>
    </row>
    <row spans="1:2" r="5">
      <c s="4" r="A5" t="s">
        <v>268</v>
      </c>
      <c s="4" r="B5" t="s">
        <v>269</v>
      </c>
    </row>
    <row spans="1:2" r="6">
      <c s="4" r="A6" t="s">
        <v>270</v>
      </c>
      <c s="4" r="B6" t="s">
        <v>2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272</v>
      </c>
      <c s="2" r="B1" t="s">
        <v>2</v>
      </c>
      <c s="2" r="C1" t="s">
        <v>25</v>
      </c>
    </row>
    <row spans="1:3" r="2">
      <c s="3" r="A2" t="s">
        <v>273</v>
      </c>
    </row>
    <row spans="1:3" r="3">
      <c s="4" r="A3" t="s">
        <v>38</v>
      </c>
      <c s="7" r="B3" t="n">
        <v>194907</v>
      </c>
      <c s="7" r="C3" t="n">
        <v>167417</v>
      </c>
    </row>
    <row spans="1:3" r="4">
      <c s="4" r="A4" t="s">
        <v>45</v>
      </c>
      <c s="7" r="B4" t="n">
        <v>758300</v>
      </c>
      <c s="6" r="C4" t="n">
        <v>758148</v>
      </c>
    </row>
    <row spans="1:3" r="5">
      <c s="4" r="A5" t="s">
        <v>274</v>
      </c>
    </row>
    <row spans="1:3" r="6">
      <c s="3" r="A6" t="s">
        <v>273</v>
      </c>
    </row>
    <row spans="1:3" r="7">
      <c s="4" r="A7" t="s">
        <v>38</v>
      </c>
      <c s="6" r="C7" t="n">
        <v>173384</v>
      </c>
    </row>
    <row spans="1:3" r="8">
      <c s="4" r="A8" t="s">
        <v>45</v>
      </c>
      <c s="7" r="C8" t="n">
        <v>76411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275</v>
      </c>
      <c s="2" r="B1" t="s">
        <v>2</v>
      </c>
      <c s="2" r="C1" t="s">
        <v>25</v>
      </c>
    </row>
    <row spans="1:3" r="2">
      <c s="4" r="A2" t="s">
        <v>276</v>
      </c>
    </row>
    <row spans="1:3" r="3">
      <c s="3" r="A3" t="s">
        <v>277</v>
      </c>
    </row>
    <row spans="1:3" r="4">
      <c s="4" r="A4" t="s">
        <v>278</v>
      </c>
      <c s="7" r="B4" t="n">
        <v>292903</v>
      </c>
      <c s="7" r="C4" t="n">
        <v>22191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9</v>
      </c>
      <c s="2" r="B1" t="s">
        <v>2</v>
      </c>
      <c s="2" r="C1" t="s">
        <v>25</v>
      </c>
    </row>
    <row spans="1:3" r="2">
      <c s="3" r="A2" t="s">
        <v>148</v>
      </c>
    </row>
    <row spans="1:3" r="3">
      <c s="4" r="A3" t="s">
        <v>280</v>
      </c>
      <c s="7" r="B3" t="n">
        <v>525008</v>
      </c>
      <c s="7" r="C3" t="n">
        <v>520144</v>
      </c>
    </row>
    <row spans="1:3" r="4">
      <c s="4" r="A4" t="s">
        <v>281</v>
      </c>
      <c s="6" r="B4" t="n">
        <v>75114</v>
      </c>
      <c s="6" r="C4" t="n">
        <v>48081</v>
      </c>
    </row>
    <row spans="1:3" r="5">
      <c s="4" r="A5" t="s">
        <v>282</v>
      </c>
      <c s="7" r="B5" t="n">
        <v>600122</v>
      </c>
      <c s="7" r="C5" t="n">
        <v>56822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83</v>
      </c>
      <c s="2" r="B1" t="s">
        <v>1</v>
      </c>
    </row>
    <row spans="1:3" r="2">
      <c s="2" r="B2" t="s">
        <v>2</v>
      </c>
      <c s="2" r="C2" t="s">
        <v>25</v>
      </c>
    </row>
    <row spans="1:3" r="3">
      <c s="3" r="A3" t="s">
        <v>284</v>
      </c>
    </row>
    <row spans="1:3" r="4">
      <c s="4" r="A4" t="s">
        <v>285</v>
      </c>
      <c s="7" r="B4" t="n">
        <v>583542</v>
      </c>
      <c s="7" r="C4" t="n">
        <v>576021</v>
      </c>
    </row>
    <row spans="1:3" r="5">
      <c s="4" r="A5" t="s">
        <v>286</v>
      </c>
      <c s="6" r="B5" t="n">
        <v>16883</v>
      </c>
      <c s="6" r="C5" t="n">
        <v>525</v>
      </c>
    </row>
    <row spans="1:3" r="6">
      <c s="4" r="A6" t="s">
        <v>287</v>
      </c>
      <c s="6" r="B6" t="n">
        <v>-303</v>
      </c>
      <c s="6" r="C6" t="n">
        <v>-8321</v>
      </c>
    </row>
    <row spans="1:3" r="7">
      <c s="4" r="A7" t="s">
        <v>288</v>
      </c>
      <c s="6" r="B7" t="n">
        <v>600122</v>
      </c>
      <c s="6" r="C7" t="n">
        <v>568225</v>
      </c>
    </row>
    <row spans="1:3" r="8">
      <c s="4" r="A8" t="s">
        <v>289</v>
      </c>
      <c s="6" r="B8" t="n">
        <v>10623</v>
      </c>
      <c s="6" r="C8" t="n">
        <v>-4995</v>
      </c>
    </row>
    <row spans="1:3" r="9">
      <c s="4" r="A9" t="s">
        <v>290</v>
      </c>
      <c s="6" r="B9" t="n">
        <v>5957</v>
      </c>
      <c s="6" r="C9" t="n">
        <v>-2801</v>
      </c>
    </row>
    <row spans="1:3" r="10">
      <c s="4" r="A10" t="s">
        <v>128</v>
      </c>
      <c s="6" r="B10" t="n">
        <v>26859</v>
      </c>
    </row>
    <row spans="1:3" r="11">
      <c s="4" r="A11" t="s">
        <v>291</v>
      </c>
      <c s="6" r="B11" t="n">
        <v>61</v>
      </c>
    </row>
    <row spans="1:3" r="12">
      <c s="4" r="A12" t="s">
        <v>292</v>
      </c>
      <c s="6" r="B12" t="n">
        <v>-9</v>
      </c>
    </row>
    <row spans="1:3" r="13">
      <c s="4" r="A13" t="s">
        <v>293</v>
      </c>
    </row>
    <row spans="1:3" r="14">
      <c s="3" r="A14" t="s">
        <v>284</v>
      </c>
    </row>
    <row spans="1:3" r="15">
      <c s="4" r="A15" t="s">
        <v>285</v>
      </c>
      <c s="6" r="B15" t="n">
        <v>60283</v>
      </c>
      <c s="6" r="C15" t="n">
        <v>54371</v>
      </c>
    </row>
    <row spans="1:3" r="16">
      <c s="4" r="A16" t="s">
        <v>286</v>
      </c>
      <c s="6" r="B16" t="n">
        <v>14927</v>
      </c>
      <c s="6" r="C16" t="n">
        <v>466</v>
      </c>
    </row>
    <row spans="1:3" r="17">
      <c s="4" r="A17" t="s">
        <v>287</v>
      </c>
      <c s="6" r="B17" t="n">
        <v>-96</v>
      </c>
      <c s="6" r="C17" t="n">
        <v>-6756</v>
      </c>
    </row>
    <row spans="1:3" r="18">
      <c s="4" r="A18" t="s">
        <v>288</v>
      </c>
      <c s="6" r="B18" t="n">
        <v>75114</v>
      </c>
      <c s="6" r="C18" t="n">
        <v>48081</v>
      </c>
    </row>
    <row spans="1:3" r="19">
      <c s="4" r="A19" t="s">
        <v>294</v>
      </c>
    </row>
    <row spans="1:3" r="20">
      <c s="3" r="A20" t="s">
        <v>284</v>
      </c>
    </row>
    <row spans="1:3" r="21">
      <c s="4" r="A21" t="s">
        <v>285</v>
      </c>
      <c s="6" r="B21" t="n">
        <v>341856</v>
      </c>
      <c s="6" r="C21" t="n">
        <v>336665</v>
      </c>
    </row>
    <row spans="1:3" r="22">
      <c s="4" r="A22" t="s">
        <v>286</v>
      </c>
      <c s="6" r="B22" t="n">
        <v>1411</v>
      </c>
      <c s="6" r="C22" t="n">
        <v>55</v>
      </c>
    </row>
    <row spans="1:3" r="23">
      <c s="4" r="A23" t="s">
        <v>287</v>
      </c>
      <c s="6" r="B23" t="n">
        <v>-185</v>
      </c>
      <c s="6" r="C23" t="n">
        <v>-1076</v>
      </c>
    </row>
    <row spans="1:3" r="24">
      <c s="4" r="A24" t="s">
        <v>288</v>
      </c>
      <c s="6" r="B24" t="n">
        <v>343082</v>
      </c>
      <c s="6" r="C24" t="n">
        <v>335644</v>
      </c>
    </row>
    <row spans="1:3" r="25">
      <c s="4" r="A25" t="s">
        <v>295</v>
      </c>
    </row>
    <row spans="1:3" r="26">
      <c s="3" r="A26" t="s">
        <v>284</v>
      </c>
    </row>
    <row spans="1:3" r="27">
      <c s="4" r="A27" t="s">
        <v>285</v>
      </c>
      <c s="6" r="B27" t="n">
        <v>125114</v>
      </c>
      <c s="6" r="C27" t="n">
        <v>135226</v>
      </c>
    </row>
    <row spans="1:3" r="28">
      <c s="4" r="A28" t="s">
        <v>286</v>
      </c>
      <c s="6" r="B28" t="n">
        <v>425</v>
      </c>
      <c s="6" r="C28" t="n">
        <v>2</v>
      </c>
    </row>
    <row spans="1:3" r="29">
      <c s="4" r="A29" t="s">
        <v>287</v>
      </c>
      <c s="6" r="B29" t="n">
        <v>-9</v>
      </c>
      <c s="6" r="C29" t="n">
        <v>-374</v>
      </c>
    </row>
    <row spans="1:3" r="30">
      <c s="4" r="A30" t="s">
        <v>288</v>
      </c>
      <c s="6" r="B30" t="n">
        <v>125530</v>
      </c>
      <c s="6" r="C30" t="n">
        <v>134854</v>
      </c>
    </row>
    <row spans="1:3" r="31">
      <c s="4" r="A31" t="s">
        <v>296</v>
      </c>
    </row>
    <row spans="1:3" r="32">
      <c s="3" r="A32" t="s">
        <v>284</v>
      </c>
    </row>
    <row spans="1:3" r="33">
      <c s="4" r="A33" t="s">
        <v>285</v>
      </c>
      <c s="6" r="B33" t="n">
        <v>56289</v>
      </c>
      <c s="6" r="C33" t="n">
        <v>49759</v>
      </c>
    </row>
    <row spans="1:3" r="34">
      <c s="4" r="A34" t="s">
        <v>286</v>
      </c>
      <c s="6" r="B34" t="n">
        <v>120</v>
      </c>
      <c s="6" r="C34" t="n">
        <v>2</v>
      </c>
    </row>
    <row spans="1:3" r="35">
      <c s="4" r="A35" t="s">
        <v>287</v>
      </c>
      <c s="6" r="B35" t="n">
        <v>-13</v>
      </c>
      <c s="6" r="C35" t="n">
        <v>-115</v>
      </c>
    </row>
    <row spans="1:3" r="36">
      <c s="4" r="A36" t="s">
        <v>288</v>
      </c>
      <c s="7" r="B36" t="n">
        <v>56396</v>
      </c>
      <c s="7" r="C36" t="n">
        <v>496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7"/>
    <col customWidth="1" max="2" min="2" width="15"/>
  </cols>
  <sheetData>
    <row spans="1:2" r="1">
      <c s="1" r="A1" t="s">
        <v>297</v>
      </c>
      <c s="2" r="B1" t="s">
        <v>1</v>
      </c>
    </row>
    <row spans="1:2" r="2">
      <c s="2" r="B2" t="s">
        <v>2</v>
      </c>
    </row>
    <row spans="1:2" r="3">
      <c s="4" r="A3" t="s">
        <v>298</v>
      </c>
    </row>
    <row spans="1:2" r="4">
      <c s="3" r="A4" t="s">
        <v>284</v>
      </c>
    </row>
    <row spans="1:2" r="5">
      <c s="4" r="A5" t="s">
        <v>299</v>
      </c>
      <c s="4" r="B5" t="s">
        <v>300</v>
      </c>
    </row>
    <row spans="1:2" r="6">
      <c s="4" r="A6" t="s">
        <v>301</v>
      </c>
    </row>
    <row spans="1:2" r="7">
      <c s="3" r="A7" t="s">
        <v>284</v>
      </c>
    </row>
    <row spans="1:2" r="8">
      <c s="4" r="A8" t="s">
        <v>299</v>
      </c>
      <c s="4" r="B8" t="s">
        <v>302</v>
      </c>
    </row>
    <row spans="1:2" r="9">
      <c s="4" r="A9" t="s">
        <v>303</v>
      </c>
    </row>
    <row spans="1:2" r="10">
      <c s="3" r="A10" t="s">
        <v>284</v>
      </c>
    </row>
    <row spans="1:2" r="11">
      <c s="4" r="A11" t="s">
        <v>299</v>
      </c>
      <c s="4" r="B11" t="s">
        <v>300</v>
      </c>
    </row>
    <row spans="1:2" r="12">
      <c s="4" r="A12" t="s">
        <v>304</v>
      </c>
    </row>
    <row spans="1:2" r="13">
      <c s="3" r="A13" t="s">
        <v>284</v>
      </c>
    </row>
    <row spans="1:2" r="14">
      <c s="4" r="A14" t="s">
        <v>299</v>
      </c>
      <c s="4" r="B14" t="s">
        <v>305</v>
      </c>
    </row>
    <row spans="1:2" r="15">
      <c s="4" r="A15" t="s">
        <v>306</v>
      </c>
    </row>
    <row spans="1:2" r="16">
      <c s="3" r="A16" t="s">
        <v>284</v>
      </c>
    </row>
    <row spans="1:2" r="17">
      <c s="4" r="A17" t="s">
        <v>299</v>
      </c>
      <c s="4" r="B17" t="s">
        <v>302</v>
      </c>
    </row>
    <row spans="1:2" r="18">
      <c s="4" r="A18" t="s">
        <v>307</v>
      </c>
    </row>
    <row spans="1:2" r="19">
      <c s="3" r="A19" t="s">
        <v>284</v>
      </c>
    </row>
    <row spans="1:2" r="20">
      <c s="4" r="A20" t="s">
        <v>299</v>
      </c>
      <c s="4" r="B20" t="s">
        <v>300</v>
      </c>
    </row>
    <row spans="1:2" r="21">
      <c s="4" r="A21" t="s">
        <v>308</v>
      </c>
    </row>
    <row spans="1:2" r="22">
      <c s="3" r="A22" t="s">
        <v>284</v>
      </c>
    </row>
    <row spans="1:2" r="23">
      <c s="4" r="A23" t="s">
        <v>299</v>
      </c>
      <c s="4" r="B23" t="s">
        <v>3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309</v>
      </c>
      <c s="2" r="B1" t="s">
        <v>2</v>
      </c>
      <c s="2" r="C1" t="s">
        <v>25</v>
      </c>
    </row>
    <row spans="1:3" r="2">
      <c s="3" r="A2" t="s">
        <v>151</v>
      </c>
    </row>
    <row spans="1:3" r="3">
      <c s="4" r="A3" t="s">
        <v>310</v>
      </c>
      <c s="7" r="B3" t="n">
        <v>465697</v>
      </c>
      <c s="7" r="C3" t="n">
        <v>438538</v>
      </c>
    </row>
    <row spans="1:3" r="4">
      <c s="4" r="A4" t="s">
        <v>311</v>
      </c>
      <c s="6" r="B4" t="n">
        <v>-14321</v>
      </c>
      <c s="6" r="C4" t="n">
        <v>-14095</v>
      </c>
    </row>
    <row spans="1:3" r="5">
      <c s="4" r="A5" t="s">
        <v>312</v>
      </c>
      <c s="6" r="B5" t="n">
        <v>451376</v>
      </c>
      <c s="6" r="C5" t="n">
        <v>424443</v>
      </c>
    </row>
    <row spans="1:3" r="6">
      <c s="4" r="A6" t="s">
        <v>313</v>
      </c>
      <c s="6" r="B6" t="n">
        <v>81255</v>
      </c>
      <c s="6" r="C6" t="n">
        <v>60748</v>
      </c>
    </row>
    <row spans="1:3" r="7">
      <c s="4" r="A7" t="s">
        <v>314</v>
      </c>
      <c s="6" r="B7" t="n">
        <v>16406</v>
      </c>
      <c s="6" r="C7" t="n">
        <v>23341</v>
      </c>
    </row>
    <row spans="1:3" r="8">
      <c s="4" r="A8" t="s">
        <v>29</v>
      </c>
      <c s="7" r="B8" t="n">
        <v>549037</v>
      </c>
      <c s="7" r="C8" t="n">
        <v>50853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315</v>
      </c>
      <c s="2" r="B1" t="s">
        <v>2</v>
      </c>
      <c s="2" r="C1" t="s">
        <v>25</v>
      </c>
    </row>
    <row spans="1:3" r="2">
      <c s="3" r="A2" t="s">
        <v>153</v>
      </c>
    </row>
    <row spans="1:3" r="3">
      <c s="4" r="A3" t="s">
        <v>316</v>
      </c>
      <c s="7" r="B3" t="n">
        <v>298236</v>
      </c>
      <c s="7" r="C3" t="n">
        <v>253338</v>
      </c>
    </row>
    <row spans="1:3" r="4">
      <c s="4" r="A4" t="s">
        <v>317</v>
      </c>
      <c s="6" r="B4" t="n">
        <v>103837</v>
      </c>
      <c s="6" r="C4" t="n">
        <v>106435</v>
      </c>
    </row>
    <row spans="1:3" r="5">
      <c s="4" r="A5" t="s">
        <v>318</v>
      </c>
      <c s="6" r="B5" t="n">
        <v>76583</v>
      </c>
      <c s="6" r="C5" t="n">
        <v>74287</v>
      </c>
    </row>
    <row spans="1:3" r="6">
      <c s="4" r="A6" t="s">
        <v>30</v>
      </c>
      <c s="7" r="B6" t="n">
        <v>478656</v>
      </c>
      <c s="7" r="C6" t="n">
        <v>43406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s>
  <sheetData>
    <row spans="1:4" r="1">
      <c s="1" r="A1" t="s">
        <v>319</v>
      </c>
      <c s="2" r="B1" t="s">
        <v>1</v>
      </c>
    </row>
    <row spans="1:4" r="2">
      <c s="2" r="B2" t="s">
        <v>2</v>
      </c>
      <c s="2" r="C2" t="s">
        <v>72</v>
      </c>
      <c s="2" r="D2" t="s">
        <v>25</v>
      </c>
    </row>
    <row spans="1:4" r="3">
      <c s="3" r="A3" t="s">
        <v>156</v>
      </c>
    </row>
    <row spans="1:4" r="4">
      <c s="4" r="A4" t="s">
        <v>34</v>
      </c>
      <c s="7" r="B4" t="n">
        <v>3114821</v>
      </c>
      <c s="7" r="D4" t="n">
        <v>3004067</v>
      </c>
    </row>
    <row spans="1:4" r="5">
      <c s="4" r="A5" t="s">
        <v>320</v>
      </c>
      <c s="7" r="B5" t="n">
        <v>56041</v>
      </c>
      <c s="7" r="C5" t="n">
        <v>4965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s>
  <sheetData>
    <row spans="1:4" r="1">
      <c s="1" r="A1" t="s">
        <v>321</v>
      </c>
      <c s="2" r="B1" t="s">
        <v>1</v>
      </c>
    </row>
    <row spans="1:4" r="2">
      <c s="2" r="B2" t="s">
        <v>2</v>
      </c>
      <c s="2" r="C2" t="s">
        <v>72</v>
      </c>
      <c s="2" r="D2" t="s">
        <v>25</v>
      </c>
    </row>
    <row spans="1:4" r="3">
      <c s="4" r="A3" t="s">
        <v>322</v>
      </c>
    </row>
    <row spans="1:4" r="4">
      <c s="3" r="A4" t="s">
        <v>323</v>
      </c>
    </row>
    <row spans="1:4" r="5">
      <c s="4" r="A5" t="s">
        <v>324</v>
      </c>
      <c s="7" r="B5" t="n">
        <v>29990</v>
      </c>
      <c s="7" r="D5" t="n">
        <v>29990</v>
      </c>
    </row>
    <row spans="1:4" r="6">
      <c s="4" r="A6" t="s">
        <v>325</v>
      </c>
    </row>
    <row spans="1:4" r="7">
      <c s="3" r="A7" t="s">
        <v>323</v>
      </c>
    </row>
    <row spans="1:4" r="8">
      <c s="4" r="A8" t="s">
        <v>324</v>
      </c>
      <c s="6" r="B8" t="n">
        <v>32026</v>
      </c>
      <c s="7" r="D8" t="n">
        <v>32026</v>
      </c>
    </row>
    <row spans="1:4" r="9">
      <c s="4" r="A9" t="s">
        <v>326</v>
      </c>
    </row>
    <row spans="1:4" r="10">
      <c s="3" r="A10" t="s">
        <v>323</v>
      </c>
    </row>
    <row spans="1:4" r="11">
      <c s="4" r="A11" t="s">
        <v>327</v>
      </c>
      <c s="7" r="B11" t="n">
        <v>9770</v>
      </c>
      <c s="7" r="C11" t="n">
        <v>93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r="A1" t="s">
        <v>94</v>
      </c>
      <c s="2" r="B1" t="s">
        <v>1</v>
      </c>
    </row>
    <row spans="1:3" r="2">
      <c s="2" r="B2" t="s">
        <v>2</v>
      </c>
      <c s="2" r="C2" t="s">
        <v>72</v>
      </c>
    </row>
    <row spans="1:3" r="3">
      <c s="3" r="A3" t="s">
        <v>95</v>
      </c>
    </row>
    <row spans="1:3" r="4">
      <c s="4" r="A4" t="s">
        <v>84</v>
      </c>
      <c s="7" r="B4" t="n">
        <v>128936</v>
      </c>
      <c s="7" r="C4" t="n">
        <v>150407</v>
      </c>
    </row>
    <row spans="1:3" r="5">
      <c s="3" r="A5" t="s">
        <v>96</v>
      </c>
    </row>
    <row spans="1:3" r="6">
      <c s="4" r="A6" t="s">
        <v>97</v>
      </c>
      <c s="6" r="B6" t="n">
        <v>334</v>
      </c>
      <c s="6" r="C6" t="n">
        <v>652</v>
      </c>
    </row>
    <row spans="1:3" r="7">
      <c s="4" r="A7" t="s">
        <v>98</v>
      </c>
      <c s="6" r="B7" t="n">
        <v>-128</v>
      </c>
      <c s="6" r="C7" t="n">
        <v>-225</v>
      </c>
    </row>
    <row spans="1:3" r="8">
      <c s="4" r="A8" t="s">
        <v>99</v>
      </c>
      <c s="6" r="B8" t="n">
        <v>22805</v>
      </c>
      <c s="6" r="C8" t="n">
        <v>-59698</v>
      </c>
    </row>
    <row spans="1:3" r="9">
      <c s="3" r="A9" t="s">
        <v>100</v>
      </c>
    </row>
    <row spans="1:3" r="10">
      <c s="4" r="A10" t="s">
        <v>101</v>
      </c>
      <c s="6" r="B10" t="n">
        <v>24428</v>
      </c>
      <c s="6" r="C10" t="n">
        <v>1626</v>
      </c>
    </row>
    <row spans="1:3" r="11">
      <c s="4" r="A11" t="s">
        <v>102</v>
      </c>
      <c s="6" r="B11" t="n">
        <v>-52</v>
      </c>
      <c s="6" r="C11" t="n">
        <v>0</v>
      </c>
    </row>
    <row spans="1:3" r="12">
      <c s="4" r="A12" t="s">
        <v>103</v>
      </c>
      <c s="6" r="B12" t="n">
        <v>-8758</v>
      </c>
      <c s="6" r="C12" t="n">
        <v>-584</v>
      </c>
    </row>
    <row spans="1:3" r="13">
      <c s="4" r="A13" t="s">
        <v>104</v>
      </c>
      <c s="6" r="B13" t="n">
        <v>38629</v>
      </c>
      <c s="6" r="C13" t="n">
        <v>-58229</v>
      </c>
    </row>
    <row spans="1:3" r="14">
      <c s="4" r="A14" t="s">
        <v>105</v>
      </c>
      <c s="6" r="B14" t="n">
        <v>167565</v>
      </c>
      <c s="6" r="C14" t="n">
        <v>92178</v>
      </c>
    </row>
    <row spans="1:3" r="15">
      <c s="4" r="A15" t="s">
        <v>106</v>
      </c>
      <c s="6" r="B15" t="n">
        <v>5808</v>
      </c>
      <c s="6" r="C15" t="n">
        <v>4065</v>
      </c>
    </row>
    <row spans="1:3" r="16">
      <c s="4" r="A16" t="s">
        <v>107</v>
      </c>
      <c s="7" r="B16" t="n">
        <v>161757</v>
      </c>
      <c s="7" r="C16" t="n">
        <v>8811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328</v>
      </c>
      <c s="2" r="B1" t="s">
        <v>2</v>
      </c>
      <c s="2" r="C1" t="s">
        <v>25</v>
      </c>
    </row>
    <row spans="1:3" r="2">
      <c s="3" r="A2" t="s">
        <v>162</v>
      </c>
    </row>
    <row spans="1:3" r="3">
      <c s="4" r="A3" t="s">
        <v>122</v>
      </c>
      <c s="7" r="B3" t="n">
        <v>256351</v>
      </c>
      <c s="7" r="C3" t="n">
        <v>229219</v>
      </c>
    </row>
    <row spans="1:3" r="4">
      <c s="4" r="A4" t="s">
        <v>329</v>
      </c>
      <c s="6" r="B4" t="n">
        <v>1033</v>
      </c>
      <c s="6" r="C4" t="n">
        <v>6110</v>
      </c>
    </row>
    <row spans="1:3" r="5">
      <c s="4" r="A5" t="s">
        <v>42</v>
      </c>
      <c s="7" r="B5" t="n">
        <v>257384</v>
      </c>
      <c s="7" r="C5" t="n">
        <v>23532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30</v>
      </c>
      <c s="2" r="B1" t="s">
        <v>1</v>
      </c>
    </row>
    <row spans="1:3" r="2">
      <c s="2" r="B2" t="s">
        <v>2</v>
      </c>
      <c s="2" r="C2" t="s">
        <v>25</v>
      </c>
    </row>
    <row spans="1:3" r="3">
      <c s="3" r="A3" t="s">
        <v>331</v>
      </c>
    </row>
    <row spans="1:3" r="4">
      <c s="4" r="A4" t="s">
        <v>38</v>
      </c>
      <c s="7" r="B4" t="n">
        <v>194907</v>
      </c>
      <c s="7" r="C4" t="n">
        <v>167417</v>
      </c>
    </row>
    <row spans="1:3" r="5">
      <c s="4" r="A5" t="s">
        <v>332</v>
      </c>
      <c s="6" r="B5" t="n">
        <v>764889</v>
      </c>
      <c s="6" r="C5" t="n">
        <v>764889</v>
      </c>
    </row>
    <row spans="1:3" r="6">
      <c s="4" r="A6" t="s">
        <v>333</v>
      </c>
      <c s="6" r="B6" t="n">
        <v>-6589</v>
      </c>
      <c s="6" r="C6" t="n">
        <v>-6741</v>
      </c>
    </row>
    <row spans="1:3" r="7">
      <c s="4" r="A7" t="s">
        <v>45</v>
      </c>
      <c s="7" r="B7" t="n">
        <v>758300</v>
      </c>
      <c s="6" r="C7" t="n">
        <v>758148</v>
      </c>
    </row>
    <row spans="1:3" r="8">
      <c s="4" r="A8" t="s">
        <v>334</v>
      </c>
    </row>
    <row spans="1:3" r="9">
      <c s="3" r="A9" t="s">
        <v>331</v>
      </c>
    </row>
    <row spans="1:3" r="10">
      <c s="4" r="A10" t="s">
        <v>335</v>
      </c>
      <c s="6" r="B10" t="n">
        <v>2022</v>
      </c>
    </row>
    <row spans="1:3" r="11">
      <c s="4" r="A11" t="s">
        <v>336</v>
      </c>
      <c s="4" r="B11" t="s">
        <v>337</v>
      </c>
    </row>
    <row spans="1:3" r="12">
      <c s="4" r="A12" t="s">
        <v>338</v>
      </c>
    </row>
    <row spans="1:3" r="13">
      <c s="3" r="A13" t="s">
        <v>331</v>
      </c>
    </row>
    <row spans="1:3" r="14">
      <c s="4" r="A14" t="s">
        <v>335</v>
      </c>
      <c s="6" r="B14" t="n">
        <v>2029</v>
      </c>
    </row>
    <row spans="1:3" r="15">
      <c s="4" r="A15" t="s">
        <v>336</v>
      </c>
      <c s="4" r="B15" t="s">
        <v>339</v>
      </c>
    </row>
    <row spans="1:3" r="16">
      <c s="4" r="A16" t="s">
        <v>340</v>
      </c>
    </row>
    <row spans="1:3" r="17">
      <c s="3" r="A17" t="s">
        <v>331</v>
      </c>
    </row>
    <row spans="1:3" r="18">
      <c s="4" r="A18" t="s">
        <v>335</v>
      </c>
      <c s="6" r="B18" t="n">
        <v>2032</v>
      </c>
    </row>
    <row spans="1:3" r="19">
      <c s="4" r="A19" t="s">
        <v>336</v>
      </c>
      <c s="4" r="B19" t="s">
        <v>341</v>
      </c>
    </row>
    <row spans="1:3" r="20">
      <c s="4" r="A20" t="s">
        <v>342</v>
      </c>
    </row>
    <row spans="1:3" r="21">
      <c s="3" r="A21" t="s">
        <v>331</v>
      </c>
    </row>
    <row spans="1:3" r="22">
      <c s="4" r="A22" t="s">
        <v>335</v>
      </c>
      <c s="6" r="B22" t="n">
        <v>2035</v>
      </c>
    </row>
    <row spans="1:3" r="23">
      <c s="4" r="A23" t="s">
        <v>336</v>
      </c>
      <c s="4" r="B23" t="s">
        <v>339</v>
      </c>
    </row>
    <row spans="1:3" r="24">
      <c s="4" r="A24" t="s">
        <v>343</v>
      </c>
    </row>
    <row spans="1:3" r="25">
      <c s="3" r="A25" t="s">
        <v>331</v>
      </c>
    </row>
    <row spans="1:3" r="26">
      <c s="4" r="A26" t="s">
        <v>335</v>
      </c>
      <c s="6" r="B26" t="n">
        <v>2035</v>
      </c>
    </row>
    <row spans="1:3" r="27">
      <c s="4" r="A27" t="s">
        <v>336</v>
      </c>
      <c s="4" r="B27" t="s">
        <v>339</v>
      </c>
    </row>
    <row spans="1:3" r="28">
      <c s="4" r="A28" t="s">
        <v>344</v>
      </c>
    </row>
    <row spans="1:3" r="29">
      <c s="3" r="A29" t="s">
        <v>331</v>
      </c>
    </row>
    <row spans="1:3" r="30">
      <c s="4" r="A30" t="s">
        <v>335</v>
      </c>
      <c s="6" r="B30" t="n">
        <v>2027</v>
      </c>
    </row>
    <row spans="1:3" r="31">
      <c s="4" r="A31" t="s">
        <v>345</v>
      </c>
    </row>
    <row spans="1:3" r="32">
      <c s="3" r="A32" t="s">
        <v>331</v>
      </c>
    </row>
    <row spans="1:3" r="33">
      <c s="4" r="A33" t="s">
        <v>332</v>
      </c>
      <c s="7" r="B33" t="n">
        <v>10889</v>
      </c>
      <c s="6" r="C33" t="n">
        <v>10889</v>
      </c>
    </row>
    <row spans="1:3" r="34">
      <c s="4" r="A34" t="s">
        <v>333</v>
      </c>
      <c s="6" r="B34" t="n">
        <v>0</v>
      </c>
      <c s="6" r="C34" t="n">
        <v>0</v>
      </c>
    </row>
    <row spans="1:3" r="35">
      <c s="4" r="A35" t="s">
        <v>45</v>
      </c>
      <c s="6" r="B35" t="n">
        <v>10889</v>
      </c>
      <c s="6" r="C35" t="n">
        <v>10889</v>
      </c>
    </row>
    <row spans="1:3" r="36">
      <c s="4" r="A36" t="s">
        <v>346</v>
      </c>
    </row>
    <row spans="1:3" r="37">
      <c s="3" r="A37" t="s">
        <v>331</v>
      </c>
    </row>
    <row spans="1:3" r="38">
      <c s="4" r="A38" t="s">
        <v>332</v>
      </c>
      <c s="6" r="B38" t="n">
        <v>65000</v>
      </c>
      <c s="6" r="C38" t="n">
        <v>65000</v>
      </c>
    </row>
    <row spans="1:3" r="39">
      <c s="4" r="A39" t="s">
        <v>333</v>
      </c>
      <c s="6" r="B39" t="n">
        <v>-626</v>
      </c>
      <c s="6" r="C39" t="n">
        <v>-634</v>
      </c>
    </row>
    <row spans="1:3" r="40">
      <c s="4" r="A40" t="s">
        <v>45</v>
      </c>
      <c s="6" r="B40" t="n">
        <v>64374</v>
      </c>
      <c s="6" r="C40" t="n">
        <v>64366</v>
      </c>
    </row>
    <row spans="1:3" r="41">
      <c s="4" r="A41" t="s">
        <v>347</v>
      </c>
    </row>
    <row spans="1:3" r="42">
      <c s="3" r="A42" t="s">
        <v>331</v>
      </c>
    </row>
    <row spans="1:3" r="43">
      <c s="4" r="A43" t="s">
        <v>332</v>
      </c>
      <c s="6" r="B43" t="n">
        <v>89000</v>
      </c>
      <c s="6" r="C43" t="n">
        <v>89000</v>
      </c>
    </row>
    <row spans="1:3" r="44">
      <c s="4" r="A44" t="s">
        <v>333</v>
      </c>
      <c s="6" r="B44" t="n">
        <v>-873</v>
      </c>
      <c s="6" r="C44" t="n">
        <v>-884</v>
      </c>
    </row>
    <row spans="1:3" r="45">
      <c s="4" r="A45" t="s">
        <v>45</v>
      </c>
      <c s="6" r="B45" t="n">
        <v>88127</v>
      </c>
      <c s="6" r="C45" t="n">
        <v>88116</v>
      </c>
    </row>
    <row spans="1:3" r="46">
      <c s="4" r="A46" t="s">
        <v>348</v>
      </c>
    </row>
    <row spans="1:3" r="47">
      <c s="3" r="A47" t="s">
        <v>331</v>
      </c>
    </row>
    <row spans="1:3" r="48">
      <c s="4" r="A48" t="s">
        <v>332</v>
      </c>
      <c s="6" r="B48" t="n">
        <v>250000</v>
      </c>
      <c s="6" r="C48" t="n">
        <v>250000</v>
      </c>
    </row>
    <row spans="1:3" r="49">
      <c s="4" r="A49" t="s">
        <v>333</v>
      </c>
      <c s="6" r="B49" t="n">
        <v>-1972</v>
      </c>
      <c s="6" r="C49" t="n">
        <v>-2002</v>
      </c>
    </row>
    <row spans="1:3" r="50">
      <c s="4" r="A50" t="s">
        <v>45</v>
      </c>
      <c s="6" r="B50" t="n">
        <v>248028</v>
      </c>
      <c s="6" r="C50" t="n">
        <v>247998</v>
      </c>
    </row>
    <row spans="1:3" r="51">
      <c s="4" r="A51" t="s">
        <v>349</v>
      </c>
    </row>
    <row spans="1:3" r="52">
      <c s="3" r="A52" t="s">
        <v>331</v>
      </c>
    </row>
    <row spans="1:3" r="53">
      <c s="4" r="A53" t="s">
        <v>332</v>
      </c>
      <c s="6" r="B53" t="n">
        <v>100000</v>
      </c>
      <c s="6" r="C53" t="n">
        <v>100000</v>
      </c>
    </row>
    <row spans="1:3" r="54">
      <c s="4" r="A54" t="s">
        <v>333</v>
      </c>
      <c s="6" r="B54" t="n">
        <v>-971</v>
      </c>
      <c s="6" r="C54" t="n">
        <v>-989</v>
      </c>
    </row>
    <row spans="1:3" r="55">
      <c s="4" r="A55" t="s">
        <v>45</v>
      </c>
      <c s="6" r="B55" t="n">
        <v>99029</v>
      </c>
      <c s="6" r="C55" t="n">
        <v>99011</v>
      </c>
    </row>
    <row spans="1:3" r="56">
      <c s="4" r="A56" t="s">
        <v>350</v>
      </c>
    </row>
    <row spans="1:3" r="57">
      <c s="3" r="A57" t="s">
        <v>331</v>
      </c>
    </row>
    <row spans="1:3" r="58">
      <c s="4" r="A58" t="s">
        <v>332</v>
      </c>
      <c s="6" r="B58" t="n">
        <v>250000</v>
      </c>
      <c s="6" r="C58" t="n">
        <v>250000</v>
      </c>
    </row>
    <row spans="1:3" r="59">
      <c s="4" r="A59" t="s">
        <v>333</v>
      </c>
      <c s="6" r="B59" t="n">
        <v>-2147</v>
      </c>
      <c s="6" r="C59" t="n">
        <v>-2232</v>
      </c>
    </row>
    <row spans="1:3" r="60">
      <c s="4" r="A60" t="s">
        <v>45</v>
      </c>
      <c s="7" r="B60" t="n">
        <v>247853</v>
      </c>
      <c s="6" r="C60" t="n">
        <v>247768</v>
      </c>
    </row>
    <row spans="1:3" r="61">
      <c s="4" r="A61" t="s">
        <v>274</v>
      </c>
    </row>
    <row spans="1:3" r="62">
      <c s="3" r="A62" t="s">
        <v>331</v>
      </c>
    </row>
    <row spans="1:3" r="63">
      <c s="4" r="A63" t="s">
        <v>38</v>
      </c>
      <c s="6" r="C63" t="n">
        <v>173384</v>
      </c>
    </row>
    <row spans="1:3" r="64">
      <c s="4" r="A64" t="s">
        <v>45</v>
      </c>
      <c s="7" r="C64" t="n">
        <v>7641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0"/>
    <col customWidth="1" max="2" min="2" width="21"/>
  </cols>
  <sheetData>
    <row spans="1:2" r="1">
      <c s="1" r="A1" t="s">
        <v>351</v>
      </c>
      <c s="2" r="B1" t="s">
        <v>1</v>
      </c>
    </row>
    <row spans="1:2" r="2">
      <c s="2" r="B2" t="s">
        <v>352</v>
      </c>
    </row>
    <row spans="1:2" r="3">
      <c s="3" r="A3" t="s">
        <v>353</v>
      </c>
    </row>
    <row spans="1:2" r="4">
      <c s="4" r="A4" t="s">
        <v>354</v>
      </c>
      <c s="7" r="B4" t="n">
        <v>400000000</v>
      </c>
    </row>
    <row spans="1:2" r="5">
      <c s="4" r="A5" t="s">
        <v>355</v>
      </c>
      <c s="7" r="B5" t="n">
        <v>0</v>
      </c>
    </row>
    <row spans="1:2" r="6">
      <c s="4" r="A6" t="s">
        <v>356</v>
      </c>
      <c s="4" r="B6" t="s">
        <v>357</v>
      </c>
    </row>
    <row spans="1:2" r="7">
      <c s="4" r="A7" t="s">
        <v>358</v>
      </c>
      <c s="7" r="B7" t="n">
        <v>30445000</v>
      </c>
    </row>
    <row spans="1:2" r="8">
      <c s="4" r="A8" t="s">
        <v>359</v>
      </c>
      <c s="7" r="B8" t="n">
        <v>354821000</v>
      </c>
    </row>
    <row spans="1:2" r="9">
      <c s="4" r="A9" t="s">
        <v>360</v>
      </c>
    </row>
    <row spans="1:2" r="10">
      <c s="3" r="A10" t="s">
        <v>353</v>
      </c>
    </row>
    <row spans="1:2" r="11">
      <c s="4" r="A11" t="s">
        <v>361</v>
      </c>
      <c s="4" r="B11" t="s">
        <v>362</v>
      </c>
    </row>
    <row spans="1:2" r="12">
      <c s="4" r="A12" t="s">
        <v>363</v>
      </c>
    </row>
    <row spans="1:2" r="13">
      <c s="3" r="A13" t="s">
        <v>353</v>
      </c>
    </row>
    <row spans="1:2" r="14">
      <c s="4" r="A14" t="s">
        <v>364</v>
      </c>
      <c s="7" r="B14" t="n">
        <v>25000000</v>
      </c>
    </row>
    <row spans="1:2" r="15">
      <c s="4" r="A15" t="s">
        <v>365</v>
      </c>
    </row>
    <row spans="1:2" r="16">
      <c s="3" r="A16" t="s">
        <v>353</v>
      </c>
    </row>
    <row spans="1:2" r="17">
      <c s="4" r="A17" t="s">
        <v>366</v>
      </c>
      <c s="4" r="B17" t="s">
        <v>367</v>
      </c>
    </row>
    <row spans="1:2" r="18">
      <c s="4" r="A18" t="s">
        <v>368</v>
      </c>
    </row>
    <row spans="1:2" r="19">
      <c s="3" r="A19" t="s">
        <v>353</v>
      </c>
    </row>
    <row spans="1:2" r="20">
      <c s="4" r="A20" t="s">
        <v>366</v>
      </c>
      <c s="4" r="B20" t="s">
        <v>369</v>
      </c>
    </row>
    <row spans="1:2" r="21">
      <c s="4" r="A21" t="s">
        <v>370</v>
      </c>
    </row>
    <row spans="1:2" r="22">
      <c s="3" r="A22" t="s">
        <v>353</v>
      </c>
    </row>
    <row spans="1:2" r="23">
      <c s="4" r="A23" t="s">
        <v>364</v>
      </c>
      <c s="7" r="B23" t="n">
        <v>200000000</v>
      </c>
    </row>
    <row spans="1:2" r="24">
      <c s="4" r="A24" t="s">
        <v>371</v>
      </c>
    </row>
    <row spans="1:2" r="25">
      <c s="3" r="A25" t="s">
        <v>353</v>
      </c>
    </row>
    <row spans="1:2" r="26">
      <c s="4" r="A26" t="s">
        <v>366</v>
      </c>
      <c s="4" r="B26" t="s">
        <v>372</v>
      </c>
    </row>
    <row spans="1:2" r="27">
      <c s="4" r="A27" t="s">
        <v>373</v>
      </c>
    </row>
    <row spans="1:2" r="28">
      <c s="3" r="A28" t="s">
        <v>353</v>
      </c>
    </row>
    <row spans="1:2" r="29">
      <c s="4" r="A29" t="s">
        <v>366</v>
      </c>
      <c s="4" r="B29" t="s">
        <v>3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75</v>
      </c>
      <c s="2" r="B1" t="s">
        <v>1</v>
      </c>
    </row>
    <row spans="1:3" r="2">
      <c s="2" r="B2" t="s">
        <v>2</v>
      </c>
      <c s="2" r="C2" t="s">
        <v>72</v>
      </c>
    </row>
    <row spans="1:3" r="3">
      <c s="3" r="A3" t="s">
        <v>376</v>
      </c>
    </row>
    <row spans="1:3" r="4">
      <c s="4" r="A4" t="s">
        <v>377</v>
      </c>
      <c s="7" r="B4" t="n">
        <v>3561931</v>
      </c>
      <c s="7" r="C4" t="n">
        <v>3201888</v>
      </c>
    </row>
    <row spans="1:3" r="5">
      <c s="4" r="A5" t="s">
        <v>84</v>
      </c>
      <c s="6" r="B5" t="n">
        <v>128936</v>
      </c>
      <c s="6" r="C5" t="n">
        <v>150407</v>
      </c>
    </row>
    <row spans="1:3" r="6">
      <c s="4" r="A6" t="s">
        <v>378</v>
      </c>
      <c s="6" r="B6" t="n">
        <v>206</v>
      </c>
      <c s="6" r="C6" t="n">
        <v>427</v>
      </c>
    </row>
    <row spans="1:3" r="7">
      <c s="4" r="A7" t="s">
        <v>99</v>
      </c>
      <c s="6" r="B7" t="n">
        <v>22805</v>
      </c>
      <c s="6" r="C7" t="n">
        <v>-59698</v>
      </c>
    </row>
    <row spans="1:3" r="8">
      <c s="4" r="A8" t="s">
        <v>379</v>
      </c>
      <c s="6" r="B8" t="n">
        <v>15618</v>
      </c>
      <c s="6" r="C8" t="n">
        <v>1042</v>
      </c>
    </row>
    <row spans="1:3" r="9">
      <c s="4" r="A9" t="s">
        <v>380</v>
      </c>
      <c s="6" r="C9" t="n">
        <v>-2000</v>
      </c>
    </row>
    <row spans="1:3" r="10">
      <c s="4" r="A10" t="s">
        <v>381</v>
      </c>
      <c s="6" r="B10" t="n">
        <v>22</v>
      </c>
      <c s="6" r="C10" t="n">
        <v>157</v>
      </c>
    </row>
    <row spans="1:3" r="11">
      <c s="4" r="A11" t="s">
        <v>382</v>
      </c>
      <c s="6" r="B11" t="n">
        <v>2569</v>
      </c>
      <c s="6" r="C11" t="n">
        <v>4041</v>
      </c>
    </row>
    <row spans="1:3" r="12">
      <c s="4" r="A12" t="s">
        <v>133</v>
      </c>
      <c s="6" r="B12" t="n">
        <v>-23700</v>
      </c>
      <c s="6" r="C12" t="n">
        <v>-21964</v>
      </c>
    </row>
    <row spans="1:3" r="13">
      <c s="4" r="A13" t="s">
        <v>134</v>
      </c>
      <c s="6" r="B13" t="n">
        <v>-3985</v>
      </c>
      <c s="6" r="C13" t="n">
        <v>-3558</v>
      </c>
    </row>
    <row spans="1:3" r="14">
      <c s="4" r="A14" t="s">
        <v>383</v>
      </c>
      <c s="6" r="B14" t="n">
        <v>3704402</v>
      </c>
      <c s="6" r="C14" t="n">
        <v>3270742</v>
      </c>
    </row>
    <row spans="1:3" r="15">
      <c s="4" r="A15" t="s">
        <v>384</v>
      </c>
    </row>
    <row spans="1:3" r="16">
      <c s="3" r="A16" t="s">
        <v>376</v>
      </c>
    </row>
    <row spans="1:3" r="17">
      <c s="4" r="A17" t="s">
        <v>377</v>
      </c>
      <c s="6" r="B17" t="n">
        <v>1347</v>
      </c>
      <c s="6" r="C17" t="n">
        <v>1347</v>
      </c>
    </row>
    <row spans="1:3" r="18">
      <c s="4" r="A18" t="s">
        <v>381</v>
      </c>
      <c s="6" r="B18" t="n">
        <v>0</v>
      </c>
      <c s="6" r="C18" t="n">
        <v>0</v>
      </c>
    </row>
    <row spans="1:3" r="19">
      <c s="4" r="A19" t="s">
        <v>383</v>
      </c>
      <c s="6" r="B19" t="n">
        <v>1347</v>
      </c>
      <c s="6" r="C19" t="n">
        <v>1347</v>
      </c>
    </row>
    <row spans="1:3" r="20">
      <c s="4" r="A20" t="s">
        <v>385</v>
      </c>
    </row>
    <row spans="1:3" r="21">
      <c s="3" r="A21" t="s">
        <v>376</v>
      </c>
    </row>
    <row spans="1:3" r="22">
      <c s="4" r="A22" t="s">
        <v>377</v>
      </c>
      <c s="6" r="B22" t="n">
        <v>-258312</v>
      </c>
      <c s="6" r="C22" t="n">
        <v>-96372</v>
      </c>
    </row>
    <row spans="1:3" r="23">
      <c s="4" r="A23" t="s">
        <v>380</v>
      </c>
      <c s="6" r="C23" t="n">
        <v>-2000</v>
      </c>
    </row>
    <row spans="1:3" r="24">
      <c s="4" r="A24" t="s">
        <v>381</v>
      </c>
      <c s="6" r="B24" t="n">
        <v>1853</v>
      </c>
      <c s="6" r="C24" t="n">
        <v>97</v>
      </c>
    </row>
    <row spans="1:3" r="25">
      <c s="4" r="A25" t="s">
        <v>383</v>
      </c>
      <c s="6" r="B25" t="n">
        <v>-256459</v>
      </c>
      <c s="6" r="C25" t="n">
        <v>-98275</v>
      </c>
    </row>
    <row spans="1:3" r="26">
      <c s="4" r="A26" t="s">
        <v>386</v>
      </c>
    </row>
    <row spans="1:3" r="27">
      <c s="3" r="A27" t="s">
        <v>376</v>
      </c>
    </row>
    <row spans="1:3" r="28">
      <c s="4" r="A28" t="s">
        <v>377</v>
      </c>
      <c s="6" r="B28" t="n">
        <v>542148</v>
      </c>
      <c s="6" r="C28" t="n">
        <v>530441</v>
      </c>
    </row>
    <row spans="1:3" r="29">
      <c s="4" r="A29" t="s">
        <v>381</v>
      </c>
      <c s="6" r="B29" t="n">
        <v>-1831</v>
      </c>
      <c s="6" r="C29" t="n">
        <v>60</v>
      </c>
    </row>
    <row spans="1:3" r="30">
      <c s="4" r="A30" t="s">
        <v>382</v>
      </c>
      <c s="6" r="B30" t="n">
        <v>2569</v>
      </c>
      <c s="6" r="C30" t="n">
        <v>4041</v>
      </c>
    </row>
    <row spans="1:3" r="31">
      <c s="4" r="A31" t="s">
        <v>383</v>
      </c>
      <c s="6" r="B31" t="n">
        <v>542886</v>
      </c>
      <c s="6" r="C31" t="n">
        <v>534542</v>
      </c>
    </row>
    <row spans="1:3" r="32">
      <c s="4" r="A32" t="s">
        <v>387</v>
      </c>
    </row>
    <row spans="1:3" r="33">
      <c s="3" r="A33" t="s">
        <v>376</v>
      </c>
    </row>
    <row spans="1:3" r="34">
      <c s="4" r="A34" t="s">
        <v>377</v>
      </c>
      <c s="6" r="B34" t="n">
        <v>3109987</v>
      </c>
      <c s="6" r="C34" t="n">
        <v>2555528</v>
      </c>
    </row>
    <row spans="1:3" r="35">
      <c s="4" r="A35" t="s">
        <v>84</v>
      </c>
      <c s="6" r="B35" t="n">
        <v>123128</v>
      </c>
      <c s="6" r="C35" t="n">
        <v>146342</v>
      </c>
    </row>
    <row spans="1:3" r="36">
      <c s="4" r="A36" t="s">
        <v>133</v>
      </c>
      <c s="6" r="B36" t="n">
        <v>-23700</v>
      </c>
      <c s="6" r="C36" t="n">
        <v>-21964</v>
      </c>
    </row>
    <row spans="1:3" r="37">
      <c s="4" r="A37" t="s">
        <v>383</v>
      </c>
      <c s="6" r="B37" t="n">
        <v>3209415</v>
      </c>
      <c s="6" r="C37" t="n">
        <v>2679906</v>
      </c>
    </row>
    <row spans="1:3" r="38">
      <c s="4" r="A38" t="s">
        <v>388</v>
      </c>
    </row>
    <row spans="1:3" r="39">
      <c s="3" r="A39" t="s">
        <v>376</v>
      </c>
    </row>
    <row spans="1:3" r="40">
      <c s="4" r="A40" t="s">
        <v>377</v>
      </c>
      <c s="6" r="B40" t="n">
        <v>-129292</v>
      </c>
      <c s="6" r="C40" t="n">
        <v>-79433</v>
      </c>
    </row>
    <row spans="1:3" r="41">
      <c s="4" r="A41" t="s">
        <v>378</v>
      </c>
      <c s="6" r="B41" t="n">
        <v>206</v>
      </c>
      <c s="6" r="C41" t="n">
        <v>427</v>
      </c>
    </row>
    <row spans="1:3" r="42">
      <c s="4" r="A42" t="s">
        <v>99</v>
      </c>
      <c s="6" r="B42" t="n">
        <v>22805</v>
      </c>
      <c s="6" r="C42" t="n">
        <v>-59698</v>
      </c>
    </row>
    <row spans="1:3" r="43">
      <c s="4" r="A43" t="s">
        <v>379</v>
      </c>
      <c s="6" r="B43" t="n">
        <v>15618</v>
      </c>
      <c s="6" r="C43" t="n">
        <v>1042</v>
      </c>
    </row>
    <row spans="1:3" r="44">
      <c s="4" r="A44" t="s">
        <v>383</v>
      </c>
      <c s="6" r="B44" t="n">
        <v>-90663</v>
      </c>
      <c s="6" r="C44" t="n">
        <v>-137662</v>
      </c>
    </row>
    <row spans="1:3" r="45">
      <c s="4" r="A45" t="s">
        <v>389</v>
      </c>
    </row>
    <row spans="1:3" r="46">
      <c s="3" r="A46" t="s">
        <v>376</v>
      </c>
    </row>
    <row spans="1:3" r="47">
      <c s="4" r="A47" t="s">
        <v>377</v>
      </c>
      <c s="6" r="B47" t="n">
        <v>296053</v>
      </c>
      <c s="6" r="C47" t="n">
        <v>290377</v>
      </c>
    </row>
    <row spans="1:3" r="48">
      <c s="4" r="A48" t="s">
        <v>84</v>
      </c>
      <c s="6" r="B48" t="n">
        <v>5808</v>
      </c>
      <c s="6" r="C48" t="n">
        <v>4065</v>
      </c>
    </row>
    <row spans="1:3" r="49">
      <c s="4" r="A49" t="s">
        <v>134</v>
      </c>
      <c s="6" r="B49" t="n">
        <v>-3985</v>
      </c>
      <c s="6" r="C49" t="n">
        <v>-3558</v>
      </c>
    </row>
    <row spans="1:3" r="50">
      <c s="4" r="A50" t="s">
        <v>383</v>
      </c>
      <c s="7" r="B50" t="n">
        <v>297876</v>
      </c>
      <c s="7" r="C50" t="n">
        <v>29088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390</v>
      </c>
      <c s="2" r="B1" t="s">
        <v>1</v>
      </c>
    </row>
    <row spans="1:5" r="2">
      <c s="2" r="B2" t="s">
        <v>2</v>
      </c>
      <c s="2" r="C2" t="s">
        <v>72</v>
      </c>
      <c s="2" r="D2" t="s">
        <v>25</v>
      </c>
      <c s="2" r="E2" t="s">
        <v>391</v>
      </c>
    </row>
    <row spans="1:5" r="3">
      <c s="3" r="A3" t="s">
        <v>392</v>
      </c>
    </row>
    <row spans="1:5" r="4">
      <c s="4" r="A4" t="s">
        <v>393</v>
      </c>
      <c s="7" r="B4" t="n">
        <v>3704402</v>
      </c>
      <c s="7" r="C4" t="n">
        <v>3270742</v>
      </c>
      <c s="7" r="D4" t="n">
        <v>3561931</v>
      </c>
      <c s="7" r="E4" t="n">
        <v>3201888</v>
      </c>
    </row>
    <row spans="1:5" r="5">
      <c s="4" r="A5" t="s">
        <v>394</v>
      </c>
      <c s="6" r="B5" t="n">
        <v>173</v>
      </c>
      <c s="6" r="C5" t="n">
        <v>427</v>
      </c>
    </row>
    <row spans="1:5" r="6">
      <c s="4" r="A6" t="s">
        <v>104</v>
      </c>
      <c s="6" r="B6" t="n">
        <v>38629</v>
      </c>
      <c s="6" r="C6" t="n">
        <v>-58229</v>
      </c>
    </row>
    <row spans="1:5" r="7">
      <c s="4" r="A7" t="s">
        <v>395</v>
      </c>
    </row>
    <row spans="1:5" r="8">
      <c s="3" r="A8" t="s">
        <v>392</v>
      </c>
    </row>
    <row spans="1:5" r="9">
      <c s="4" r="A9" t="s">
        <v>393</v>
      </c>
      <c s="6" r="B9" t="n">
        <v>-8401</v>
      </c>
      <c s="6" r="C9" t="n">
        <v>-23015</v>
      </c>
      <c s="6" r="D9" t="n">
        <v>-8607</v>
      </c>
      <c s="6" r="E9" t="n">
        <v>-23442</v>
      </c>
    </row>
    <row spans="1:5" r="10">
      <c s="4" r="A10" t="s">
        <v>396</v>
      </c>
      <c s="6" r="B10" t="n">
        <v>0</v>
      </c>
      <c s="6" r="C10" t="n">
        <v>0</v>
      </c>
    </row>
    <row spans="1:5" r="11">
      <c s="4" r="A11" t="s">
        <v>394</v>
      </c>
      <c s="6" r="B11" t="n">
        <v>206</v>
      </c>
      <c s="6" r="C11" t="n">
        <v>427</v>
      </c>
    </row>
    <row spans="1:5" r="12">
      <c s="4" r="A12" t="s">
        <v>104</v>
      </c>
      <c s="6" r="B12" t="n">
        <v>206</v>
      </c>
      <c s="6" r="C12" t="n">
        <v>427</v>
      </c>
    </row>
    <row spans="1:5" r="13">
      <c s="4" r="A13" t="s">
        <v>397</v>
      </c>
    </row>
    <row spans="1:5" r="14">
      <c s="3" r="A14" t="s">
        <v>392</v>
      </c>
    </row>
    <row spans="1:5" r="15">
      <c s="4" r="A15" t="s">
        <v>393</v>
      </c>
      <c s="6" r="B15" t="n">
        <v>-92885</v>
      </c>
      <c s="6" r="C15" t="n">
        <v>-115922</v>
      </c>
      <c s="6" r="D15" t="n">
        <v>-115690</v>
      </c>
      <c s="6" r="E15" t="n">
        <v>-56224</v>
      </c>
    </row>
    <row spans="1:5" r="16">
      <c s="4" r="A16" t="s">
        <v>396</v>
      </c>
      <c s="6" r="B16" t="n">
        <v>22805</v>
      </c>
      <c s="6" r="C16" t="n">
        <v>-59698</v>
      </c>
    </row>
    <row spans="1:5" r="17">
      <c s="4" r="A17" t="s">
        <v>394</v>
      </c>
      <c s="6" r="B17" t="n">
        <v>0</v>
      </c>
      <c s="6" r="C17" t="n">
        <v>0</v>
      </c>
    </row>
    <row spans="1:5" r="18">
      <c s="4" r="A18" t="s">
        <v>104</v>
      </c>
      <c s="6" r="B18" t="n">
        <v>22805</v>
      </c>
      <c s="6" r="C18" t="n">
        <v>-59698</v>
      </c>
    </row>
    <row spans="1:5" r="19">
      <c s="4" r="A19" t="s">
        <v>398</v>
      </c>
    </row>
    <row spans="1:5" r="20">
      <c s="3" r="A20" t="s">
        <v>392</v>
      </c>
    </row>
    <row spans="1:5" r="21">
      <c s="4" r="A21" t="s">
        <v>393</v>
      </c>
      <c s="6" r="B21" t="n">
        <v>10623</v>
      </c>
      <c s="6" r="C21" t="n">
        <v>1275</v>
      </c>
      <c s="6" r="D21" t="n">
        <v>-4995</v>
      </c>
      <c s="6" r="E21" t="n">
        <v>233</v>
      </c>
    </row>
    <row spans="1:5" r="22">
      <c s="4" r="A22" t="s">
        <v>396</v>
      </c>
      <c s="6" r="B22" t="n">
        <v>15651</v>
      </c>
      <c s="6" r="C22" t="n">
        <v>1042</v>
      </c>
    </row>
    <row spans="1:5" r="23">
      <c s="4" r="A23" t="s">
        <v>394</v>
      </c>
      <c s="6" r="B23" t="n">
        <v>-33</v>
      </c>
      <c s="6" r="C23" t="n">
        <v>0</v>
      </c>
    </row>
    <row spans="1:5" r="24">
      <c s="4" r="A24" t="s">
        <v>104</v>
      </c>
      <c s="6" r="B24" t="n">
        <v>15618</v>
      </c>
      <c s="6" r="C24" t="n">
        <v>1042</v>
      </c>
    </row>
    <row spans="1:5" r="25">
      <c s="4" r="A25" t="s">
        <v>388</v>
      </c>
    </row>
    <row spans="1:5" r="26">
      <c s="3" r="A26" t="s">
        <v>392</v>
      </c>
    </row>
    <row spans="1:5" r="27">
      <c s="4" r="A27" t="s">
        <v>393</v>
      </c>
      <c s="6" r="B27" t="n">
        <v>-90663</v>
      </c>
      <c s="6" r="C27" t="n">
        <v>-137662</v>
      </c>
      <c s="7" r="D27" t="n">
        <v>-129292</v>
      </c>
      <c s="7" r="E27" t="n">
        <v>-79433</v>
      </c>
    </row>
    <row spans="1:5" r="28">
      <c s="4" r="A28" t="s">
        <v>396</v>
      </c>
      <c s="6" r="B28" t="n">
        <v>38456</v>
      </c>
      <c s="6" r="C28" t="n">
        <v>-58656</v>
      </c>
    </row>
    <row spans="1:5" r="29">
      <c s="4" r="A29" t="s">
        <v>394</v>
      </c>
      <c s="6" r="B29" t="n">
        <v>173</v>
      </c>
      <c s="6" r="C29" t="n">
        <v>427</v>
      </c>
    </row>
    <row spans="1:5" r="30">
      <c s="4" r="A30" t="s">
        <v>104</v>
      </c>
      <c s="7" r="B30" t="n">
        <v>38629</v>
      </c>
      <c s="7" r="C30" t="n">
        <v>-5822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99</v>
      </c>
      <c s="2" r="B1" t="s">
        <v>1</v>
      </c>
    </row>
    <row spans="1:3" r="2">
      <c s="2" r="B2" t="s">
        <v>2</v>
      </c>
      <c s="2" r="C2" t="s">
        <v>72</v>
      </c>
    </row>
    <row spans="1:3" r="3">
      <c s="3" r="A3" t="s">
        <v>392</v>
      </c>
    </row>
    <row spans="1:3" r="4">
      <c s="4" r="A4" t="s">
        <v>81</v>
      </c>
      <c s="7" r="B4" t="n">
        <v>2645</v>
      </c>
      <c s="7" r="C4" t="n">
        <v>9096</v>
      </c>
    </row>
    <row spans="1:3" r="5">
      <c s="4" r="A5" t="s">
        <v>400</v>
      </c>
      <c s="6" r="B5" t="n">
        <v>-69300</v>
      </c>
      <c s="6" r="C5" t="n">
        <v>-78378</v>
      </c>
    </row>
    <row spans="1:3" r="6">
      <c s="4" r="A6" t="s">
        <v>401</v>
      </c>
      <c s="6" r="B6" t="n">
        <v>-173</v>
      </c>
      <c s="6" r="C6" t="n">
        <v>-427</v>
      </c>
    </row>
    <row spans="1:3" r="7">
      <c s="4" r="A7" t="s">
        <v>402</v>
      </c>
    </row>
    <row spans="1:3" r="8">
      <c s="3" r="A8" t="s">
        <v>392</v>
      </c>
    </row>
    <row spans="1:3" r="9">
      <c s="4" r="A9" t="s">
        <v>403</v>
      </c>
      <c s="6" r="B9" t="n">
        <v>-334</v>
      </c>
      <c s="6" r="C9" t="n">
        <v>-652</v>
      </c>
    </row>
    <row spans="1:3" r="10">
      <c s="4" r="A10" t="s">
        <v>395</v>
      </c>
    </row>
    <row spans="1:3" r="11">
      <c s="3" r="A11" t="s">
        <v>392</v>
      </c>
    </row>
    <row spans="1:3" r="12">
      <c s="4" r="A12" t="s">
        <v>404</v>
      </c>
      <c s="6" r="B12" t="n">
        <v>128</v>
      </c>
      <c s="6" r="C12" t="n">
        <v>225</v>
      </c>
    </row>
    <row spans="1:3" r="13">
      <c s="4" r="A13" t="s">
        <v>401</v>
      </c>
      <c s="6" r="B13" t="n">
        <v>-206</v>
      </c>
      <c s="6" r="C13" t="n">
        <v>-427</v>
      </c>
    </row>
    <row spans="1:3" r="14">
      <c s="4" r="A14" t="s">
        <v>405</v>
      </c>
    </row>
    <row spans="1:3" r="15">
      <c s="3" r="A15" t="s">
        <v>392</v>
      </c>
    </row>
    <row spans="1:3" r="16">
      <c s="4" r="A16" t="s">
        <v>81</v>
      </c>
      <c s="6" r="B16" t="n">
        <v>52</v>
      </c>
      <c s="6" r="C16" t="n">
        <v>0</v>
      </c>
    </row>
    <row spans="1:3" r="17">
      <c s="4" r="A17" t="s">
        <v>400</v>
      </c>
      <c s="6" r="B17" t="n">
        <v>-19</v>
      </c>
      <c s="6" r="C17" t="n">
        <v>0</v>
      </c>
    </row>
    <row spans="1:3" r="18">
      <c s="4" r="A18" t="s">
        <v>406</v>
      </c>
      <c s="7" r="B18" t="n">
        <v>33</v>
      </c>
      <c s="7" r="C18"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07</v>
      </c>
      <c s="2" r="B1" t="s">
        <v>1</v>
      </c>
    </row>
    <row spans="1:3" r="2">
      <c s="2" r="B2" t="s">
        <v>2</v>
      </c>
      <c s="2" r="C2" t="s">
        <v>72</v>
      </c>
    </row>
    <row spans="1:3" r="3">
      <c s="4" r="A3" t="s">
        <v>408</v>
      </c>
    </row>
    <row spans="1:3" r="4">
      <c s="3" r="A4" t="s">
        <v>409</v>
      </c>
    </row>
    <row spans="1:3" r="5">
      <c s="4" r="A5" t="s">
        <v>410</v>
      </c>
      <c s="7" r="B5" t="n">
        <v>0</v>
      </c>
      <c s="7" r="C5" t="n">
        <v>28</v>
      </c>
    </row>
    <row spans="1:3" r="6">
      <c s="4" r="A6" t="s">
        <v>411</v>
      </c>
      <c s="6" r="B6" t="n">
        <v>567</v>
      </c>
      <c s="6" r="C6" t="n">
        <v>544</v>
      </c>
    </row>
    <row spans="1:3" r="7">
      <c s="4" r="A7" t="s">
        <v>412</v>
      </c>
      <c s="6" r="B7" t="n">
        <v>-802</v>
      </c>
      <c s="6" r="C7" t="n">
        <v>-819</v>
      </c>
    </row>
    <row spans="1:3" r="8">
      <c s="4" r="A8" t="s">
        <v>413</v>
      </c>
      <c s="6" r="B8" t="n">
        <v>303</v>
      </c>
      <c s="6" r="C8" t="n">
        <v>290</v>
      </c>
    </row>
    <row spans="1:3" r="9">
      <c s="4" r="A9" t="s">
        <v>414</v>
      </c>
      <c s="6" r="B9" t="n">
        <v>68</v>
      </c>
      <c s="6" r="C9" t="n">
        <v>43</v>
      </c>
    </row>
    <row spans="1:3" r="10">
      <c s="4" r="A10" t="s">
        <v>415</v>
      </c>
    </row>
    <row spans="1:3" r="11">
      <c s="3" r="A11" t="s">
        <v>409</v>
      </c>
    </row>
    <row spans="1:3" r="12">
      <c s="4" r="A12" t="s">
        <v>410</v>
      </c>
      <c s="6" r="B12" t="n">
        <v>323</v>
      </c>
      <c s="6" r="C12" t="n">
        <v>422</v>
      </c>
    </row>
    <row spans="1:3" r="13">
      <c s="4" r="A13" t="s">
        <v>411</v>
      </c>
      <c s="6" r="B13" t="n">
        <v>568</v>
      </c>
      <c s="6" r="C13" t="n">
        <v>535</v>
      </c>
    </row>
    <row spans="1:3" r="14">
      <c s="4" r="A14" t="s">
        <v>412</v>
      </c>
      <c s="6" r="B14" t="n">
        <v>0</v>
      </c>
      <c s="6" r="C14" t="n">
        <v>0</v>
      </c>
    </row>
    <row spans="1:3" r="15">
      <c s="4" r="A15" t="s">
        <v>413</v>
      </c>
      <c s="6" r="B15" t="n">
        <v>0</v>
      </c>
      <c s="6" r="C15" t="n">
        <v>266</v>
      </c>
    </row>
    <row spans="1:3" r="16">
      <c s="4" r="A16" t="s">
        <v>414</v>
      </c>
      <c s="6" r="B16" t="n">
        <v>891</v>
      </c>
      <c s="6" r="C16" t="n">
        <v>1223</v>
      </c>
    </row>
    <row spans="1:3" r="17">
      <c s="4" r="A17" t="s">
        <v>416</v>
      </c>
    </row>
    <row spans="1:3" r="18">
      <c s="3" r="A18" t="s">
        <v>409</v>
      </c>
    </row>
    <row spans="1:3" r="19">
      <c s="4" r="A19" t="s">
        <v>410</v>
      </c>
      <c s="6" r="B19" t="n">
        <v>5</v>
      </c>
      <c s="6" r="C19" t="n">
        <v>6</v>
      </c>
    </row>
    <row spans="1:3" r="20">
      <c s="4" r="A20" t="s">
        <v>411</v>
      </c>
      <c s="6" r="B20" t="n">
        <v>145</v>
      </c>
      <c s="6" r="C20" t="n">
        <v>149</v>
      </c>
    </row>
    <row spans="1:3" r="21">
      <c s="4" r="A21" t="s">
        <v>413</v>
      </c>
      <c s="6" r="B21" t="n">
        <v>31</v>
      </c>
      <c s="6" r="C21" t="n">
        <v>96</v>
      </c>
    </row>
    <row spans="1:3" r="22">
      <c s="4" r="A22" t="s">
        <v>414</v>
      </c>
      <c s="7" r="B22" t="n">
        <v>181</v>
      </c>
      <c s="7" r="C22" t="n">
        <v>25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17</v>
      </c>
      <c s="2" r="B1" t="s">
        <v>1</v>
      </c>
    </row>
    <row spans="1:3" r="2">
      <c s="2" r="B2" t="s">
        <v>2</v>
      </c>
      <c s="2" r="C2" t="s">
        <v>72</v>
      </c>
    </row>
    <row spans="1:3" r="3">
      <c s="4" r="A3" t="s">
        <v>418</v>
      </c>
    </row>
    <row spans="1:3" r="4">
      <c s="3" r="A4" t="s">
        <v>409</v>
      </c>
    </row>
    <row spans="1:3" r="5">
      <c s="4" r="A5" t="s">
        <v>419</v>
      </c>
      <c s="7" r="B5" t="n">
        <v>0</v>
      </c>
      <c s="7" r="C5" t="n">
        <v>112</v>
      </c>
    </row>
    <row spans="1:3" r="6">
      <c s="4" r="A6" t="s">
        <v>420</v>
      </c>
      <c s="6" r="B6" t="n">
        <v>900</v>
      </c>
    </row>
    <row spans="1:3" r="7">
      <c s="4" r="A7" t="s">
        <v>421</v>
      </c>
    </row>
    <row spans="1:3" r="8">
      <c s="3" r="A8" t="s">
        <v>409</v>
      </c>
    </row>
    <row spans="1:3" r="9">
      <c s="4" r="A9" t="s">
        <v>419</v>
      </c>
      <c s="6" r="B9" t="n">
        <v>0</v>
      </c>
      <c s="7" r="C9" t="n">
        <v>0</v>
      </c>
    </row>
    <row spans="1:3" r="10">
      <c s="4" r="A10" t="s">
        <v>420</v>
      </c>
      <c s="7" r="B10" t="n">
        <v>9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r="A1" t="s">
        <v>422</v>
      </c>
      <c s="2" r="B1" t="s">
        <v>1</v>
      </c>
    </row>
    <row spans="1:3" r="2">
      <c s="2" r="B2" t="s">
        <v>2</v>
      </c>
      <c s="2" r="C2" t="s">
        <v>72</v>
      </c>
    </row>
    <row spans="1:3" r="3">
      <c s="3" r="A3" t="s">
        <v>175</v>
      </c>
    </row>
    <row spans="1:3" r="4">
      <c s="4" r="A4" t="s">
        <v>114</v>
      </c>
      <c s="7" r="B4" t="n">
        <v>2303</v>
      </c>
      <c s="7" r="C4" t="n">
        <v>234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3</v>
      </c>
      <c s="2" r="B1" t="s">
        <v>2</v>
      </c>
      <c s="2" r="C1" t="s">
        <v>25</v>
      </c>
    </row>
    <row spans="1:3" r="2">
      <c s="3" r="A2" t="s">
        <v>424</v>
      </c>
    </row>
    <row spans="1:3" r="3">
      <c s="4" r="A3" t="s">
        <v>425</v>
      </c>
      <c s="7" r="B3" t="n">
        <v>5955</v>
      </c>
      <c s="7" r="C3" t="n">
        <v>5553</v>
      </c>
    </row>
    <row spans="1:3" r="4">
      <c s="4" r="A4" t="s">
        <v>426</v>
      </c>
      <c s="6" r="B4" t="n">
        <v>16867</v>
      </c>
      <c s="6" r="C4" t="n">
        <v>21762</v>
      </c>
    </row>
    <row spans="1:3" r="5">
      <c s="4" r="A5" t="s">
        <v>43</v>
      </c>
    </row>
    <row spans="1:3" r="6">
      <c s="3" r="A6" t="s">
        <v>424</v>
      </c>
    </row>
    <row spans="1:3" r="7">
      <c s="4" r="A7" t="s">
        <v>426</v>
      </c>
      <c s="6" r="B7" t="n">
        <v>7730</v>
      </c>
      <c s="6" r="C7" t="n">
        <v>9325</v>
      </c>
    </row>
    <row spans="1:3" r="8">
      <c s="4" r="A8" t="s">
        <v>46</v>
      </c>
    </row>
    <row spans="1:3" r="9">
      <c s="3" r="A9" t="s">
        <v>424</v>
      </c>
    </row>
    <row spans="1:3" r="10">
      <c s="4" r="A10" t="s">
        <v>426</v>
      </c>
      <c s="6" r="B10" t="n">
        <v>9137</v>
      </c>
      <c s="6" r="C10" t="n">
        <v>12437</v>
      </c>
    </row>
    <row spans="1:3" r="11">
      <c s="4" r="A11" t="s">
        <v>29</v>
      </c>
    </row>
    <row spans="1:3" r="12">
      <c s="3" r="A12" t="s">
        <v>424</v>
      </c>
    </row>
    <row spans="1:3" r="13">
      <c s="4" r="A13" t="s">
        <v>425</v>
      </c>
      <c s="6" r="B13" t="n">
        <v>4239</v>
      </c>
      <c s="6" r="C13" t="n">
        <v>3465</v>
      </c>
    </row>
    <row spans="1:3" r="14">
      <c s="4" r="A14" t="s">
        <v>427</v>
      </c>
    </row>
    <row spans="1:3" r="15">
      <c s="3" r="A15" t="s">
        <v>424</v>
      </c>
    </row>
    <row spans="1:3" r="16">
      <c s="4" r="A16" t="s">
        <v>425</v>
      </c>
      <c s="7" r="B16" t="n">
        <v>1716</v>
      </c>
      <c s="7" r="C16" t="n">
        <v>208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8</v>
      </c>
      <c s="2" r="B1" t="s">
        <v>1</v>
      </c>
    </row>
    <row spans="1:3" r="2">
      <c s="2" r="B2" t="s">
        <v>2</v>
      </c>
      <c s="2" r="C2" t="s">
        <v>72</v>
      </c>
    </row>
    <row spans="1:3" r="3">
      <c s="3" r="A3" t="s">
        <v>109</v>
      </c>
    </row>
    <row spans="1:3" r="4">
      <c s="4" r="A4" t="s">
        <v>84</v>
      </c>
      <c s="7" r="B4" t="n">
        <v>128936</v>
      </c>
      <c s="7" r="C4" t="n">
        <v>150407</v>
      </c>
    </row>
    <row spans="1:3" r="5">
      <c s="3" r="A5" t="s">
        <v>110</v>
      </c>
    </row>
    <row spans="1:3" r="6">
      <c s="4" r="A6" t="s">
        <v>111</v>
      </c>
      <c s="6" r="B6" t="n">
        <v>65714</v>
      </c>
      <c s="6" r="C6" t="n">
        <v>58641</v>
      </c>
    </row>
    <row spans="1:3" r="7">
      <c s="4" r="A7" t="s">
        <v>112</v>
      </c>
      <c s="6" r="B7" t="n">
        <v>148</v>
      </c>
      <c s="6" r="C7" t="n">
        <v>-9</v>
      </c>
    </row>
    <row spans="1:3" r="8">
      <c s="4" r="A8" t="s">
        <v>113</v>
      </c>
      <c s="6" r="B8" t="n">
        <v>220</v>
      </c>
      <c s="6" r="C8" t="n">
        <v>501</v>
      </c>
    </row>
    <row spans="1:3" r="9">
      <c s="4" r="A9" t="s">
        <v>114</v>
      </c>
      <c s="6" r="B9" t="n">
        <v>2303</v>
      </c>
      <c s="6" r="C9" t="n">
        <v>2340</v>
      </c>
    </row>
    <row spans="1:3" r="10">
      <c s="4" r="A10" t="s">
        <v>115</v>
      </c>
      <c s="6" r="B10" t="n">
        <v>309</v>
      </c>
      <c s="6" r="C10" t="n">
        <v>133</v>
      </c>
    </row>
    <row spans="1:3" r="11">
      <c s="4" r="A11" t="s">
        <v>116</v>
      </c>
      <c s="6" r="B11" t="n">
        <v>-52</v>
      </c>
      <c s="6" r="C11" t="n">
        <v>0</v>
      </c>
    </row>
    <row spans="1:3" r="12">
      <c s="4" r="A12" t="s">
        <v>32</v>
      </c>
      <c s="6" r="B12" t="n">
        <v>58637</v>
      </c>
      <c s="6" r="C12" t="n">
        <v>5331</v>
      </c>
    </row>
    <row spans="1:3" r="13">
      <c s="4" r="A13" t="s">
        <v>117</v>
      </c>
      <c s="6" r="B13" t="n">
        <v>-266</v>
      </c>
      <c s="6" r="C13" t="n">
        <v>-1701</v>
      </c>
    </row>
    <row spans="1:3" r="14">
      <c s="4" r="A14" t="s">
        <v>118</v>
      </c>
      <c s="6" r="B14" t="n">
        <v>-223</v>
      </c>
      <c s="6" r="C14" t="n">
        <v>-3416</v>
      </c>
    </row>
    <row spans="1:3" r="15">
      <c s="4" r="A15" t="s">
        <v>119</v>
      </c>
      <c s="6" r="B15" t="n">
        <v>661</v>
      </c>
      <c s="6" r="C15" t="n">
        <v>-554</v>
      </c>
    </row>
    <row spans="1:3" r="16">
      <c s="3" r="A16" t="s">
        <v>120</v>
      </c>
    </row>
    <row spans="1:3" r="17">
      <c s="4" r="A17" t="s">
        <v>121</v>
      </c>
      <c s="6" r="B17" t="n">
        <v>-36324</v>
      </c>
      <c s="6" r="C17" t="n">
        <v>18517</v>
      </c>
    </row>
    <row spans="1:3" r="18">
      <c s="4" r="A18" t="s">
        <v>30</v>
      </c>
      <c s="6" r="B18" t="n">
        <v>-40878</v>
      </c>
      <c s="6" r="C18" t="n">
        <v>35979</v>
      </c>
    </row>
    <row spans="1:3" r="19">
      <c s="4" r="A19" t="s">
        <v>31</v>
      </c>
      <c s="6" r="B19" t="n">
        <v>-10791</v>
      </c>
      <c s="6" r="C19" t="n">
        <v>-6202</v>
      </c>
    </row>
    <row spans="1:3" r="20">
      <c s="4" r="A20" t="s">
        <v>122</v>
      </c>
      <c s="6" r="B20" t="n">
        <v>23752</v>
      </c>
      <c s="6" r="C20" t="n">
        <v>-3625</v>
      </c>
    </row>
    <row spans="1:3" r="21">
      <c s="4" r="A21" t="s">
        <v>43</v>
      </c>
      <c s="6" r="B21" t="n">
        <v>-54257</v>
      </c>
      <c s="6" r="C21" t="n">
        <v>-59585</v>
      </c>
    </row>
    <row spans="1:3" r="22">
      <c s="4" r="A22" t="s">
        <v>123</v>
      </c>
      <c s="6" r="B22" t="n">
        <v>-8954</v>
      </c>
      <c s="6" r="C22" t="n">
        <v>-6201</v>
      </c>
    </row>
    <row spans="1:3" r="23">
      <c s="4" r="A23" t="s">
        <v>124</v>
      </c>
      <c s="6" r="B23" t="n">
        <v>128935</v>
      </c>
      <c s="6" r="C23" t="n">
        <v>190556</v>
      </c>
    </row>
    <row spans="1:3" r="24">
      <c s="3" r="A24" t="s">
        <v>125</v>
      </c>
    </row>
    <row spans="1:3" r="25">
      <c s="4" r="A25" t="s">
        <v>126</v>
      </c>
      <c s="6" r="B25" t="n">
        <v>-136328</v>
      </c>
      <c s="6" r="C25" t="n">
        <v>-95822</v>
      </c>
    </row>
    <row spans="1:3" r="26">
      <c s="4" r="A26" t="s">
        <v>127</v>
      </c>
      <c s="6" r="B26" t="n">
        <v>104</v>
      </c>
      <c s="6" r="C26" t="n">
        <v>0</v>
      </c>
    </row>
    <row spans="1:3" r="27">
      <c s="4" r="A27" t="s">
        <v>128</v>
      </c>
      <c s="6" r="B27" t="n">
        <v>26859</v>
      </c>
      <c s="6" r="C27" t="n">
        <v>0</v>
      </c>
    </row>
    <row spans="1:3" r="28">
      <c s="4" r="A28" t="s">
        <v>129</v>
      </c>
      <c s="6" r="B28" t="n">
        <v>-36637</v>
      </c>
    </row>
    <row spans="1:3" r="29">
      <c s="4" r="A29" t="s">
        <v>130</v>
      </c>
      <c s="6" r="B29" t="n">
        <v>-1219</v>
      </c>
      <c s="6" r="C29" t="n">
        <v>-833</v>
      </c>
    </row>
    <row spans="1:3" r="30">
      <c s="4" r="A30" t="s">
        <v>131</v>
      </c>
      <c s="6" r="B30" t="n">
        <v>-147221</v>
      </c>
      <c s="6" r="C30" t="n">
        <v>-96655</v>
      </c>
    </row>
    <row spans="1:3" r="31">
      <c s="3" r="A31" t="s">
        <v>132</v>
      </c>
    </row>
    <row spans="1:3" r="32">
      <c s="4" r="A32" t="s">
        <v>133</v>
      </c>
      <c s="6" r="B32" t="n">
        <v>-23700</v>
      </c>
      <c s="6" r="C32" t="n">
        <v>-21964</v>
      </c>
    </row>
    <row spans="1:3" r="33">
      <c s="4" r="A33" t="s">
        <v>134</v>
      </c>
      <c s="6" r="B33" t="n">
        <v>-3985</v>
      </c>
      <c s="6" r="C33" t="n">
        <v>-3558</v>
      </c>
    </row>
    <row spans="1:3" r="34">
      <c s="4" r="A34" t="s">
        <v>135</v>
      </c>
      <c s="6" r="B34" t="n">
        <v>22</v>
      </c>
      <c s="6" r="C34" t="n">
        <v>157</v>
      </c>
    </row>
    <row spans="1:3" r="35">
      <c s="4" r="A35" t="s">
        <v>136</v>
      </c>
      <c s="6" r="B35" t="n">
        <v>2050</v>
      </c>
      <c s="6" r="C35" t="n">
        <v>0</v>
      </c>
    </row>
    <row spans="1:3" r="36">
      <c s="4" r="A36" t="s">
        <v>137</v>
      </c>
      <c s="6" r="B36" t="n">
        <v>-7095</v>
      </c>
      <c s="6" r="C36" t="n">
        <v>0</v>
      </c>
    </row>
    <row spans="1:3" r="37">
      <c s="4" r="A37" t="s">
        <v>138</v>
      </c>
      <c s="6" r="B37" t="n">
        <v>-679</v>
      </c>
      <c s="6" r="C37" t="n">
        <v>-2000</v>
      </c>
    </row>
    <row spans="1:3" r="38">
      <c s="4" r="A38" t="s">
        <v>117</v>
      </c>
      <c s="6" r="B38" t="n">
        <v>266</v>
      </c>
      <c s="6" r="C38" t="n">
        <v>1701</v>
      </c>
    </row>
    <row spans="1:3" r="39">
      <c s="4" r="A39" t="s">
        <v>139</v>
      </c>
      <c s="6" r="B39" t="n">
        <v>-33121</v>
      </c>
      <c s="6" r="C39" t="n">
        <v>-25664</v>
      </c>
    </row>
    <row spans="1:3" r="40">
      <c s="4" r="A40" t="s">
        <v>140</v>
      </c>
      <c s="6" r="B40" t="n">
        <v>3858</v>
      </c>
      <c s="6" r="C40" t="n">
        <v>-3189</v>
      </c>
    </row>
    <row spans="1:3" r="41">
      <c s="4" r="A41" t="s">
        <v>141</v>
      </c>
      <c s="6" r="B41" t="n">
        <v>-47549</v>
      </c>
      <c s="6" r="C41" t="n">
        <v>65048</v>
      </c>
    </row>
    <row spans="1:3" r="42">
      <c s="4" r="A42" t="s">
        <v>142</v>
      </c>
      <c s="6" r="B42" t="n">
        <v>662525</v>
      </c>
      <c s="6" r="C42" t="n">
        <v>880601</v>
      </c>
    </row>
    <row spans="1:3" r="43">
      <c s="4" r="A43" t="s">
        <v>143</v>
      </c>
      <c s="7" r="B43" t="n">
        <v>614976</v>
      </c>
      <c s="7" r="C43" t="n">
        <v>94564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28</v>
      </c>
      <c s="2" r="B1" t="s">
        <v>1</v>
      </c>
    </row>
    <row spans="1:3" r="2">
      <c s="2" r="B2" t="s">
        <v>2</v>
      </c>
      <c s="2" r="C2" t="s">
        <v>72</v>
      </c>
    </row>
    <row spans="1:3" r="3">
      <c s="4" r="A3" t="s">
        <v>429</v>
      </c>
    </row>
    <row spans="1:3" r="4">
      <c s="3" r="A4" t="s">
        <v>430</v>
      </c>
    </row>
    <row spans="1:3" r="5">
      <c s="4" r="A5" t="s">
        <v>431</v>
      </c>
      <c s="7" r="B5" t="n">
        <v>4057</v>
      </c>
      <c s="7" r="C5" t="n">
        <v>424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2</v>
      </c>
      <c s="2" r="B1" t="s">
        <v>2</v>
      </c>
      <c s="2" r="C1" t="s">
        <v>25</v>
      </c>
    </row>
    <row spans="1:3" r="2">
      <c s="3" r="A2" t="s">
        <v>433</v>
      </c>
    </row>
    <row spans="1:3" r="3">
      <c s="4" r="A3" t="s">
        <v>434</v>
      </c>
      <c s="7" r="B3" t="n">
        <v>340</v>
      </c>
      <c s="7" r="C3" t="n">
        <v>0</v>
      </c>
    </row>
    <row spans="1:3" r="4">
      <c s="4" r="A4" t="s">
        <v>435</v>
      </c>
      <c s="6" r="B4" t="n">
        <v>513</v>
      </c>
      <c s="6" r="C4" t="n">
        <v>462</v>
      </c>
    </row>
    <row spans="1:3" r="5">
      <c s="4" r="A5" t="s">
        <v>436</v>
      </c>
      <c s="6" r="B5" t="n">
        <v>853</v>
      </c>
      <c s="6" r="C5" t="n">
        <v>462</v>
      </c>
    </row>
    <row spans="1:3" r="6">
      <c s="4" r="A6" t="s">
        <v>437</v>
      </c>
    </row>
    <row spans="1:3" r="7">
      <c s="3" r="A7" t="s">
        <v>433</v>
      </c>
    </row>
    <row spans="1:3" r="8">
      <c s="4" r="A8" t="s">
        <v>434</v>
      </c>
      <c s="6" r="B8" t="n">
        <v>340</v>
      </c>
      <c s="6" r="C8" t="n">
        <v>0</v>
      </c>
    </row>
    <row spans="1:3" r="9">
      <c s="4" r="A9" t="s">
        <v>438</v>
      </c>
      <c s="6" r="B9" t="n">
        <v>5442</v>
      </c>
      <c s="6" r="C9" t="n">
        <v>5091</v>
      </c>
    </row>
    <row spans="1:3" r="10">
      <c s="4" r="A10" t="s">
        <v>439</v>
      </c>
      <c s="6" r="B10" t="n">
        <v>-5102</v>
      </c>
      <c s="6" r="C10" t="n">
        <v>-5091</v>
      </c>
    </row>
    <row spans="1:3" r="11">
      <c s="4" r="A11" t="s">
        <v>440</v>
      </c>
    </row>
    <row spans="1:3" r="12">
      <c s="3" r="A12" t="s">
        <v>433</v>
      </c>
    </row>
    <row spans="1:3" r="13">
      <c s="4" r="A13" t="s">
        <v>434</v>
      </c>
      <c s="6" r="B13" t="n">
        <v>340</v>
      </c>
      <c s="6" r="C13" t="n">
        <v>0</v>
      </c>
    </row>
    <row spans="1:3" r="14">
      <c s="4" r="A14" t="s">
        <v>441</v>
      </c>
      <c s="6" r="B14" t="n">
        <v>0</v>
      </c>
      <c s="6" r="C14" t="n">
        <v>0</v>
      </c>
    </row>
    <row spans="1:3" r="15">
      <c s="4" r="A15" t="s">
        <v>442</v>
      </c>
      <c s="7" r="B15" t="n">
        <v>340</v>
      </c>
      <c s="7" r="C15" t="n">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3</v>
      </c>
      <c s="2" r="B1" t="s">
        <v>2</v>
      </c>
      <c s="2" r="C1" t="s">
        <v>25</v>
      </c>
    </row>
    <row spans="1:3" r="2">
      <c s="3" r="A2" t="s">
        <v>444</v>
      </c>
    </row>
    <row spans="1:3" r="3">
      <c s="4" r="A3" t="s">
        <v>445</v>
      </c>
      <c s="7" r="B3" t="n">
        <v>3278</v>
      </c>
      <c s="7" r="C3" t="n">
        <v>5803</v>
      </c>
    </row>
    <row spans="1:3" r="4">
      <c s="4" r="A4" t="s">
        <v>446</v>
      </c>
      <c s="6" r="B4" t="n">
        <v>8487</v>
      </c>
      <c s="6" r="C4" t="n">
        <v>10868</v>
      </c>
    </row>
    <row spans="1:3" r="5">
      <c s="4" r="A5" t="s">
        <v>447</v>
      </c>
      <c s="6" r="B5" t="n">
        <v>11765</v>
      </c>
      <c s="6" r="C5" t="n">
        <v>16671</v>
      </c>
    </row>
    <row spans="1:3" r="6">
      <c s="4" r="A6" t="s">
        <v>441</v>
      </c>
      <c s="6" r="B6" t="n">
        <v>0</v>
      </c>
      <c s="6" r="C6" t="n">
        <v>0</v>
      </c>
    </row>
    <row spans="1:3" r="7">
      <c s="4" r="A7" t="s">
        <v>448</v>
      </c>
      <c s="6" r="B7" t="n">
        <v>3278</v>
      </c>
      <c s="6" r="C7" t="n">
        <v>5803</v>
      </c>
    </row>
    <row spans="1:3" r="8">
      <c s="4" r="A8" t="s">
        <v>437</v>
      </c>
    </row>
    <row spans="1:3" r="9">
      <c s="3" r="A9" t="s">
        <v>444</v>
      </c>
    </row>
    <row spans="1:3" r="10">
      <c s="4" r="A10" t="s">
        <v>445</v>
      </c>
      <c s="6" r="B10" t="n">
        <v>3278</v>
      </c>
      <c s="6" r="C10" t="n">
        <v>5803</v>
      </c>
    </row>
    <row spans="1:3" r="11">
      <c s="4" r="A11" t="s">
        <v>449</v>
      </c>
      <c s="6" r="B11" t="n">
        <v>8380</v>
      </c>
      <c s="6" r="C11" t="n">
        <v>10894</v>
      </c>
    </row>
    <row spans="1:3" r="12">
      <c s="4" r="A12" t="s">
        <v>450</v>
      </c>
      <c s="6" r="B12" t="n">
        <v>-5102</v>
      </c>
      <c s="6" r="C12" t="n">
        <v>-5091</v>
      </c>
    </row>
    <row spans="1:3" r="13">
      <c s="4" r="A13" t="s">
        <v>451</v>
      </c>
    </row>
    <row spans="1:3" r="14">
      <c s="3" r="A14" t="s">
        <v>444</v>
      </c>
    </row>
    <row spans="1:3" r="15">
      <c s="4" r="A15" t="s">
        <v>445</v>
      </c>
      <c s="6" r="B15" t="n">
        <v>3149</v>
      </c>
      <c s="6" r="C15" t="n">
        <v>5564</v>
      </c>
    </row>
    <row spans="1:3" r="16">
      <c s="4" r="A16" t="s">
        <v>441</v>
      </c>
      <c s="6" r="B16" t="n">
        <v>0</v>
      </c>
      <c s="6" r="C16" t="n">
        <v>0</v>
      </c>
    </row>
    <row spans="1:3" r="17">
      <c s="4" r="A17" t="s">
        <v>448</v>
      </c>
      <c s="6" r="B17" t="n">
        <v>3149</v>
      </c>
      <c s="6" r="C17" t="n">
        <v>5564</v>
      </c>
    </row>
    <row spans="1:3" r="18">
      <c s="4" r="A18" t="s">
        <v>452</v>
      </c>
    </row>
    <row spans="1:3" r="19">
      <c s="3" r="A19" t="s">
        <v>444</v>
      </c>
    </row>
    <row spans="1:3" r="20">
      <c s="4" r="A20" t="s">
        <v>445</v>
      </c>
      <c s="6" r="B20" t="n">
        <v>129</v>
      </c>
      <c s="6" r="C20" t="n">
        <v>239</v>
      </c>
    </row>
    <row spans="1:3" r="21">
      <c s="4" r="A21" t="s">
        <v>441</v>
      </c>
      <c s="6" r="B21" t="n">
        <v>0</v>
      </c>
      <c s="6" r="C21" t="n">
        <v>0</v>
      </c>
    </row>
    <row spans="1:3" r="22">
      <c s="4" r="A22" t="s">
        <v>448</v>
      </c>
      <c s="7" r="B22" t="n">
        <v>129</v>
      </c>
      <c s="7" r="C22" t="n">
        <v>23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3</v>
      </c>
      <c s="2" r="B1" t="s">
        <v>2</v>
      </c>
      <c s="2" r="C1" t="s">
        <v>25</v>
      </c>
    </row>
    <row spans="1:3" r="2">
      <c s="3" r="A2" t="s">
        <v>454</v>
      </c>
    </row>
    <row spans="1:3" r="3">
      <c s="4" r="A3" t="s">
        <v>455</v>
      </c>
      <c s="7" r="B3" t="n">
        <v>600122</v>
      </c>
      <c s="7" r="C3" t="n">
        <v>568225</v>
      </c>
    </row>
    <row spans="1:3" r="4">
      <c s="4" r="A4" t="s">
        <v>437</v>
      </c>
    </row>
    <row spans="1:3" r="5">
      <c s="3" r="A5" t="s">
        <v>454</v>
      </c>
    </row>
    <row spans="1:3" r="6">
      <c s="4" r="A6" t="s">
        <v>456</v>
      </c>
      <c s="6" r="B6" t="n">
        <v>5442</v>
      </c>
      <c s="6" r="C6" t="n">
        <v>5091</v>
      </c>
    </row>
    <row spans="1:3" r="7">
      <c s="4" r="A7" t="s">
        <v>457</v>
      </c>
      <c s="6" r="B7" t="n">
        <v>-8380</v>
      </c>
      <c s="6" r="C7" t="n">
        <v>-10894</v>
      </c>
    </row>
    <row spans="1:3" r="8">
      <c s="4" r="A8" t="s">
        <v>458</v>
      </c>
    </row>
    <row spans="1:3" r="9">
      <c s="3" r="A9" t="s">
        <v>454</v>
      </c>
    </row>
    <row spans="1:3" r="10">
      <c s="4" r="A10" t="s">
        <v>455</v>
      </c>
      <c s="6" r="B10" t="n">
        <v>600122</v>
      </c>
      <c s="6" r="C10" t="n">
        <v>568225</v>
      </c>
    </row>
    <row spans="1:3" r="11">
      <c s="4" r="A11" t="s">
        <v>459</v>
      </c>
    </row>
    <row spans="1:3" r="12">
      <c s="3" r="A12" t="s">
        <v>454</v>
      </c>
    </row>
    <row spans="1:3" r="13">
      <c s="4" r="A13" t="s">
        <v>455</v>
      </c>
      <c s="6" r="B13" t="n">
        <v>75114</v>
      </c>
      <c s="6" r="C13" t="n">
        <v>48081</v>
      </c>
    </row>
    <row spans="1:3" r="14">
      <c s="4" r="A14" t="s">
        <v>460</v>
      </c>
    </row>
    <row spans="1:3" r="15">
      <c s="3" r="A15" t="s">
        <v>454</v>
      </c>
    </row>
    <row spans="1:3" r="16">
      <c s="4" r="A16" t="s">
        <v>455</v>
      </c>
      <c s="6" r="B16" t="n">
        <v>525008</v>
      </c>
      <c s="6" r="C16" t="n">
        <v>520144</v>
      </c>
    </row>
    <row spans="1:3" r="17">
      <c s="4" r="A17" t="s">
        <v>461</v>
      </c>
    </row>
    <row spans="1:3" r="18">
      <c s="3" r="A18" t="s">
        <v>454</v>
      </c>
    </row>
    <row spans="1:3" r="19">
      <c s="4" r="A19" t="s">
        <v>456</v>
      </c>
      <c s="6" r="B19" t="n">
        <v>5955</v>
      </c>
      <c s="6" r="C19" t="n">
        <v>5553</v>
      </c>
    </row>
    <row spans="1:3" r="20">
      <c s="4" r="A20" t="s">
        <v>457</v>
      </c>
      <c s="6" r="B20" t="n">
        <v>-16867</v>
      </c>
      <c s="6" r="C20" t="n">
        <v>-21762</v>
      </c>
    </row>
    <row spans="1:3" r="21">
      <c s="4" r="A21" t="s">
        <v>462</v>
      </c>
    </row>
    <row spans="1:3" r="22">
      <c s="3" r="A22" t="s">
        <v>454</v>
      </c>
    </row>
    <row spans="1:3" r="23">
      <c s="4" r="A23" t="s">
        <v>456</v>
      </c>
      <c s="6" r="B23" t="n">
        <v>5896</v>
      </c>
      <c s="6" r="C23" t="n">
        <v>5553</v>
      </c>
    </row>
    <row spans="1:3" r="24">
      <c s="4" r="A24" t="s">
        <v>457</v>
      </c>
      <c s="6" r="B24" t="n">
        <v>-11983</v>
      </c>
      <c s="6" r="C24" t="n">
        <v>-11648</v>
      </c>
    </row>
    <row spans="1:3" r="25">
      <c s="4" r="A25" t="s">
        <v>463</v>
      </c>
    </row>
    <row spans="1:3" r="26">
      <c s="3" r="A26" t="s">
        <v>454</v>
      </c>
    </row>
    <row spans="1:3" r="27">
      <c s="4" r="A27" t="s">
        <v>456</v>
      </c>
      <c s="6" r="B27" t="n">
        <v>59</v>
      </c>
      <c s="6" r="C27" t="n">
        <v>0</v>
      </c>
    </row>
    <row spans="1:3" r="28">
      <c s="4" r="A28" t="s">
        <v>457</v>
      </c>
      <c s="7" r="B28" t="n">
        <v>-4884</v>
      </c>
      <c s="7" r="C28" t="n">
        <v>-1011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64</v>
      </c>
      <c s="2" r="B1" t="s">
        <v>1</v>
      </c>
    </row>
    <row spans="1:3" r="2">
      <c s="2" r="B2" t="s">
        <v>2</v>
      </c>
      <c s="2" r="C2" t="s">
        <v>25</v>
      </c>
    </row>
    <row spans="1:3" r="3">
      <c s="4" r="A3" t="s">
        <v>334</v>
      </c>
    </row>
    <row spans="1:3" r="4">
      <c s="3" r="A4" t="s">
        <v>465</v>
      </c>
    </row>
    <row spans="1:3" r="5">
      <c s="4" r="A5" t="s">
        <v>335</v>
      </c>
      <c s="6" r="B5" t="n">
        <v>2022</v>
      </c>
    </row>
    <row spans="1:3" r="6">
      <c s="4" r="A6" t="s">
        <v>336</v>
      </c>
      <c s="4" r="B6" t="s">
        <v>337</v>
      </c>
    </row>
    <row spans="1:3" r="7">
      <c s="4" r="A7" t="s">
        <v>466</v>
      </c>
    </row>
    <row spans="1:3" r="8">
      <c s="3" r="A8" t="s">
        <v>465</v>
      </c>
    </row>
    <row spans="1:3" r="9">
      <c s="4" r="A9" t="s">
        <v>467</v>
      </c>
      <c s="7" r="B9" t="n">
        <v>247853</v>
      </c>
      <c s="7" r="C9" t="n">
        <v>247768</v>
      </c>
    </row>
    <row spans="1:3" r="10">
      <c s="4" r="A10" t="s">
        <v>468</v>
      </c>
    </row>
    <row spans="1:3" r="11">
      <c s="3" r="A11" t="s">
        <v>465</v>
      </c>
    </row>
    <row spans="1:3" r="12">
      <c s="4" r="A12" t="s">
        <v>467</v>
      </c>
      <c s="7" r="B12" t="n">
        <v>245500</v>
      </c>
      <c s="6" r="C12" t="n">
        <v>244828</v>
      </c>
    </row>
    <row spans="1:3" r="13">
      <c s="4" r="A13" t="s">
        <v>338</v>
      </c>
    </row>
    <row spans="1:3" r="14">
      <c s="3" r="A14" t="s">
        <v>465</v>
      </c>
    </row>
    <row spans="1:3" r="15">
      <c s="4" r="A15" t="s">
        <v>335</v>
      </c>
      <c s="6" r="B15" t="n">
        <v>2029</v>
      </c>
    </row>
    <row spans="1:3" r="16">
      <c s="4" r="A16" t="s">
        <v>336</v>
      </c>
      <c s="4" r="B16" t="s">
        <v>339</v>
      </c>
    </row>
    <row spans="1:3" r="17">
      <c s="4" r="A17" t="s">
        <v>469</v>
      </c>
    </row>
    <row spans="1:3" r="18">
      <c s="3" r="A18" t="s">
        <v>465</v>
      </c>
    </row>
    <row spans="1:3" r="19">
      <c s="4" r="A19" t="s">
        <v>467</v>
      </c>
      <c s="7" r="B19" t="n">
        <v>99029</v>
      </c>
      <c s="6" r="C19" t="n">
        <v>99011</v>
      </c>
    </row>
    <row spans="1:3" r="20">
      <c s="4" r="A20" t="s">
        <v>470</v>
      </c>
    </row>
    <row spans="1:3" r="21">
      <c s="3" r="A21" t="s">
        <v>465</v>
      </c>
    </row>
    <row spans="1:3" r="22">
      <c s="4" r="A22" t="s">
        <v>467</v>
      </c>
      <c s="7" r="B22" t="n">
        <v>115436</v>
      </c>
      <c s="6" r="C22" t="n">
        <v>117153</v>
      </c>
    </row>
    <row spans="1:3" r="23">
      <c s="4" r="A23" t="s">
        <v>340</v>
      </c>
    </row>
    <row spans="1:3" r="24">
      <c s="3" r="A24" t="s">
        <v>465</v>
      </c>
    </row>
    <row spans="1:3" r="25">
      <c s="4" r="A25" t="s">
        <v>335</v>
      </c>
      <c s="6" r="B25" t="n">
        <v>2032</v>
      </c>
    </row>
    <row spans="1:3" r="26">
      <c s="4" r="A26" t="s">
        <v>336</v>
      </c>
      <c s="4" r="B26" t="s">
        <v>341</v>
      </c>
    </row>
    <row spans="1:3" r="27">
      <c s="4" r="A27" t="s">
        <v>471</v>
      </c>
    </row>
    <row spans="1:3" r="28">
      <c s="3" r="A28" t="s">
        <v>465</v>
      </c>
    </row>
    <row spans="1:3" r="29">
      <c s="4" r="A29" t="s">
        <v>467</v>
      </c>
      <c s="7" r="B29" t="n">
        <v>248028</v>
      </c>
      <c s="6" r="C29" t="n">
        <v>247998</v>
      </c>
    </row>
    <row spans="1:3" r="30">
      <c s="4" r="A30" t="s">
        <v>472</v>
      </c>
    </row>
    <row spans="1:3" r="31">
      <c s="3" r="A31" t="s">
        <v>465</v>
      </c>
    </row>
    <row spans="1:3" r="32">
      <c s="4" r="A32" t="s">
        <v>467</v>
      </c>
      <c s="7" r="B32" t="n">
        <v>267593</v>
      </c>
      <c s="6" r="C32" t="n">
        <v>268490</v>
      </c>
    </row>
    <row spans="1:3" r="33">
      <c s="4" r="A33" t="s">
        <v>342</v>
      </c>
    </row>
    <row spans="1:3" r="34">
      <c s="3" r="A34" t="s">
        <v>465</v>
      </c>
    </row>
    <row spans="1:3" r="35">
      <c s="4" r="A35" t="s">
        <v>335</v>
      </c>
      <c s="6" r="B35" t="n">
        <v>2035</v>
      </c>
    </row>
    <row spans="1:3" r="36">
      <c s="4" r="A36" t="s">
        <v>336</v>
      </c>
      <c s="4" r="B36" t="s">
        <v>339</v>
      </c>
    </row>
    <row spans="1:3" r="37">
      <c s="4" r="A37" t="s">
        <v>473</v>
      </c>
    </row>
    <row spans="1:3" r="38">
      <c s="3" r="A38" t="s">
        <v>465</v>
      </c>
    </row>
    <row spans="1:3" r="39">
      <c s="4" r="A39" t="s">
        <v>467</v>
      </c>
      <c s="7" r="B39" t="n">
        <v>88127</v>
      </c>
      <c s="6" r="C39" t="n">
        <v>88116</v>
      </c>
    </row>
    <row spans="1:3" r="40">
      <c s="4" r="A40" t="s">
        <v>474</v>
      </c>
    </row>
    <row spans="1:3" r="41">
      <c s="3" r="A41" t="s">
        <v>465</v>
      </c>
    </row>
    <row spans="1:3" r="42">
      <c s="4" r="A42" t="s">
        <v>467</v>
      </c>
      <c s="7" r="B42" t="n">
        <v>106167</v>
      </c>
      <c s="6" r="C42" t="n">
        <v>106491</v>
      </c>
    </row>
    <row spans="1:3" r="43">
      <c s="4" r="A43" t="s">
        <v>343</v>
      </c>
    </row>
    <row spans="1:3" r="44">
      <c s="3" r="A44" t="s">
        <v>465</v>
      </c>
    </row>
    <row spans="1:3" r="45">
      <c s="4" r="A45" t="s">
        <v>335</v>
      </c>
      <c s="6" r="B45" t="n">
        <v>2035</v>
      </c>
    </row>
    <row spans="1:3" r="46">
      <c s="4" r="A46" t="s">
        <v>336</v>
      </c>
      <c s="4" r="B46" t="s">
        <v>339</v>
      </c>
    </row>
    <row spans="1:3" r="47">
      <c s="4" r="A47" t="s">
        <v>475</v>
      </c>
    </row>
    <row spans="1:3" r="48">
      <c s="3" r="A48" t="s">
        <v>465</v>
      </c>
    </row>
    <row spans="1:3" r="49">
      <c s="4" r="A49" t="s">
        <v>467</v>
      </c>
      <c s="7" r="B49" t="n">
        <v>64374</v>
      </c>
      <c s="6" r="C49" t="n">
        <v>64366</v>
      </c>
    </row>
    <row spans="1:3" r="50">
      <c s="4" r="A50" t="s">
        <v>476</v>
      </c>
    </row>
    <row spans="1:3" r="51">
      <c s="3" r="A51" t="s">
        <v>465</v>
      </c>
    </row>
    <row spans="1:3" r="52">
      <c s="4" r="A52" t="s">
        <v>467</v>
      </c>
      <c s="7" r="B52" t="n">
        <v>77538</v>
      </c>
      <c s="6" r="C52" t="n">
        <v>76741</v>
      </c>
    </row>
    <row spans="1:3" r="53">
      <c s="4" r="A53" t="s">
        <v>344</v>
      </c>
    </row>
    <row spans="1:3" r="54">
      <c s="3" r="A54" t="s">
        <v>465</v>
      </c>
    </row>
    <row spans="1:3" r="55">
      <c s="4" r="A55" t="s">
        <v>335</v>
      </c>
      <c s="6" r="B55" t="n">
        <v>2027</v>
      </c>
    </row>
    <row spans="1:3" r="56">
      <c s="4" r="A56" t="s">
        <v>477</v>
      </c>
    </row>
    <row spans="1:3" r="57">
      <c s="3" r="A57" t="s">
        <v>465</v>
      </c>
    </row>
    <row spans="1:3" r="58">
      <c s="4" r="A58" t="s">
        <v>478</v>
      </c>
      <c s="7" r="B58" t="n">
        <v>10889</v>
      </c>
      <c s="6" r="C58" t="n">
        <v>10889</v>
      </c>
    </row>
    <row spans="1:3" r="59">
      <c s="4" r="A59" t="s">
        <v>479</v>
      </c>
    </row>
    <row spans="1:3" r="60">
      <c s="3" r="A60" t="s">
        <v>465</v>
      </c>
    </row>
    <row spans="1:3" r="61">
      <c s="4" r="A61" t="s">
        <v>478</v>
      </c>
      <c s="7" r="B61" t="n">
        <v>10889</v>
      </c>
      <c s="7" r="C61" t="n">
        <v>1088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480</v>
      </c>
      <c s="2" r="B1" t="s">
        <v>1</v>
      </c>
    </row>
    <row spans="1:3" r="2">
      <c s="2" r="B2" t="s">
        <v>2</v>
      </c>
      <c s="2" r="C2" t="s">
        <v>72</v>
      </c>
    </row>
    <row spans="1:3" r="3">
      <c s="3" r="A3" t="s">
        <v>184</v>
      </c>
    </row>
    <row spans="1:3" r="4">
      <c s="4" r="A4" t="s">
        <v>481</v>
      </c>
      <c s="4" r="B4" t="s">
        <v>482</v>
      </c>
      <c s="4" r="C4" t="s">
        <v>483</v>
      </c>
    </row>
    <row spans="1:3" r="5">
      <c s="4" r="A5" t="s">
        <v>484</v>
      </c>
      <c s="4" r="B5" t="s">
        <v>482</v>
      </c>
      <c s="4" r="C5" t="s">
        <v>482</v>
      </c>
    </row>
    <row spans="1:3" r="6">
      <c s="4" r="A6" t="s">
        <v>485</v>
      </c>
      <c s="7" r="B6" t="n">
        <v>0</v>
      </c>
    </row>
    <row spans="1:3" r="7">
      <c s="4" r="A7" t="s">
        <v>486</v>
      </c>
      <c s="6" r="B7" t="n">
        <v>0</v>
      </c>
    </row>
    <row spans="1:3" r="8">
      <c s="4" r="A8" t="s">
        <v>487</v>
      </c>
      <c s="7" r="B8" t="n">
        <v>1150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r="A1" t="s">
        <v>488</v>
      </c>
      <c s="2" r="B1" t="s">
        <v>1</v>
      </c>
    </row>
    <row spans="1:3" r="2">
      <c s="2" r="B2" t="s">
        <v>2</v>
      </c>
      <c s="2" r="C2" t="s">
        <v>72</v>
      </c>
    </row>
    <row spans="1:3" r="3">
      <c s="3" r="A3" t="s">
        <v>187</v>
      </c>
    </row>
    <row spans="1:3" r="4">
      <c s="4" r="A4" t="s">
        <v>489</v>
      </c>
      <c s="6" r="B4" t="n">
        <v>555948</v>
      </c>
      <c s="6" r="C4" t="n">
        <v>24131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90</v>
      </c>
      <c s="2" r="B1" t="s">
        <v>1</v>
      </c>
    </row>
    <row spans="1:3" r="2">
      <c s="2" r="B2" t="s">
        <v>2</v>
      </c>
      <c s="2" r="C2" t="s">
        <v>72</v>
      </c>
    </row>
    <row spans="1:3" r="3">
      <c s="3" r="A3" t="s">
        <v>187</v>
      </c>
    </row>
    <row spans="1:3" r="4">
      <c s="4" r="A4" t="s">
        <v>86</v>
      </c>
      <c s="7" r="B4" t="n">
        <v>123128</v>
      </c>
      <c s="7" r="C4" t="n">
        <v>146342</v>
      </c>
    </row>
    <row spans="1:3" r="5">
      <c s="4" r="A5" t="s">
        <v>491</v>
      </c>
      <c s="6" r="B5" t="n">
        <v>-549</v>
      </c>
      <c s="6" r="C5" t="n">
        <v>-200</v>
      </c>
    </row>
    <row spans="1:3" r="6">
      <c s="4" r="A6" t="s">
        <v>492</v>
      </c>
      <c s="7" r="B6" t="n">
        <v>122579</v>
      </c>
      <c s="7" r="C6" t="n">
        <v>14614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93</v>
      </c>
      <c s="2" r="B1" t="s">
        <v>1</v>
      </c>
    </row>
    <row spans="1:3" r="2">
      <c s="2" r="B2" t="s">
        <v>2</v>
      </c>
      <c s="2" r="C2" t="s">
        <v>72</v>
      </c>
    </row>
    <row spans="1:3" r="3">
      <c s="3" r="A3" t="s">
        <v>187</v>
      </c>
    </row>
    <row spans="1:3" r="4">
      <c s="4" r="A4" t="s">
        <v>494</v>
      </c>
      <c s="6" r="B4" t="n">
        <v>130189964</v>
      </c>
      <c s="6" r="C4" t="n">
        <v>132714566</v>
      </c>
    </row>
    <row spans="1:3" r="5">
      <c s="4" r="A5" t="s">
        <v>495</v>
      </c>
      <c s="6" r="B5" t="n">
        <v>410550</v>
      </c>
      <c s="6" r="C5" t="n">
        <v>490740</v>
      </c>
    </row>
    <row spans="1:3" r="6">
      <c s="4" r="A6" t="s">
        <v>496</v>
      </c>
      <c s="6" r="B6" t="n">
        <v>130600514</v>
      </c>
      <c s="6" r="C6" t="n">
        <v>133205306</v>
      </c>
    </row>
    <row spans="1:3" r="7">
      <c s="4" r="A7" t="s">
        <v>497</v>
      </c>
      <c s="8" r="B7" t="n">
        <v>0.9399999999999999</v>
      </c>
      <c s="8" r="C7" t="n">
        <v>1.1</v>
      </c>
    </row>
    <row spans="1:3" r="8">
      <c s="4" r="A8" t="s">
        <v>498</v>
      </c>
      <c s="8" r="B8" t="n">
        <v>0.9399999999999999</v>
      </c>
      <c s="8" r="C8" t="n">
        <v>1.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499</v>
      </c>
      <c s="2" r="B1" t="s">
        <v>2</v>
      </c>
      <c s="2" r="C1" t="s">
        <v>25</v>
      </c>
    </row>
    <row spans="1:3" r="2">
      <c s="3" r="A2" t="s">
        <v>500</v>
      </c>
    </row>
    <row spans="1:3" r="3">
      <c s="4" r="A3" t="s">
        <v>43</v>
      </c>
      <c s="7" r="B3" t="n">
        <v>248777</v>
      </c>
      <c s="7" r="C3" t="n">
        <v>287313</v>
      </c>
    </row>
    <row spans="1:3" r="4">
      <c s="4" r="A4" t="s">
        <v>501</v>
      </c>
      <c s="6" r="B4" t="n">
        <v>32037</v>
      </c>
      <c s="6" r="C4" t="n">
        <v>21597</v>
      </c>
    </row>
    <row spans="1:3" r="5">
      <c s="4" r="A5" t="s">
        <v>502</v>
      </c>
      <c s="6" r="B5" t="n">
        <v>25680</v>
      </c>
      <c s="6" r="C5" t="n">
        <v>41168</v>
      </c>
    </row>
    <row spans="1:3" r="6">
      <c s="3" r="A6" t="s">
        <v>503</v>
      </c>
    </row>
    <row spans="1:3" r="7">
      <c s="4" r="A7" t="s">
        <v>46</v>
      </c>
      <c s="6" r="B7" t="n">
        <v>145786</v>
      </c>
      <c s="6" r="C7" t="n">
        <v>150961</v>
      </c>
    </row>
    <row spans="1:3" r="8">
      <c s="4" r="A8" t="s">
        <v>504</v>
      </c>
      <c s="7" r="B8" t="n">
        <v>107413</v>
      </c>
      <c s="7" r="C8" t="n">
        <v>10625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5"/>
    <col customWidth="1" max="3" min="3" width="16"/>
  </cols>
  <sheetData>
    <row spans="1:3" r="1">
      <c s="1" r="A1" t="s">
        <v>505</v>
      </c>
      <c s="2" r="B1" t="s">
        <v>1</v>
      </c>
      <c s="2" r="C1" t="s">
        <v>506</v>
      </c>
    </row>
    <row spans="1:3" r="2">
      <c s="2" r="B2" t="s">
        <v>2</v>
      </c>
      <c s="2" r="C2" t="s">
        <v>25</v>
      </c>
    </row>
    <row spans="1:3" r="3">
      <c s="3" r="A3" t="s">
        <v>192</v>
      </c>
    </row>
    <row spans="1:3" r="4">
      <c s="4" r="A4" t="s">
        <v>507</v>
      </c>
      <c s="7" r="B4" t="n">
        <v>2670</v>
      </c>
      <c s="7" r="C4" t="n">
        <v>780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9"/>
    <col customWidth="1" max="2" min="2" width="26"/>
    <col customWidth="1" max="3" min="3" width="21"/>
    <col customWidth="1" max="4" min="4" width="21"/>
  </cols>
  <sheetData>
    <row spans="1:4" r="1">
      <c s="1" r="A1" t="s">
        <v>508</v>
      </c>
      <c s="2" r="B1" t="s">
        <v>1</v>
      </c>
      <c s="2" r="C1" t="s">
        <v>506</v>
      </c>
      <c s="2" r="D1" t="s">
        <v>509</v>
      </c>
    </row>
    <row spans="1:4" r="2">
      <c s="2" r="B2" t="s">
        <v>510</v>
      </c>
      <c s="2" r="C2" t="s">
        <v>511</v>
      </c>
      <c s="2" r="D2" t="s">
        <v>352</v>
      </c>
    </row>
    <row spans="1:4" r="3">
      <c s="3" r="A3" t="s">
        <v>512</v>
      </c>
    </row>
    <row spans="1:4" r="4">
      <c s="4" r="A4" t="s">
        <v>513</v>
      </c>
      <c s="6" r="B4" t="n">
        <v>2</v>
      </c>
    </row>
    <row spans="1:4" r="5">
      <c s="4" r="A5" t="s">
        <v>514</v>
      </c>
    </row>
    <row spans="1:4" r="6">
      <c s="3" r="A6" t="s">
        <v>512</v>
      </c>
    </row>
    <row spans="1:4" r="7">
      <c s="4" r="A7" t="s">
        <v>515</v>
      </c>
      <c s="7" r="B7" t="n">
        <v>192</v>
      </c>
    </row>
    <row spans="1:4" r="8">
      <c s="4" r="A8" t="s">
        <v>516</v>
      </c>
    </row>
    <row spans="1:4" r="9">
      <c s="3" r="A9" t="s">
        <v>512</v>
      </c>
    </row>
    <row spans="1:4" r="10">
      <c s="4" r="A10" t="s">
        <v>517</v>
      </c>
      <c s="7" r="C10" t="n">
        <v>2210</v>
      </c>
    </row>
    <row spans="1:4" r="11">
      <c s="4" r="A11" t="s">
        <v>518</v>
      </c>
    </row>
    <row spans="1:4" r="12">
      <c s="3" r="A12" t="s">
        <v>512</v>
      </c>
    </row>
    <row spans="1:4" r="13">
      <c s="4" r="A13" t="s">
        <v>519</v>
      </c>
      <c s="4" r="D13" t="s">
        <v>520</v>
      </c>
    </row>
    <row spans="1:4" r="14">
      <c s="4" r="A14" t="s">
        <v>521</v>
      </c>
      <c s="4" r="D14" t="s">
        <v>302</v>
      </c>
    </row>
    <row spans="1:4" r="15">
      <c s="4" r="A15" t="s">
        <v>522</v>
      </c>
    </row>
    <row spans="1:4" r="16">
      <c s="3" r="A16" t="s">
        <v>512</v>
      </c>
    </row>
    <row spans="1:4" r="17">
      <c s="4" r="A17" t="s">
        <v>523</v>
      </c>
      <c s="7" r="D17" t="n">
        <v>14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s="1" r="A1" t="s">
        <v>524</v>
      </c>
      <c s="2" r="B1" t="s">
        <v>1</v>
      </c>
    </row>
    <row spans="1:2" r="2">
      <c s="2" r="B2" t="s">
        <v>525</v>
      </c>
    </row>
    <row spans="1:2" r="3">
      <c s="3" r="A3" t="s">
        <v>198</v>
      </c>
    </row>
    <row spans="1:2" r="4">
      <c s="4" r="A4" t="s">
        <v>526</v>
      </c>
      <c s="6" r="B4" t="n">
        <v>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s="1" r="A1" t="s">
        <v>527</v>
      </c>
      <c s="2" r="B1" t="s">
        <v>1</v>
      </c>
    </row>
    <row spans="1:3" r="2">
      <c s="2" r="B2" t="s">
        <v>2</v>
      </c>
      <c s="2" r="C2" t="s">
        <v>72</v>
      </c>
    </row>
    <row spans="1:3" r="3">
      <c s="3" r="A3" t="s">
        <v>528</v>
      </c>
    </row>
    <row spans="1:3" r="4">
      <c s="4" r="A4" t="s">
        <v>529</v>
      </c>
      <c s="7" r="B4" t="n">
        <v>975187</v>
      </c>
      <c s="7" r="C4" t="n">
        <v>1103531</v>
      </c>
    </row>
    <row spans="1:3" r="5">
      <c s="4" r="A5" t="s">
        <v>530</v>
      </c>
      <c s="6" r="B5" t="n">
        <v>202276</v>
      </c>
      <c s="6" r="C5" t="n">
        <v>229280</v>
      </c>
    </row>
    <row spans="1:3" r="6">
      <c s="4" r="A6" t="s">
        <v>111</v>
      </c>
      <c s="6" r="B6" t="n">
        <v>65714</v>
      </c>
      <c s="6" r="C6" t="n">
        <v>58641</v>
      </c>
    </row>
    <row spans="1:3" r="7">
      <c s="4" r="A7" t="s">
        <v>531</v>
      </c>
      <c s="6" r="B7" t="n">
        <v>2645</v>
      </c>
      <c s="6" r="C7" t="n">
        <v>9096</v>
      </c>
    </row>
    <row spans="1:3" r="8">
      <c s="4" r="A8" t="s">
        <v>532</v>
      </c>
      <c s="6" r="B8" t="n">
        <v>69300</v>
      </c>
      <c s="6" r="C8" t="n">
        <v>78378</v>
      </c>
    </row>
    <row spans="1:3" r="9">
      <c s="4" r="A9" t="s">
        <v>533</v>
      </c>
      <c s="6" r="B9" t="n">
        <v>136328</v>
      </c>
      <c s="6" r="C9" t="n">
        <v>95822</v>
      </c>
    </row>
    <row spans="1:3" r="10">
      <c s="4" r="A10" t="s">
        <v>322</v>
      </c>
    </row>
    <row spans="1:3" r="11">
      <c s="3" r="A11" t="s">
        <v>528</v>
      </c>
    </row>
    <row spans="1:3" r="12">
      <c s="4" r="A12" t="s">
        <v>529</v>
      </c>
      <c s="6" r="B12" t="n">
        <v>431020</v>
      </c>
      <c s="6" r="C12" t="n">
        <v>583077</v>
      </c>
    </row>
    <row spans="1:3" r="13">
      <c s="4" r="A13" t="s">
        <v>530</v>
      </c>
      <c s="6" r="B13" t="n">
        <v>149235</v>
      </c>
      <c s="6" r="C13" t="n">
        <v>191103</v>
      </c>
    </row>
    <row spans="1:3" r="14">
      <c s="4" r="A14" t="s">
        <v>111</v>
      </c>
      <c s="6" r="B14" t="n">
        <v>28697</v>
      </c>
      <c s="6" r="C14" t="n">
        <v>26939</v>
      </c>
    </row>
    <row spans="1:3" r="15">
      <c s="4" r="A15" t="s">
        <v>531</v>
      </c>
      <c s="6" r="B15" t="n">
        <v>1513</v>
      </c>
      <c s="6" r="C15" t="n">
        <v>2552</v>
      </c>
    </row>
    <row spans="1:3" r="16">
      <c s="4" r="A16" t="s">
        <v>532</v>
      </c>
      <c s="6" r="B16" t="n">
        <v>52533</v>
      </c>
      <c s="6" r="C16" t="n">
        <v>66457</v>
      </c>
    </row>
    <row spans="1:3" r="17">
      <c s="4" r="A17" t="s">
        <v>533</v>
      </c>
      <c s="6" r="B17" t="n">
        <v>95152</v>
      </c>
      <c s="6" r="C17" t="n">
        <v>55300</v>
      </c>
    </row>
    <row spans="1:3" r="18">
      <c s="4" r="A18" t="s">
        <v>325</v>
      </c>
    </row>
    <row spans="1:3" r="19">
      <c s="3" r="A19" t="s">
        <v>528</v>
      </c>
    </row>
    <row spans="1:3" r="20">
      <c s="4" r="A20" t="s">
        <v>529</v>
      </c>
      <c s="6" r="B20" t="n">
        <v>544167</v>
      </c>
      <c s="6" r="C20" t="n">
        <v>520454</v>
      </c>
    </row>
    <row spans="1:3" r="21">
      <c s="4" r="A21" t="s">
        <v>530</v>
      </c>
      <c s="6" r="B21" t="n">
        <v>62116</v>
      </c>
      <c s="6" r="C21" t="n">
        <v>47086</v>
      </c>
    </row>
    <row spans="1:3" r="22">
      <c s="4" r="A22" t="s">
        <v>111</v>
      </c>
      <c s="6" r="B22" t="n">
        <v>36287</v>
      </c>
      <c s="6" r="C22" t="n">
        <v>31584</v>
      </c>
    </row>
    <row spans="1:3" r="23">
      <c s="4" r="A23" t="s">
        <v>531</v>
      </c>
      <c s="6" r="B23" t="n">
        <v>-1519</v>
      </c>
      <c s="6" r="C23" t="n">
        <v>5503</v>
      </c>
    </row>
    <row spans="1:3" r="24">
      <c s="4" r="A24" t="s">
        <v>532</v>
      </c>
      <c s="6" r="B24" t="n">
        <v>17270</v>
      </c>
      <c s="6" r="C24" t="n">
        <v>12805</v>
      </c>
    </row>
    <row spans="1:3" r="25">
      <c s="4" r="A25" t="s">
        <v>533</v>
      </c>
      <c s="6" r="B25" t="n">
        <v>40256</v>
      </c>
      <c s="6" r="C25" t="n">
        <v>36855</v>
      </c>
    </row>
    <row spans="1:3" r="26">
      <c s="4" r="A26" t="s">
        <v>534</v>
      </c>
    </row>
    <row spans="1:3" r="27">
      <c s="3" r="A27" t="s">
        <v>528</v>
      </c>
    </row>
    <row spans="1:3" r="28">
      <c s="4" r="A28" t="s">
        <v>530</v>
      </c>
      <c s="6" r="B28" t="n">
        <v>-9075</v>
      </c>
      <c s="6" r="C28" t="n">
        <v>-8909</v>
      </c>
    </row>
    <row spans="1:3" r="29">
      <c s="4" r="A29" t="s">
        <v>111</v>
      </c>
      <c s="6" r="B29" t="n">
        <v>730</v>
      </c>
      <c s="6" r="C29" t="n">
        <v>118</v>
      </c>
    </row>
    <row spans="1:3" r="30">
      <c s="4" r="A30" t="s">
        <v>531</v>
      </c>
      <c s="6" r="B30" t="n">
        <v>2651</v>
      </c>
      <c s="6" r="C30" t="n">
        <v>1041</v>
      </c>
    </row>
    <row spans="1:3" r="31">
      <c s="4" r="A31" t="s">
        <v>532</v>
      </c>
      <c s="6" r="B31" t="n">
        <v>-503</v>
      </c>
      <c s="6" r="C31" t="n">
        <v>-884</v>
      </c>
    </row>
    <row spans="1:3" r="32">
      <c s="4" r="A32" t="s">
        <v>533</v>
      </c>
      <c s="6" r="B32" t="n">
        <v>920</v>
      </c>
      <c s="6" r="C32" t="n">
        <v>3667</v>
      </c>
    </row>
    <row spans="1:3" r="33">
      <c s="4" r="A33" t="s">
        <v>535</v>
      </c>
    </row>
    <row spans="1:3" r="34">
      <c s="3" r="A34" t="s">
        <v>528</v>
      </c>
    </row>
    <row spans="1:3" r="35">
      <c s="4" r="A35" t="s">
        <v>529</v>
      </c>
      <c s="6" r="B35" t="n">
        <v>346032</v>
      </c>
      <c s="6" r="C35" t="n">
        <v>409432</v>
      </c>
    </row>
    <row spans="1:3" r="36">
      <c s="4" r="A36" t="s">
        <v>536</v>
      </c>
    </row>
    <row spans="1:3" r="37">
      <c s="3" r="A37" t="s">
        <v>528</v>
      </c>
    </row>
    <row spans="1:3" r="38">
      <c s="4" r="A38" t="s">
        <v>529</v>
      </c>
      <c s="6" r="B38" t="n">
        <v>84988</v>
      </c>
      <c s="6" r="C38" t="n">
        <v>173645</v>
      </c>
    </row>
    <row spans="1:3" r="39">
      <c s="4" r="A39" t="s">
        <v>537</v>
      </c>
    </row>
    <row spans="1:3" r="40">
      <c s="3" r="A40" t="s">
        <v>528</v>
      </c>
    </row>
    <row spans="1:3" r="41">
      <c s="4" r="A41" t="s">
        <v>529</v>
      </c>
      <c s="6" r="B41" t="n">
        <v>430902</v>
      </c>
      <c s="6" r="C41" t="n">
        <v>416988</v>
      </c>
    </row>
    <row spans="1:3" r="42">
      <c s="4" r="A42" t="s">
        <v>538</v>
      </c>
    </row>
    <row spans="1:3" r="43">
      <c s="3" r="A43" t="s">
        <v>528</v>
      </c>
    </row>
    <row spans="1:3" r="44">
      <c s="4" r="A44" t="s">
        <v>529</v>
      </c>
      <c s="6" r="B44" t="n">
        <v>113265</v>
      </c>
      <c s="6" r="C44" t="n">
        <v>103466</v>
      </c>
    </row>
    <row spans="1:3" r="45">
      <c s="4" r="A45" t="s">
        <v>539</v>
      </c>
    </row>
    <row spans="1:3" r="46">
      <c s="3" r="A46" t="s">
        <v>528</v>
      </c>
    </row>
    <row spans="1:3" r="47">
      <c s="4" r="A47" t="s">
        <v>529</v>
      </c>
      <c s="6" r="B47" t="n">
        <v>28313</v>
      </c>
      <c s="6" r="C47" t="n">
        <v>23832</v>
      </c>
    </row>
    <row spans="1:3" r="48">
      <c s="4" r="A48" t="s">
        <v>540</v>
      </c>
    </row>
    <row spans="1:3" r="49">
      <c s="3" r="A49" t="s">
        <v>528</v>
      </c>
    </row>
    <row spans="1:3" r="50">
      <c s="4" r="A50" t="s">
        <v>529</v>
      </c>
      <c s="6" r="B50" t="n">
        <v>27949</v>
      </c>
      <c s="6" r="C50" t="n">
        <v>23462</v>
      </c>
    </row>
    <row spans="1:3" r="51">
      <c s="4" r="A51" t="s">
        <v>541</v>
      </c>
    </row>
    <row spans="1:3" r="52">
      <c s="3" r="A52" t="s">
        <v>528</v>
      </c>
    </row>
    <row spans="1:3" r="53">
      <c s="4" r="A53" t="s">
        <v>529</v>
      </c>
      <c s="7" r="B53" t="n">
        <v>364</v>
      </c>
      <c s="7" r="C53" t="n">
        <v>37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42</v>
      </c>
      <c s="2" r="B1" t="s">
        <v>1</v>
      </c>
    </row>
    <row spans="1:3" r="2">
      <c s="2" r="B2" t="s">
        <v>2</v>
      </c>
      <c s="2" r="C2" t="s">
        <v>72</v>
      </c>
    </row>
    <row spans="1:3" r="3">
      <c s="3" r="A3" t="s">
        <v>198</v>
      </c>
    </row>
    <row spans="1:3" r="4">
      <c s="4" r="A4" t="s">
        <v>78</v>
      </c>
      <c s="7" r="B4" t="n">
        <v>202276</v>
      </c>
      <c s="7" r="C4" t="n">
        <v>229280</v>
      </c>
    </row>
    <row spans="1:3" r="5">
      <c s="4" r="A5" t="s">
        <v>80</v>
      </c>
      <c s="6" r="B5" t="n">
        <v>-6685</v>
      </c>
      <c s="6" r="C5" t="n">
        <v>-9591</v>
      </c>
    </row>
    <row spans="1:3" r="6">
      <c s="4" r="A6" t="s">
        <v>81</v>
      </c>
      <c s="6" r="B6" t="n">
        <v>2645</v>
      </c>
      <c s="6" r="C6" t="n">
        <v>9096</v>
      </c>
    </row>
    <row spans="1:3" r="7">
      <c s="4" r="A7" t="s">
        <v>82</v>
      </c>
      <c s="7" r="B7" t="n">
        <v>198236</v>
      </c>
      <c s="7" r="C7" t="n">
        <v>22878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543</v>
      </c>
      <c s="2" r="B1" t="s">
        <v>2</v>
      </c>
      <c s="2" r="C1" t="s">
        <v>25</v>
      </c>
    </row>
    <row spans="1:3" r="2">
      <c s="3" r="A2" t="s">
        <v>544</v>
      </c>
    </row>
    <row spans="1:3" r="3">
      <c s="4" r="A3" t="s">
        <v>40</v>
      </c>
      <c s="7" r="B3" t="n">
        <v>5724401</v>
      </c>
      <c s="7" r="C3" t="n">
        <v>5569285</v>
      </c>
    </row>
    <row spans="1:3" r="4">
      <c s="4" r="A4" t="s">
        <v>322</v>
      </c>
    </row>
    <row spans="1:3" r="5">
      <c s="3" r="A5" t="s">
        <v>544</v>
      </c>
    </row>
    <row spans="1:3" r="6">
      <c s="4" r="A6" t="s">
        <v>40</v>
      </c>
      <c s="6" r="B6" t="n">
        <v>1971395</v>
      </c>
      <c s="6" r="C6" t="n">
        <v>1869888</v>
      </c>
    </row>
    <row spans="1:3" r="7">
      <c s="4" r="A7" t="s">
        <v>325</v>
      </c>
    </row>
    <row spans="1:3" r="8">
      <c s="3" r="A8" t="s">
        <v>544</v>
      </c>
    </row>
    <row spans="1:3" r="9">
      <c s="4" r="A9" t="s">
        <v>40</v>
      </c>
      <c s="6" r="B9" t="n">
        <v>2704560</v>
      </c>
      <c s="6" r="C9" t="n">
        <v>2638833</v>
      </c>
    </row>
    <row spans="1:3" r="10">
      <c s="4" r="A10" t="s">
        <v>534</v>
      </c>
    </row>
    <row spans="1:3" r="11">
      <c s="3" r="A11" t="s">
        <v>544</v>
      </c>
    </row>
    <row spans="1:3" r="12">
      <c s="4" r="A12" t="s">
        <v>40</v>
      </c>
      <c s="7" r="B12" t="n">
        <v>1048446</v>
      </c>
      <c s="7" r="C12" t="n">
        <v>106056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21"/>
  </cols>
  <sheetData>
    <row spans="1:2" r="1">
      <c s="1" r="A1" t="s">
        <v>545</v>
      </c>
      <c s="2" r="B1" t="s">
        <v>1</v>
      </c>
    </row>
    <row spans="1:2" r="2">
      <c s="2" r="B2" t="s">
        <v>352</v>
      </c>
    </row>
    <row spans="1:2" r="3">
      <c s="3" r="A3" t="s">
        <v>546</v>
      </c>
    </row>
    <row spans="1:2" r="4">
      <c s="4" r="A4" t="s">
        <v>547</v>
      </c>
      <c s="4" r="B4" t="s">
        <v>520</v>
      </c>
    </row>
    <row spans="1:2" r="5">
      <c s="4" r="A5" t="s">
        <v>548</v>
      </c>
      <c s="4" r="B5" t="s">
        <v>520</v>
      </c>
    </row>
    <row spans="1:2" r="6">
      <c s="4" r="A6" t="s">
        <v>334</v>
      </c>
    </row>
    <row spans="1:2" r="7">
      <c s="3" r="A7" t="s">
        <v>546</v>
      </c>
    </row>
    <row spans="1:2" r="8">
      <c s="4" r="A8" t="s">
        <v>336</v>
      </c>
      <c s="4" r="B8" t="s">
        <v>337</v>
      </c>
    </row>
    <row spans="1:2" r="9">
      <c s="4" r="A9" t="s">
        <v>335</v>
      </c>
      <c s="6" r="B9" t="n">
        <v>2022</v>
      </c>
    </row>
    <row spans="1:2" r="10">
      <c s="4" r="A10" t="s">
        <v>549</v>
      </c>
      <c s="7" r="B10" t="n">
        <v>5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50</v>
      </c>
      <c s="2" r="B1" t="s">
        <v>2</v>
      </c>
      <c s="2" r="C1" t="s">
        <v>25</v>
      </c>
      <c s="2" r="D1" t="s">
        <v>72</v>
      </c>
      <c s="2" r="E1" t="s">
        <v>391</v>
      </c>
    </row>
    <row spans="1:5" r="2">
      <c s="3" r="A2" t="s">
        <v>546</v>
      </c>
    </row>
    <row spans="1:5" r="3">
      <c s="4" r="A3" t="s">
        <v>27</v>
      </c>
      <c s="7" r="B3" t="n">
        <v>614976</v>
      </c>
      <c s="7" r="C3" t="n">
        <v>662525</v>
      </c>
      <c s="7" r="D3" t="n">
        <v>945649</v>
      </c>
      <c s="7" r="E3" t="n">
        <v>880601</v>
      </c>
    </row>
    <row spans="1:5" r="4">
      <c s="4" r="A4" t="s">
        <v>28</v>
      </c>
      <c s="6" r="B4" t="n">
        <v>525008</v>
      </c>
      <c s="6" r="C4" t="n">
        <v>520144</v>
      </c>
    </row>
    <row spans="1:5" r="5">
      <c s="4" r="A5" t="s">
        <v>29</v>
      </c>
      <c s="6" r="B5" t="n">
        <v>549037</v>
      </c>
      <c s="6" r="C5" t="n">
        <v>508532</v>
      </c>
    </row>
    <row spans="1:5" r="6">
      <c s="4" r="A6" t="s">
        <v>30</v>
      </c>
      <c s="6" r="B6" t="n">
        <v>478656</v>
      </c>
      <c s="6" r="C6" t="n">
        <v>434060</v>
      </c>
    </row>
    <row spans="1:5" r="7">
      <c s="4" r="A7" t="s">
        <v>31</v>
      </c>
      <c s="6" r="B7" t="n">
        <v>24057</v>
      </c>
      <c s="6" r="C7" t="n">
        <v>14489</v>
      </c>
    </row>
    <row spans="1:5" r="8">
      <c s="4" r="A8" t="s">
        <v>32</v>
      </c>
      <c s="6" r="B8" t="n">
        <v>0</v>
      </c>
      <c s="6" r="C8" t="n">
        <v>35439</v>
      </c>
    </row>
    <row spans="1:5" r="9">
      <c s="4" r="A9" t="s">
        <v>33</v>
      </c>
      <c s="6" r="B9" t="n">
        <v>2191734</v>
      </c>
      <c s="6" r="C9" t="n">
        <v>2175189</v>
      </c>
    </row>
    <row spans="1:5" r="10">
      <c s="4" r="A10" t="s">
        <v>34</v>
      </c>
      <c s="6" r="B10" t="n">
        <v>3114821</v>
      </c>
      <c s="6" r="C10" t="n">
        <v>3004067</v>
      </c>
    </row>
    <row spans="1:5" r="11">
      <c s="4" r="A11" t="s">
        <v>35</v>
      </c>
      <c s="6" r="B11" t="n">
        <v>9431</v>
      </c>
      <c s="6" r="C11" t="n">
        <v>9208</v>
      </c>
    </row>
    <row spans="1:5" r="12">
      <c s="4" r="A12" t="s">
        <v>36</v>
      </c>
      <c s="6" r="B12" t="n">
        <v>408415</v>
      </c>
      <c s="6" r="C12" t="n">
        <v>380821</v>
      </c>
    </row>
    <row spans="1:5" r="13">
      <c s="4" r="A13" t="s">
        <v>40</v>
      </c>
      <c s="6" r="B13" t="n">
        <v>5724401</v>
      </c>
      <c s="6" r="C13" t="n">
        <v>5569285</v>
      </c>
    </row>
    <row spans="1:5" r="14">
      <c s="4" r="A14" t="s">
        <v>122</v>
      </c>
      <c s="6" r="C14" t="n">
        <v>235329</v>
      </c>
    </row>
    <row spans="1:5" r="15">
      <c s="4" r="A15" t="s">
        <v>42</v>
      </c>
      <c s="6" r="B15" t="n">
        <v>257384</v>
      </c>
      <c s="6" r="C15" t="n">
        <v>235329</v>
      </c>
    </row>
    <row spans="1:5" r="16">
      <c s="4" r="A16" t="s">
        <v>43</v>
      </c>
      <c s="6" r="B16" t="n">
        <v>248777</v>
      </c>
      <c s="6" r="C16" t="n">
        <v>287313</v>
      </c>
    </row>
    <row spans="1:5" r="17">
      <c s="4" r="A17" t="s">
        <v>44</v>
      </c>
      <c s="6" r="B17" t="n">
        <v>506161</v>
      </c>
      <c s="6" r="C17" t="n">
        <v>522642</v>
      </c>
    </row>
    <row spans="1:5" r="18">
      <c s="4" r="A18" t="s">
        <v>45</v>
      </c>
      <c s="6" r="B18" t="n">
        <v>758300</v>
      </c>
      <c s="6" r="C18" t="n">
        <v>758148</v>
      </c>
    </row>
    <row spans="1:5" r="19">
      <c s="4" r="A19" t="s">
        <v>32</v>
      </c>
      <c s="6" r="B19" t="n">
        <v>609752</v>
      </c>
      <c s="6" r="C19" t="n">
        <v>575603</v>
      </c>
    </row>
    <row spans="1:5" r="20">
      <c s="4" r="A20" t="s">
        <v>46</v>
      </c>
      <c s="6" r="B20" t="n">
        <v>145786</v>
      </c>
      <c s="6" r="C20" t="n">
        <v>150961</v>
      </c>
    </row>
    <row spans="1:5" r="21">
      <c s="4" r="A21" t="s">
        <v>47</v>
      </c>
      <c s="6" r="B21" t="n">
        <v>2019999</v>
      </c>
      <c s="6" r="C21" t="n">
        <v>2007354</v>
      </c>
    </row>
    <row spans="1:5" r="22">
      <c s="4" r="A22" t="s">
        <v>57</v>
      </c>
      <c s="6" r="B22" t="n">
        <v>3406526</v>
      </c>
      <c s="6" r="C22" t="n">
        <v>3265878</v>
      </c>
    </row>
    <row spans="1:5" r="23">
      <c s="4" r="A23" t="s">
        <v>58</v>
      </c>
      <c s="6" r="B23" t="n">
        <v>297876</v>
      </c>
      <c s="6" r="C23" t="n">
        <v>296053</v>
      </c>
    </row>
    <row spans="1:5" r="24">
      <c s="4" r="A24" t="s">
        <v>59</v>
      </c>
      <c s="6" r="B24" t="n">
        <v>3704402</v>
      </c>
      <c s="6" r="C24" t="n">
        <v>3561931</v>
      </c>
      <c s="6" r="D24" t="n">
        <v>3270742</v>
      </c>
      <c s="6" r="E24" t="n">
        <v>3201888</v>
      </c>
    </row>
    <row spans="1:5" r="25">
      <c s="4" r="A25" t="s">
        <v>60</v>
      </c>
      <c s="6" r="B25" t="n">
        <v>5724401</v>
      </c>
      <c s="6" r="C25" t="n">
        <v>5569285</v>
      </c>
    </row>
    <row spans="1:5" r="26">
      <c s="4" r="A26" t="s">
        <v>551</v>
      </c>
    </row>
    <row spans="1:5" r="27">
      <c s="3" r="A27" t="s">
        <v>546</v>
      </c>
    </row>
    <row spans="1:5" r="28">
      <c s="4" r="A28" t="s">
        <v>27</v>
      </c>
      <c s="6" r="B28" t="n">
        <v>263150</v>
      </c>
      <c s="6" r="C28" t="n">
        <v>303131</v>
      </c>
      <c s="6" r="D28" t="n">
        <v>701622</v>
      </c>
      <c s="6" r="E28" t="n">
        <v>655947</v>
      </c>
    </row>
    <row spans="1:5" r="29">
      <c s="4" r="A29" t="s">
        <v>28</v>
      </c>
      <c s="6" r="B29" t="n">
        <v>525008</v>
      </c>
      <c s="6" r="C29" t="n">
        <v>520144</v>
      </c>
    </row>
    <row spans="1:5" r="30">
      <c s="4" r="A30" t="s">
        <v>29</v>
      </c>
      <c s="6" r="B30" t="n">
        <v>11705</v>
      </c>
      <c s="6" r="C30" t="n">
        <v>10943</v>
      </c>
    </row>
    <row spans="1:5" r="31">
      <c s="4" r="A31" t="s">
        <v>30</v>
      </c>
      <c s="6" r="B31" t="n">
        <v>0</v>
      </c>
      <c s="6" r="C31" t="n">
        <v>0</v>
      </c>
    </row>
    <row spans="1:5" r="32">
      <c s="4" r="A32" t="s">
        <v>31</v>
      </c>
      <c s="6" r="B32" t="n">
        <v>2373</v>
      </c>
      <c s="6" r="C32" t="n">
        <v>2201</v>
      </c>
    </row>
    <row spans="1:5" r="33">
      <c s="4" r="A33" t="s">
        <v>32</v>
      </c>
      <c s="6" r="C33" t="n">
        <v>702</v>
      </c>
    </row>
    <row spans="1:5" r="34">
      <c s="4" r="A34" t="s">
        <v>33</v>
      </c>
      <c s="6" r="B34" t="n">
        <v>802236</v>
      </c>
      <c s="6" r="C34" t="n">
        <v>837121</v>
      </c>
    </row>
    <row spans="1:5" r="35">
      <c s="4" r="A35" t="s">
        <v>34</v>
      </c>
      <c s="6" r="B35" t="n">
        <v>0</v>
      </c>
      <c s="6" r="C35" t="n">
        <v>0</v>
      </c>
    </row>
    <row spans="1:5" r="36">
      <c s="4" r="A36" t="s">
        <v>35</v>
      </c>
      <c s="6" r="B36" t="n">
        <v>5154970</v>
      </c>
      <c s="6" r="C36" t="n">
        <v>4991167</v>
      </c>
    </row>
    <row spans="1:5" r="37">
      <c s="4" r="A37" t="s">
        <v>36</v>
      </c>
      <c s="6" r="B37" t="n">
        <v>46836</v>
      </c>
      <c s="6" r="C37" t="n">
        <v>11929</v>
      </c>
    </row>
    <row spans="1:5" r="38">
      <c s="4" r="A38" t="s">
        <v>40</v>
      </c>
      <c s="6" r="B38" t="n">
        <v>6004042</v>
      </c>
      <c s="6" r="C38" t="n">
        <v>5840217</v>
      </c>
    </row>
    <row spans="1:5" r="39">
      <c s="4" r="A39" t="s">
        <v>122</v>
      </c>
      <c s="6" r="C39" t="n">
        <v>1817963</v>
      </c>
    </row>
    <row spans="1:5" r="40">
      <c s="4" r="A40" t="s">
        <v>42</v>
      </c>
      <c s="6" r="B40" t="n">
        <v>1834419</v>
      </c>
    </row>
    <row spans="1:5" r="41">
      <c s="4" r="A41" t="s">
        <v>43</v>
      </c>
      <c s="6" r="B41" t="n">
        <v>15686</v>
      </c>
      <c s="6" r="C41" t="n">
        <v>9117</v>
      </c>
    </row>
    <row spans="1:5" r="42">
      <c s="4" r="A42" t="s">
        <v>44</v>
      </c>
      <c s="6" r="B42" t="n">
        <v>1850105</v>
      </c>
      <c s="6" r="C42" t="n">
        <v>1827080</v>
      </c>
    </row>
    <row spans="1:5" r="43">
      <c s="4" r="A43" t="s">
        <v>45</v>
      </c>
      <c s="6" r="B43" t="n">
        <v>747411</v>
      </c>
      <c s="6" r="C43" t="n">
        <v>747259</v>
      </c>
    </row>
    <row spans="1:5" r="44">
      <c s="4" r="A44" t="s">
        <v>32</v>
      </c>
      <c s="6" r="B44" t="n">
        <v>0</v>
      </c>
      <c s="6" r="C44" t="n">
        <v>0</v>
      </c>
    </row>
    <row spans="1:5" r="45">
      <c s="4" r="A45" t="s">
        <v>46</v>
      </c>
      <c s="6" r="B45" t="n">
        <v>0</v>
      </c>
      <c s="6" r="C45" t="n">
        <v>0</v>
      </c>
    </row>
    <row spans="1:5" r="46">
      <c s="4" r="A46" t="s">
        <v>47</v>
      </c>
      <c s="6" r="B46" t="n">
        <v>2597516</v>
      </c>
      <c s="6" r="C46" t="n">
        <v>2574339</v>
      </c>
    </row>
    <row spans="1:5" r="47">
      <c s="4" r="A47" t="s">
        <v>57</v>
      </c>
      <c s="6" r="B47" t="n">
        <v>3406526</v>
      </c>
      <c s="6" r="C47" t="n">
        <v>3265878</v>
      </c>
    </row>
    <row spans="1:5" r="48">
      <c s="4" r="A48" t="s">
        <v>58</v>
      </c>
      <c s="6" r="B48" t="n">
        <v>0</v>
      </c>
      <c s="6" r="C48" t="n">
        <v>0</v>
      </c>
    </row>
    <row spans="1:5" r="49">
      <c s="4" r="A49" t="s">
        <v>59</v>
      </c>
      <c s="6" r="B49" t="n">
        <v>3406526</v>
      </c>
      <c s="6" r="C49" t="n">
        <v>3265878</v>
      </c>
    </row>
    <row spans="1:5" r="50">
      <c s="4" r="A50" t="s">
        <v>60</v>
      </c>
      <c s="6" r="B50" t="n">
        <v>6004042</v>
      </c>
      <c s="6" r="C50" t="n">
        <v>5840217</v>
      </c>
    </row>
    <row spans="1:5" r="51">
      <c s="4" r="A51" t="s">
        <v>552</v>
      </c>
    </row>
    <row spans="1:5" r="52">
      <c s="3" r="A52" t="s">
        <v>546</v>
      </c>
    </row>
    <row spans="1:5" r="53">
      <c s="4" r="A53" t="s">
        <v>27</v>
      </c>
      <c s="6" r="B53" t="n">
        <v>1164</v>
      </c>
      <c s="6" r="C53" t="n">
        <v>6828</v>
      </c>
      <c s="6" r="D53" t="n">
        <v>2606</v>
      </c>
      <c s="6" r="E53" t="n">
        <v>3057</v>
      </c>
    </row>
    <row spans="1:5" r="54">
      <c s="4" r="A54" t="s">
        <v>28</v>
      </c>
      <c s="6" r="B54" t="n">
        <v>0</v>
      </c>
      <c s="6" r="C54" t="n">
        <v>0</v>
      </c>
    </row>
    <row spans="1:5" r="55">
      <c s="4" r="A55" t="s">
        <v>29</v>
      </c>
      <c s="6" r="B55" t="n">
        <v>2205593</v>
      </c>
      <c s="6" r="C55" t="n">
        <v>2183276</v>
      </c>
    </row>
    <row spans="1:5" r="56">
      <c s="4" r="A56" t="s">
        <v>30</v>
      </c>
      <c s="6" r="B56" t="n">
        <v>363470</v>
      </c>
      <c s="6" r="C56" t="n">
        <v>326588</v>
      </c>
    </row>
    <row spans="1:5" r="57">
      <c s="4" r="A57" t="s">
        <v>31</v>
      </c>
      <c s="6" r="B57" t="n">
        <v>16525</v>
      </c>
      <c s="6" r="C57" t="n">
        <v>12166</v>
      </c>
    </row>
    <row spans="1:5" r="58">
      <c s="4" r="A58" t="s">
        <v>32</v>
      </c>
      <c s="6" r="C58" t="n">
        <v>32787</v>
      </c>
    </row>
    <row spans="1:5" r="59">
      <c s="4" r="A59" t="s">
        <v>33</v>
      </c>
      <c s="6" r="B59" t="n">
        <v>2586752</v>
      </c>
      <c s="6" r="C59" t="n">
        <v>2561645</v>
      </c>
    </row>
    <row spans="1:5" r="60">
      <c s="4" r="A60" t="s">
        <v>34</v>
      </c>
      <c s="6" r="B60" t="n">
        <v>1588966</v>
      </c>
      <c s="6" r="C60" t="n">
        <v>1567897</v>
      </c>
    </row>
    <row spans="1:5" r="61">
      <c s="4" r="A61" t="s">
        <v>35</v>
      </c>
      <c s="6" r="B61" t="n">
        <v>1218592</v>
      </c>
      <c s="6" r="C61" t="n">
        <v>1207679</v>
      </c>
    </row>
    <row spans="1:5" r="62">
      <c s="4" r="A62" t="s">
        <v>36</v>
      </c>
      <c s="6" r="B62" t="n">
        <v>499714</v>
      </c>
      <c s="6" r="C62" t="n">
        <v>450428</v>
      </c>
    </row>
    <row spans="1:5" r="63">
      <c s="4" r="A63" t="s">
        <v>40</v>
      </c>
      <c s="6" r="B63" t="n">
        <v>5894024</v>
      </c>
      <c s="6" r="C63" t="n">
        <v>5787649</v>
      </c>
    </row>
    <row spans="1:5" r="64">
      <c s="4" r="A64" t="s">
        <v>122</v>
      </c>
      <c s="6" r="C64" t="n">
        <v>121820</v>
      </c>
    </row>
    <row spans="1:5" r="65">
      <c s="4" r="A65" t="s">
        <v>42</v>
      </c>
      <c s="6" r="B65" t="n">
        <v>138467</v>
      </c>
    </row>
    <row spans="1:5" r="66">
      <c s="4" r="A66" t="s">
        <v>43</v>
      </c>
      <c s="6" r="B66" t="n">
        <v>138401</v>
      </c>
      <c s="6" r="C66" t="n">
        <v>195785</v>
      </c>
    </row>
    <row spans="1:5" r="67">
      <c s="4" r="A67" t="s">
        <v>44</v>
      </c>
      <c s="6" r="B67" t="n">
        <v>276868</v>
      </c>
      <c s="6" r="C67" t="n">
        <v>317605</v>
      </c>
    </row>
    <row spans="1:5" r="68">
      <c s="4" r="A68" t="s">
        <v>45</v>
      </c>
      <c s="6" r="B68" t="n">
        <v>10889</v>
      </c>
      <c s="6" r="C68" t="n">
        <v>10889</v>
      </c>
    </row>
    <row spans="1:5" r="69">
      <c s="4" r="A69" t="s">
        <v>32</v>
      </c>
      <c s="6" r="B69" t="n">
        <v>565865</v>
      </c>
      <c s="6" r="C69" t="n">
        <v>532837</v>
      </c>
    </row>
    <row spans="1:5" r="70">
      <c s="4" r="A70" t="s">
        <v>46</v>
      </c>
      <c s="6" r="B70" t="n">
        <v>43015</v>
      </c>
      <c s="6" r="C70" t="n">
        <v>49334</v>
      </c>
    </row>
    <row spans="1:5" r="71">
      <c s="4" r="A71" t="s">
        <v>47</v>
      </c>
      <c s="6" r="B71" t="n">
        <v>896637</v>
      </c>
      <c s="6" r="C71" t="n">
        <v>910665</v>
      </c>
    </row>
    <row spans="1:5" r="72">
      <c s="4" r="A72" t="s">
        <v>57</v>
      </c>
      <c s="6" r="B72" t="n">
        <v>4997387</v>
      </c>
      <c s="6" r="C72" t="n">
        <v>4876984</v>
      </c>
    </row>
    <row spans="1:5" r="73">
      <c s="4" r="A73" t="s">
        <v>58</v>
      </c>
      <c s="6" r="B73" t="n">
        <v>0</v>
      </c>
      <c s="6" r="C73" t="n">
        <v>0</v>
      </c>
    </row>
    <row spans="1:5" r="74">
      <c s="4" r="A74" t="s">
        <v>59</v>
      </c>
      <c s="6" r="B74" t="n">
        <v>4997387</v>
      </c>
      <c s="6" r="C74" t="n">
        <v>4876984</v>
      </c>
    </row>
    <row spans="1:5" r="75">
      <c s="4" r="A75" t="s">
        <v>60</v>
      </c>
      <c s="6" r="B75" t="n">
        <v>5894024</v>
      </c>
      <c s="6" r="C75" t="n">
        <v>5787649</v>
      </c>
    </row>
    <row spans="1:5" r="76">
      <c s="4" r="A76" t="s">
        <v>553</v>
      </c>
    </row>
    <row spans="1:5" r="77">
      <c s="3" r="A77" t="s">
        <v>546</v>
      </c>
    </row>
    <row spans="1:5" r="78">
      <c s="4" r="A78" t="s">
        <v>27</v>
      </c>
      <c s="6" r="B78" t="n">
        <v>170755</v>
      </c>
      <c s="6" r="C78" t="n">
        <v>163430</v>
      </c>
      <c s="6" r="D78" t="n">
        <v>143005</v>
      </c>
      <c s="6" r="E78" t="n">
        <v>131545</v>
      </c>
    </row>
    <row spans="1:5" r="79">
      <c s="4" r="A79" t="s">
        <v>28</v>
      </c>
      <c s="6" r="B79" t="n">
        <v>0</v>
      </c>
      <c s="6" r="C79" t="n">
        <v>0</v>
      </c>
    </row>
    <row spans="1:5" r="80">
      <c s="4" r="A80" t="s">
        <v>29</v>
      </c>
      <c s="6" r="B80" t="n">
        <v>62109</v>
      </c>
      <c s="6" r="C80" t="n">
        <v>51582</v>
      </c>
    </row>
    <row spans="1:5" r="81">
      <c s="4" r="A81" t="s">
        <v>30</v>
      </c>
      <c s="6" r="B81" t="n">
        <v>2590</v>
      </c>
      <c s="6" r="C81" t="n">
        <v>3879</v>
      </c>
    </row>
    <row spans="1:5" r="82">
      <c s="4" r="A82" t="s">
        <v>31</v>
      </c>
      <c s="6" r="B82" t="n">
        <v>157</v>
      </c>
      <c s="6" r="C82" t="n">
        <v>267</v>
      </c>
    </row>
    <row spans="1:5" r="83">
      <c s="4" r="A83" t="s">
        <v>32</v>
      </c>
      <c s="6" r="C83" t="n">
        <v>0</v>
      </c>
    </row>
    <row spans="1:5" r="84">
      <c s="4" r="A84" t="s">
        <v>33</v>
      </c>
      <c s="6" r="B84" t="n">
        <v>235611</v>
      </c>
      <c s="6" r="C84" t="n">
        <v>219158</v>
      </c>
    </row>
    <row spans="1:5" r="85">
      <c s="4" r="A85" t="s">
        <v>34</v>
      </c>
      <c s="6" r="B85" t="n">
        <v>1096354</v>
      </c>
      <c s="6" r="C85" t="n">
        <v>1020469</v>
      </c>
    </row>
    <row spans="1:5" r="86">
      <c s="4" r="A86" t="s">
        <v>35</v>
      </c>
      <c s="6" r="B86" t="n">
        <v>0</v>
      </c>
      <c s="6" r="C86" t="n">
        <v>0</v>
      </c>
    </row>
    <row spans="1:5" r="87">
      <c s="4" r="A87" t="s">
        <v>36</v>
      </c>
      <c s="6" r="B87" t="n">
        <v>44191</v>
      </c>
      <c s="6" r="C87" t="n">
        <v>44157</v>
      </c>
    </row>
    <row spans="1:5" r="88">
      <c s="4" r="A88" t="s">
        <v>40</v>
      </c>
      <c s="6" r="B88" t="n">
        <v>1376156</v>
      </c>
      <c s="6" r="C88" t="n">
        <v>1283784</v>
      </c>
    </row>
    <row spans="1:5" r="89">
      <c s="4" r="A89" t="s">
        <v>122</v>
      </c>
      <c s="6" r="C89" t="n">
        <v>33901</v>
      </c>
    </row>
    <row spans="1:5" r="90">
      <c s="4" r="A90" t="s">
        <v>42</v>
      </c>
      <c s="6" r="B90" t="n">
        <v>36118</v>
      </c>
    </row>
    <row spans="1:5" r="91">
      <c s="4" r="A91" t="s">
        <v>43</v>
      </c>
      <c s="6" r="B91" t="n">
        <v>34991</v>
      </c>
      <c s="6" r="C91" t="n">
        <v>21873</v>
      </c>
    </row>
    <row spans="1:5" r="92">
      <c s="4" r="A92" t="s">
        <v>44</v>
      </c>
      <c s="6" r="B92" t="n">
        <v>71109</v>
      </c>
      <c s="6" r="C92" t="n">
        <v>55774</v>
      </c>
    </row>
    <row spans="1:5" r="93">
      <c s="4" r="A93" t="s">
        <v>45</v>
      </c>
      <c s="6" r="B93" t="n">
        <v>308184</v>
      </c>
      <c s="6" r="C93" t="n">
        <v>248665</v>
      </c>
    </row>
    <row spans="1:5" r="94">
      <c s="4" r="A94" t="s">
        <v>32</v>
      </c>
      <c s="6" r="B94" t="n">
        <v>1571</v>
      </c>
      <c s="6" r="C94" t="n">
        <v>1392</v>
      </c>
    </row>
    <row spans="1:5" r="95">
      <c s="4" r="A95" t="s">
        <v>46</v>
      </c>
      <c s="6" r="B95" t="n">
        <v>0</v>
      </c>
      <c s="6" r="C95" t="n">
        <v>0</v>
      </c>
    </row>
    <row spans="1:5" r="96">
      <c s="4" r="A96" t="s">
        <v>47</v>
      </c>
      <c s="6" r="B96" t="n">
        <v>380864</v>
      </c>
      <c s="6" r="C96" t="n">
        <v>305831</v>
      </c>
    </row>
    <row spans="1:5" r="97">
      <c s="4" r="A97" t="s">
        <v>57</v>
      </c>
      <c s="6" r="B97" t="n">
        <v>995292</v>
      </c>
      <c s="6" r="C97" t="n">
        <v>977953</v>
      </c>
    </row>
    <row spans="1:5" r="98">
      <c s="4" r="A98" t="s">
        <v>58</v>
      </c>
      <c s="6" r="B98" t="n">
        <v>0</v>
      </c>
      <c s="6" r="C98" t="n">
        <v>0</v>
      </c>
    </row>
    <row spans="1:5" r="99">
      <c s="4" r="A99" t="s">
        <v>59</v>
      </c>
      <c s="6" r="B99" t="n">
        <v>995292</v>
      </c>
      <c s="6" r="C99" t="n">
        <v>977953</v>
      </c>
    </row>
    <row spans="1:5" r="100">
      <c s="4" r="A100" t="s">
        <v>60</v>
      </c>
      <c s="6" r="B100" t="n">
        <v>1376156</v>
      </c>
      <c s="6" r="C100" t="n">
        <v>1283784</v>
      </c>
    </row>
    <row spans="1:5" r="101">
      <c s="4" r="A101" t="s">
        <v>554</v>
      </c>
    </row>
    <row spans="1:5" r="102">
      <c s="3" r="A102" t="s">
        <v>546</v>
      </c>
    </row>
    <row spans="1:5" r="103">
      <c s="4" r="A103" t="s">
        <v>27</v>
      </c>
      <c s="6" r="B103" t="n">
        <v>179907</v>
      </c>
      <c s="6" r="C103" t="n">
        <v>189136</v>
      </c>
      <c s="6" r="D103" t="n">
        <v>98416</v>
      </c>
      <c s="6" r="E103" t="n">
        <v>90052</v>
      </c>
    </row>
    <row spans="1:5" r="104">
      <c s="4" r="A104" t="s">
        <v>28</v>
      </c>
      <c s="6" r="B104" t="n">
        <v>0</v>
      </c>
      <c s="6" r="C104" t="n">
        <v>0</v>
      </c>
    </row>
    <row spans="1:5" r="105">
      <c s="4" r="A105" t="s">
        <v>29</v>
      </c>
      <c s="6" r="B105" t="n">
        <v>133547</v>
      </c>
      <c s="6" r="C105" t="n">
        <v>113321</v>
      </c>
    </row>
    <row spans="1:5" r="106">
      <c s="4" r="A106" t="s">
        <v>30</v>
      </c>
      <c s="6" r="B106" t="n">
        <v>112596</v>
      </c>
      <c s="6" r="C106" t="n">
        <v>103593</v>
      </c>
    </row>
    <row spans="1:5" r="107">
      <c s="4" r="A107" t="s">
        <v>31</v>
      </c>
      <c s="6" r="B107" t="n">
        <v>8605</v>
      </c>
      <c s="6" r="C107" t="n">
        <v>2734</v>
      </c>
    </row>
    <row spans="1:5" r="108">
      <c s="4" r="A108" t="s">
        <v>32</v>
      </c>
      <c s="6" r="C108" t="n">
        <v>1950</v>
      </c>
    </row>
    <row spans="1:5" r="109">
      <c s="4" r="A109" t="s">
        <v>33</v>
      </c>
      <c s="6" r="B109" t="n">
        <v>434655</v>
      </c>
      <c s="6" r="C109" t="n">
        <v>410734</v>
      </c>
    </row>
    <row spans="1:5" r="110">
      <c s="4" r="A110" t="s">
        <v>34</v>
      </c>
      <c s="6" r="B110" t="n">
        <v>429501</v>
      </c>
      <c s="6" r="C110" t="n">
        <v>415701</v>
      </c>
    </row>
    <row spans="1:5" r="111">
      <c s="4" r="A111" t="s">
        <v>35</v>
      </c>
      <c s="6" r="B111" t="n">
        <v>472217</v>
      </c>
      <c s="6" r="C111" t="n">
        <v>469915</v>
      </c>
    </row>
    <row spans="1:5" r="112">
      <c s="4" r="A112" t="s">
        <v>36</v>
      </c>
      <c s="6" r="B112" t="n">
        <v>133641</v>
      </c>
      <c s="6" r="C112" t="n">
        <v>129539</v>
      </c>
    </row>
    <row spans="1:5" r="113">
      <c s="4" r="A113" t="s">
        <v>40</v>
      </c>
      <c s="6" r="B113" t="n">
        <v>1470014</v>
      </c>
      <c s="6" r="C113" t="n">
        <v>1425889</v>
      </c>
    </row>
    <row spans="1:5" r="114">
      <c s="4" r="A114" t="s">
        <v>122</v>
      </c>
      <c s="6" r="C114" t="n">
        <v>87510</v>
      </c>
    </row>
    <row spans="1:5" r="115">
      <c s="4" r="A115" t="s">
        <v>42</v>
      </c>
      <c s="6" r="B115" t="n">
        <v>87489</v>
      </c>
    </row>
    <row spans="1:5" r="116">
      <c s="4" r="A116" t="s">
        <v>43</v>
      </c>
      <c s="6" r="B116" t="n">
        <v>88110</v>
      </c>
      <c s="6" r="C116" t="n">
        <v>88142</v>
      </c>
    </row>
    <row spans="1:5" r="117">
      <c s="4" r="A117" t="s">
        <v>44</v>
      </c>
      <c s="6" r="B117" t="n">
        <v>175599</v>
      </c>
      <c s="6" r="C117" t="n">
        <v>175652</v>
      </c>
    </row>
    <row spans="1:5" r="118">
      <c s="4" r="A118" t="s">
        <v>45</v>
      </c>
      <c s="6" r="B118" t="n">
        <v>0</v>
      </c>
      <c s="6" r="C118" t="n">
        <v>0</v>
      </c>
    </row>
    <row spans="1:5" r="119">
      <c s="4" r="A119" t="s">
        <v>32</v>
      </c>
      <c s="6" r="B119" t="n">
        <v>50099</v>
      </c>
      <c s="6" r="C119" t="n">
        <v>47941</v>
      </c>
    </row>
    <row spans="1:5" r="120">
      <c s="4" r="A120" t="s">
        <v>46</v>
      </c>
      <c s="6" r="B120" t="n">
        <v>102771</v>
      </c>
      <c s="6" r="C120" t="n">
        <v>101627</v>
      </c>
    </row>
    <row spans="1:5" r="121">
      <c s="4" r="A121" t="s">
        <v>47</v>
      </c>
      <c s="6" r="B121" t="n">
        <v>328469</v>
      </c>
      <c s="6" r="C121" t="n">
        <v>325220</v>
      </c>
    </row>
    <row spans="1:5" r="122">
      <c s="4" r="A122" t="s">
        <v>57</v>
      </c>
      <c s="6" r="B122" t="n">
        <v>843669</v>
      </c>
      <c s="6" r="C122" t="n">
        <v>804616</v>
      </c>
    </row>
    <row spans="1:5" r="123">
      <c s="4" r="A123" t="s">
        <v>58</v>
      </c>
      <c s="6" r="B123" t="n">
        <v>297876</v>
      </c>
      <c s="6" r="C123" t="n">
        <v>296053</v>
      </c>
    </row>
    <row spans="1:5" r="124">
      <c s="4" r="A124" t="s">
        <v>59</v>
      </c>
      <c s="6" r="B124" t="n">
        <v>1141545</v>
      </c>
      <c s="6" r="C124" t="n">
        <v>1100669</v>
      </c>
    </row>
    <row spans="1:5" r="125">
      <c s="4" r="A125" t="s">
        <v>60</v>
      </c>
      <c s="6" r="B125" t="n">
        <v>1470014</v>
      </c>
      <c s="6" r="C125" t="n">
        <v>1425889</v>
      </c>
    </row>
    <row spans="1:5" r="126">
      <c s="4" r="A126" t="s">
        <v>555</v>
      </c>
    </row>
    <row spans="1:5" r="127">
      <c s="3" r="A127" t="s">
        <v>546</v>
      </c>
    </row>
    <row spans="1:5" r="128">
      <c s="4" r="A128" t="s">
        <v>27</v>
      </c>
      <c s="6" r="B128" t="n">
        <v>0</v>
      </c>
      <c s="6" r="C128" t="n">
        <v>0</v>
      </c>
      <c s="7" r="D128" t="n">
        <v>0</v>
      </c>
      <c s="7" r="E128" t="n">
        <v>0</v>
      </c>
    </row>
    <row spans="1:5" r="129">
      <c s="4" r="A129" t="s">
        <v>28</v>
      </c>
      <c s="6" r="B129" t="n">
        <v>0</v>
      </c>
      <c s="6" r="C129" t="n">
        <v>0</v>
      </c>
    </row>
    <row spans="1:5" r="130">
      <c s="4" r="A130" t="s">
        <v>29</v>
      </c>
      <c s="6" r="B130" t="n">
        <v>-1863917</v>
      </c>
      <c s="6" r="C130" t="n">
        <v>-1850590</v>
      </c>
    </row>
    <row spans="1:5" r="131">
      <c s="4" r="A131" t="s">
        <v>30</v>
      </c>
      <c s="6" r="B131" t="n">
        <v>0</v>
      </c>
      <c s="6" r="C131" t="n">
        <v>0</v>
      </c>
    </row>
    <row spans="1:5" r="132">
      <c s="4" r="A132" t="s">
        <v>31</v>
      </c>
      <c s="6" r="B132" t="n">
        <v>-3603</v>
      </c>
      <c s="6" r="C132" t="n">
        <v>-2879</v>
      </c>
    </row>
    <row spans="1:5" r="133">
      <c s="4" r="A133" t="s">
        <v>32</v>
      </c>
      <c s="6" r="C133" t="n">
        <v>0</v>
      </c>
    </row>
    <row spans="1:5" r="134">
      <c s="4" r="A134" t="s">
        <v>33</v>
      </c>
      <c s="6" r="B134" t="n">
        <v>-1867520</v>
      </c>
      <c s="6" r="C134" t="n">
        <v>-1853469</v>
      </c>
    </row>
    <row spans="1:5" r="135">
      <c s="4" r="A135" t="s">
        <v>34</v>
      </c>
      <c s="6" r="B135" t="n">
        <v>0</v>
      </c>
      <c s="6" r="C135" t="n">
        <v>0</v>
      </c>
    </row>
    <row spans="1:5" r="136">
      <c s="4" r="A136" t="s">
        <v>35</v>
      </c>
      <c s="6" r="B136" t="n">
        <v>-6836348</v>
      </c>
      <c s="6" r="C136" t="n">
        <v>-6659553</v>
      </c>
    </row>
    <row spans="1:5" r="137">
      <c s="4" r="A137" t="s">
        <v>36</v>
      </c>
      <c s="6" r="B137" t="n">
        <v>-315967</v>
      </c>
      <c s="6" r="C137" t="n">
        <v>-255232</v>
      </c>
    </row>
    <row spans="1:5" r="138">
      <c s="4" r="A138" t="s">
        <v>40</v>
      </c>
      <c s="6" r="B138" t="n">
        <v>-9019835</v>
      </c>
      <c s="6" r="C138" t="n">
        <v>-8768254</v>
      </c>
    </row>
    <row spans="1:5" r="139">
      <c s="4" r="A139" t="s">
        <v>122</v>
      </c>
      <c s="6" r="C139" t="n">
        <v>-1825865</v>
      </c>
    </row>
    <row spans="1:5" r="140">
      <c s="4" r="A140" t="s">
        <v>42</v>
      </c>
      <c s="6" r="B140" t="n">
        <v>-1839109</v>
      </c>
    </row>
    <row spans="1:5" r="141">
      <c s="4" r="A141" t="s">
        <v>43</v>
      </c>
      <c s="6" r="B141" t="n">
        <v>-28411</v>
      </c>
      <c s="6" r="C141" t="n">
        <v>-27604</v>
      </c>
    </row>
    <row spans="1:5" r="142">
      <c s="4" r="A142" t="s">
        <v>44</v>
      </c>
      <c s="6" r="B142" t="n">
        <v>-1867520</v>
      </c>
      <c s="6" r="C142" t="n">
        <v>-1853469</v>
      </c>
    </row>
    <row spans="1:5" r="143">
      <c s="4" r="A143" t="s">
        <v>45</v>
      </c>
      <c s="6" r="B143" t="n">
        <v>-308184</v>
      </c>
      <c s="6" r="C143" t="n">
        <v>-248665</v>
      </c>
    </row>
    <row spans="1:5" r="144">
      <c s="4" r="A144" t="s">
        <v>32</v>
      </c>
      <c s="6" r="B144" t="n">
        <v>-7783</v>
      </c>
      <c s="6" r="C144" t="n">
        <v>-6567</v>
      </c>
    </row>
    <row spans="1:5" r="145">
      <c s="4" r="A145" t="s">
        <v>46</v>
      </c>
      <c s="6" r="B145" t="n">
        <v>0</v>
      </c>
      <c s="6" r="C145" t="n">
        <v>0</v>
      </c>
    </row>
    <row spans="1:5" r="146">
      <c s="4" r="A146" t="s">
        <v>47</v>
      </c>
      <c s="6" r="B146" t="n">
        <v>-2183487</v>
      </c>
      <c s="6" r="C146" t="n">
        <v>-2108701</v>
      </c>
    </row>
    <row spans="1:5" r="147">
      <c s="4" r="A147" t="s">
        <v>57</v>
      </c>
      <c s="6" r="B147" t="n">
        <v>-6836348</v>
      </c>
      <c s="6" r="C147" t="n">
        <v>-6659553</v>
      </c>
    </row>
    <row spans="1:5" r="148">
      <c s="4" r="A148" t="s">
        <v>58</v>
      </c>
      <c s="6" r="B148" t="n">
        <v>0</v>
      </c>
      <c s="6" r="C148" t="n">
        <v>0</v>
      </c>
    </row>
    <row spans="1:5" r="149">
      <c s="4" r="A149" t="s">
        <v>59</v>
      </c>
      <c s="6" r="B149" t="n">
        <v>-6836348</v>
      </c>
      <c s="6" r="C149" t="n">
        <v>-6659553</v>
      </c>
    </row>
    <row spans="1:5" r="150">
      <c s="4" r="A150" t="s">
        <v>60</v>
      </c>
      <c s="7" r="B150" t="n">
        <v>-9019835</v>
      </c>
      <c s="7" r="C150" t="n">
        <v>-876825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56</v>
      </c>
      <c s="2" r="B1" t="s">
        <v>1</v>
      </c>
    </row>
    <row spans="1:3" r="2">
      <c s="2" r="B2" t="s">
        <v>2</v>
      </c>
      <c s="2" r="C2" t="s">
        <v>72</v>
      </c>
    </row>
    <row spans="1:3" r="3">
      <c s="3" r="A3" t="s">
        <v>546</v>
      </c>
    </row>
    <row spans="1:3" r="4">
      <c s="4" r="A4" t="s">
        <v>74</v>
      </c>
      <c s="7" r="B4" t="n">
        <v>975187</v>
      </c>
      <c s="7" r="C4" t="n">
        <v>1103531</v>
      </c>
    </row>
    <row spans="1:3" r="5">
      <c s="4" r="A5" t="s">
        <v>75</v>
      </c>
      <c s="6" r="B5" t="n">
        <v>719602</v>
      </c>
      <c s="6" r="C5" t="n">
        <v>818985</v>
      </c>
    </row>
    <row spans="1:3" r="6">
      <c s="4" r="A6" t="s">
        <v>76</v>
      </c>
      <c s="6" r="B6" t="n">
        <v>255585</v>
      </c>
      <c s="6" r="C6" t="n">
        <v>284546</v>
      </c>
    </row>
    <row spans="1:3" r="7">
      <c s="4" r="A7" t="s">
        <v>77</v>
      </c>
      <c s="6" r="B7" t="n">
        <v>53309</v>
      </c>
      <c s="6" r="C7" t="n">
        <v>55266</v>
      </c>
    </row>
    <row spans="1:3" r="8">
      <c s="4" r="A8" t="s">
        <v>78</v>
      </c>
      <c s="6" r="B8" t="n">
        <v>202276</v>
      </c>
      <c s="6" r="C8" t="n">
        <v>229280</v>
      </c>
    </row>
    <row spans="1:3" r="9">
      <c s="4" r="A9" t="s">
        <v>80</v>
      </c>
      <c s="6" r="B9" t="n">
        <v>-6685</v>
      </c>
      <c s="6" r="C9" t="n">
        <v>-9591</v>
      </c>
    </row>
    <row spans="1:3" r="10">
      <c s="4" r="A10" t="s">
        <v>81</v>
      </c>
      <c s="6" r="B10" t="n">
        <v>2645</v>
      </c>
      <c s="6" r="C10" t="n">
        <v>9096</v>
      </c>
    </row>
    <row spans="1:3" r="11">
      <c s="4" r="A11" t="s">
        <v>82</v>
      </c>
      <c s="6" r="B11" t="n">
        <v>198236</v>
      </c>
      <c s="6" r="C11" t="n">
        <v>228785</v>
      </c>
    </row>
    <row spans="1:3" r="12">
      <c s="4" r="A12" t="s">
        <v>532</v>
      </c>
      <c s="6" r="B12" t="n">
        <v>69300</v>
      </c>
      <c s="6" r="C12" t="n">
        <v>78378</v>
      </c>
    </row>
    <row spans="1:3" r="13">
      <c s="4" r="A13" t="s">
        <v>557</v>
      </c>
      <c s="6" r="B13" t="n">
        <v>0</v>
      </c>
      <c s="6" r="C13" t="n">
        <v>0</v>
      </c>
    </row>
    <row spans="1:3" r="14">
      <c s="4" r="A14" t="s">
        <v>84</v>
      </c>
      <c s="6" r="B14" t="n">
        <v>128936</v>
      </c>
      <c s="6" r="C14" t="n">
        <v>150407</v>
      </c>
    </row>
    <row spans="1:3" r="15">
      <c s="4" r="A15" t="s">
        <v>85</v>
      </c>
      <c s="6" r="B15" t="n">
        <v>5808</v>
      </c>
      <c s="6" r="C15" t="n">
        <v>4065</v>
      </c>
    </row>
    <row spans="1:3" r="16">
      <c s="4" r="A16" t="s">
        <v>86</v>
      </c>
      <c s="6" r="B16" t="n">
        <v>123128</v>
      </c>
      <c s="6" r="C16" t="n">
        <v>146342</v>
      </c>
    </row>
    <row spans="1:3" r="17">
      <c s="4" r="A17" t="s">
        <v>558</v>
      </c>
      <c s="6" r="B17" t="n">
        <v>161757</v>
      </c>
      <c s="6" r="C17" t="n">
        <v>88113</v>
      </c>
    </row>
    <row spans="1:3" r="18">
      <c s="4" r="A18" t="s">
        <v>551</v>
      </c>
    </row>
    <row spans="1:3" r="19">
      <c s="3" r="A19" t="s">
        <v>546</v>
      </c>
    </row>
    <row spans="1:3" r="20">
      <c s="4" r="A20" t="s">
        <v>74</v>
      </c>
      <c s="6" r="B20" t="n">
        <v>0</v>
      </c>
      <c s="6" r="C20" t="n">
        <v>0</v>
      </c>
    </row>
    <row spans="1:3" r="21">
      <c s="4" r="A21" t="s">
        <v>75</v>
      </c>
      <c s="6" r="B21" t="n">
        <v>0</v>
      </c>
      <c s="6" r="C21" t="n">
        <v>0</v>
      </c>
    </row>
    <row spans="1:3" r="22">
      <c s="4" r="A22" t="s">
        <v>76</v>
      </c>
      <c s="6" r="B22" t="n">
        <v>0</v>
      </c>
      <c s="6" r="C22" t="n">
        <v>0</v>
      </c>
    </row>
    <row spans="1:3" r="23">
      <c s="4" r="A23" t="s">
        <v>77</v>
      </c>
      <c s="6" r="B23" t="n">
        <v>607</v>
      </c>
      <c s="6" r="C23" t="n">
        <v>413</v>
      </c>
    </row>
    <row spans="1:3" r="24">
      <c s="4" r="A24" t="s">
        <v>78</v>
      </c>
      <c s="6" r="B24" t="n">
        <v>-607</v>
      </c>
      <c s="6" r="C24" t="n">
        <v>-413</v>
      </c>
    </row>
    <row spans="1:3" r="25">
      <c s="4" r="A25" t="s">
        <v>80</v>
      </c>
      <c s="6" r="B25" t="n">
        <v>-10411</v>
      </c>
      <c s="6" r="C25" t="n">
        <v>-10752</v>
      </c>
    </row>
    <row spans="1:3" r="26">
      <c s="4" r="A26" t="s">
        <v>81</v>
      </c>
      <c s="6" r="B26" t="n">
        <v>1815</v>
      </c>
      <c s="6" r="C26" t="n">
        <v>6612</v>
      </c>
    </row>
    <row spans="1:3" r="27">
      <c s="4" r="A27" t="s">
        <v>82</v>
      </c>
      <c s="6" r="B27" t="n">
        <v>-9203</v>
      </c>
      <c s="6" r="C27" t="n">
        <v>-4553</v>
      </c>
    </row>
    <row spans="1:3" r="28">
      <c s="4" r="A28" t="s">
        <v>532</v>
      </c>
      <c s="6" r="B28" t="n">
        <v>-3219</v>
      </c>
      <c s="6" r="C28" t="n">
        <v>-1578</v>
      </c>
    </row>
    <row spans="1:3" r="29">
      <c s="4" r="A29" t="s">
        <v>557</v>
      </c>
      <c s="6" r="B29" t="n">
        <v>129112</v>
      </c>
      <c s="6" r="C29" t="n">
        <v>149317</v>
      </c>
    </row>
    <row spans="1:3" r="30">
      <c s="4" r="A30" t="s">
        <v>84</v>
      </c>
      <c s="6" r="B30" t="n">
        <v>123128</v>
      </c>
      <c s="6" r="C30" t="n">
        <v>146342</v>
      </c>
    </row>
    <row spans="1:3" r="31">
      <c s="4" r="A31" t="s">
        <v>85</v>
      </c>
      <c s="6" r="B31" t="n">
        <v>0</v>
      </c>
      <c s="6" r="C31" t="n">
        <v>0</v>
      </c>
    </row>
    <row spans="1:3" r="32">
      <c s="4" r="A32" t="s">
        <v>86</v>
      </c>
      <c s="6" r="B32" t="n">
        <v>123128</v>
      </c>
      <c s="6" r="C32" t="n">
        <v>146342</v>
      </c>
    </row>
    <row spans="1:3" r="33">
      <c s="4" r="A33" t="s">
        <v>558</v>
      </c>
      <c s="6" r="B33" t="n">
        <v>161757</v>
      </c>
      <c s="6" r="C33" t="n">
        <v>88113</v>
      </c>
    </row>
    <row spans="1:3" r="34">
      <c s="4" r="A34" t="s">
        <v>552</v>
      </c>
    </row>
    <row spans="1:3" r="35">
      <c s="3" r="A35" t="s">
        <v>546</v>
      </c>
    </row>
    <row spans="1:3" r="36">
      <c s="4" r="A36" t="s">
        <v>74</v>
      </c>
      <c s="6" r="B36" t="n">
        <v>784060</v>
      </c>
      <c s="6" r="C36" t="n">
        <v>903492</v>
      </c>
    </row>
    <row spans="1:3" r="37">
      <c s="4" r="A37" t="s">
        <v>75</v>
      </c>
      <c s="6" r="B37" t="n">
        <v>665462</v>
      </c>
      <c s="6" r="C37" t="n">
        <v>727399</v>
      </c>
    </row>
    <row spans="1:3" r="38">
      <c s="4" r="A38" t="s">
        <v>76</v>
      </c>
      <c s="6" r="B38" t="n">
        <v>118598</v>
      </c>
      <c s="6" r="C38" t="n">
        <v>176093</v>
      </c>
    </row>
    <row spans="1:3" r="39">
      <c s="4" r="A39" t="s">
        <v>77</v>
      </c>
      <c s="6" r="B39" t="n">
        <v>40628</v>
      </c>
      <c s="6" r="C39" t="n">
        <v>43684</v>
      </c>
    </row>
    <row spans="1:3" r="40">
      <c s="4" r="A40" t="s">
        <v>78</v>
      </c>
      <c s="6" r="B40" t="n">
        <v>77970</v>
      </c>
      <c s="6" r="C40" t="n">
        <v>132409</v>
      </c>
    </row>
    <row spans="1:3" r="41">
      <c s="4" r="A41" t="s">
        <v>80</v>
      </c>
      <c s="6" r="B41" t="n">
        <v>-3</v>
      </c>
      <c s="6" r="C41" t="n">
        <v>-1</v>
      </c>
    </row>
    <row spans="1:3" r="42">
      <c s="4" r="A42" t="s">
        <v>81</v>
      </c>
      <c s="6" r="B42" t="n">
        <v>6445</v>
      </c>
      <c s="6" r="C42" t="n">
        <v>2827</v>
      </c>
    </row>
    <row spans="1:3" r="43">
      <c s="4" r="A43" t="s">
        <v>82</v>
      </c>
      <c s="6" r="B43" t="n">
        <v>84412</v>
      </c>
      <c s="6" r="C43" t="n">
        <v>135235</v>
      </c>
    </row>
    <row spans="1:3" r="44">
      <c s="4" r="A44" t="s">
        <v>532</v>
      </c>
      <c s="6" r="B44" t="n">
        <v>66580</v>
      </c>
      <c s="6" r="C44" t="n">
        <v>77999</v>
      </c>
    </row>
    <row spans="1:3" r="45">
      <c s="4" r="A45" t="s">
        <v>557</v>
      </c>
      <c s="6" r="B45" t="n">
        <v>90687</v>
      </c>
      <c s="6" r="C45" t="n">
        <v>79891</v>
      </c>
    </row>
    <row spans="1:3" r="46">
      <c s="4" r="A46" t="s">
        <v>84</v>
      </c>
      <c s="6" r="B46" t="n">
        <v>108519</v>
      </c>
      <c s="6" r="C46" t="n">
        <v>137127</v>
      </c>
    </row>
    <row spans="1:3" r="47">
      <c s="4" r="A47" t="s">
        <v>85</v>
      </c>
      <c s="6" r="B47" t="n">
        <v>0</v>
      </c>
      <c s="6" r="C47" t="n">
        <v>0</v>
      </c>
    </row>
    <row spans="1:3" r="48">
      <c s="4" r="A48" t="s">
        <v>86</v>
      </c>
      <c s="6" r="B48" t="n">
        <v>108519</v>
      </c>
      <c s="6" r="C48" t="n">
        <v>137127</v>
      </c>
    </row>
    <row spans="1:3" r="49">
      <c s="4" r="A49" t="s">
        <v>558</v>
      </c>
      <c s="6" r="B49" t="n">
        <v>120405</v>
      </c>
      <c s="6" r="C49" t="n">
        <v>137365</v>
      </c>
    </row>
    <row spans="1:3" r="50">
      <c s="4" r="A50" t="s">
        <v>553</v>
      </c>
    </row>
    <row spans="1:3" r="51">
      <c s="3" r="A51" t="s">
        <v>546</v>
      </c>
    </row>
    <row spans="1:3" r="52">
      <c s="4" r="A52" t="s">
        <v>74</v>
      </c>
      <c s="6" r="B52" t="n">
        <v>252604</v>
      </c>
      <c s="6" r="C52" t="n">
        <v>258391</v>
      </c>
    </row>
    <row spans="1:3" r="53">
      <c s="4" r="A53" t="s">
        <v>75</v>
      </c>
      <c s="6" r="B53" t="n">
        <v>142190</v>
      </c>
      <c s="6" r="C53" t="n">
        <v>162164</v>
      </c>
    </row>
    <row spans="1:3" r="54">
      <c s="4" r="A54" t="s">
        <v>76</v>
      </c>
      <c s="6" r="B54" t="n">
        <v>110414</v>
      </c>
      <c s="6" r="C54" t="n">
        <v>96227</v>
      </c>
    </row>
    <row spans="1:3" r="55">
      <c s="4" r="A55" t="s">
        <v>77</v>
      </c>
      <c s="6" r="B55" t="n">
        <v>5278</v>
      </c>
      <c s="6" r="C55" t="n">
        <v>5046</v>
      </c>
    </row>
    <row spans="1:3" r="56">
      <c s="4" r="A56" t="s">
        <v>78</v>
      </c>
      <c s="6" r="B56" t="n">
        <v>105136</v>
      </c>
      <c s="6" r="C56" t="n">
        <v>91181</v>
      </c>
    </row>
    <row spans="1:3" r="57">
      <c s="4" r="A57" t="s">
        <v>80</v>
      </c>
      <c s="6" r="B57" t="n">
        <v>-251</v>
      </c>
      <c s="6" r="C57" t="n">
        <v>-1376</v>
      </c>
    </row>
    <row spans="1:3" r="58">
      <c s="4" r="A58" t="s">
        <v>81</v>
      </c>
      <c s="6" r="B58" t="n">
        <v>84</v>
      </c>
      <c s="6" r="C58" t="n">
        <v>5</v>
      </c>
    </row>
    <row spans="1:3" r="59">
      <c s="4" r="A59" t="s">
        <v>82</v>
      </c>
      <c s="6" r="B59" t="n">
        <v>104969</v>
      </c>
      <c s="6" r="C59" t="n">
        <v>89810</v>
      </c>
    </row>
    <row spans="1:3" r="60">
      <c s="4" r="A60" t="s">
        <v>532</v>
      </c>
      <c s="6" r="B60" t="n">
        <v>399</v>
      </c>
      <c s="6" r="C60" t="n">
        <v>467</v>
      </c>
    </row>
    <row spans="1:3" r="61">
      <c s="4" r="A61" t="s">
        <v>557</v>
      </c>
      <c s="6" r="B61" t="n">
        <v>0</v>
      </c>
      <c s="6" r="C61" t="n">
        <v>0</v>
      </c>
    </row>
    <row spans="1:3" r="62">
      <c s="4" r="A62" t="s">
        <v>84</v>
      </c>
      <c s="6" r="B62" t="n">
        <v>104570</v>
      </c>
      <c s="6" r="C62" t="n">
        <v>89343</v>
      </c>
    </row>
    <row spans="1:3" r="63">
      <c s="4" r="A63" t="s">
        <v>85</v>
      </c>
      <c s="6" r="B63" t="n">
        <v>0</v>
      </c>
      <c s="6" r="C63" t="n">
        <v>0</v>
      </c>
    </row>
    <row spans="1:3" r="64">
      <c s="4" r="A64" t="s">
        <v>86</v>
      </c>
      <c s="6" r="B64" t="n">
        <v>104570</v>
      </c>
      <c s="6" r="C64" t="n">
        <v>89343</v>
      </c>
    </row>
    <row spans="1:3" r="65">
      <c s="4" r="A65" t="s">
        <v>558</v>
      </c>
      <c s="6" r="B65" t="n">
        <v>104570</v>
      </c>
      <c s="6" r="C65" t="n">
        <v>89343</v>
      </c>
    </row>
    <row spans="1:3" r="66">
      <c s="4" r="A66" t="s">
        <v>554</v>
      </c>
    </row>
    <row spans="1:3" r="67">
      <c s="3" r="A67" t="s">
        <v>546</v>
      </c>
    </row>
    <row spans="1:3" r="68">
      <c s="4" r="A68" t="s">
        <v>74</v>
      </c>
      <c s="6" r="B68" t="n">
        <v>262915</v>
      </c>
      <c s="6" r="C68" t="n">
        <v>245643</v>
      </c>
    </row>
    <row spans="1:3" r="69">
      <c s="4" r="A69" t="s">
        <v>75</v>
      </c>
      <c s="6" r="B69" t="n">
        <v>230874</v>
      </c>
      <c s="6" r="C69" t="n">
        <v>228269</v>
      </c>
    </row>
    <row spans="1:3" r="70">
      <c s="4" r="A70" t="s">
        <v>76</v>
      </c>
      <c s="6" r="B70" t="n">
        <v>32041</v>
      </c>
      <c s="6" r="C70" t="n">
        <v>17374</v>
      </c>
    </row>
    <row spans="1:3" r="71">
      <c s="4" r="A71" t="s">
        <v>77</v>
      </c>
      <c s="6" r="B71" t="n">
        <v>12264</v>
      </c>
      <c s="6" r="C71" t="n">
        <v>11271</v>
      </c>
    </row>
    <row spans="1:3" r="72">
      <c s="4" r="A72" t="s">
        <v>78</v>
      </c>
      <c s="6" r="B72" t="n">
        <v>19777</v>
      </c>
      <c s="6" r="C72" t="n">
        <v>6103</v>
      </c>
    </row>
    <row spans="1:3" r="73">
      <c s="4" r="A73" t="s">
        <v>80</v>
      </c>
      <c s="6" r="B73" t="n">
        <v>-78</v>
      </c>
      <c s="6" r="C73" t="n">
        <v>-42</v>
      </c>
    </row>
    <row spans="1:3" r="74">
      <c s="4" r="A74" t="s">
        <v>81</v>
      </c>
      <c s="6" r="B74" t="n">
        <v>-1641</v>
      </c>
      <c s="6" r="C74" t="n">
        <v>2232</v>
      </c>
    </row>
    <row spans="1:3" r="75">
      <c s="4" r="A75" t="s">
        <v>82</v>
      </c>
      <c s="6" r="B75" t="n">
        <v>18058</v>
      </c>
      <c s="6" r="C75" t="n">
        <v>8293</v>
      </c>
    </row>
    <row spans="1:3" r="76">
      <c s="4" r="A76" t="s">
        <v>532</v>
      </c>
      <c s="6" r="B76" t="n">
        <v>5540</v>
      </c>
      <c s="6" r="C76" t="n">
        <v>1490</v>
      </c>
    </row>
    <row spans="1:3" r="77">
      <c s="4" r="A77" t="s">
        <v>557</v>
      </c>
      <c s="6" r="B77" t="n">
        <v>13883</v>
      </c>
      <c s="6" r="C77" t="n">
        <v>9452</v>
      </c>
    </row>
    <row spans="1:3" r="78">
      <c s="4" r="A78" t="s">
        <v>84</v>
      </c>
      <c s="6" r="B78" t="n">
        <v>26401</v>
      </c>
      <c s="6" r="C78" t="n">
        <v>16255</v>
      </c>
    </row>
    <row spans="1:3" r="79">
      <c s="4" r="A79" t="s">
        <v>85</v>
      </c>
      <c s="6" r="B79" t="n">
        <v>5808</v>
      </c>
      <c s="6" r="C79" t="n">
        <v>4065</v>
      </c>
    </row>
    <row spans="1:3" r="80">
      <c s="4" r="A80" t="s">
        <v>86</v>
      </c>
      <c s="6" r="B80" t="n">
        <v>20593</v>
      </c>
      <c s="6" r="C80" t="n">
        <v>12190</v>
      </c>
    </row>
    <row spans="1:3" r="81">
      <c s="4" r="A81" t="s">
        <v>558</v>
      </c>
      <c s="6" r="B81" t="n">
        <v>43398</v>
      </c>
      <c s="6" r="C81" t="n">
        <v>-47319</v>
      </c>
    </row>
    <row spans="1:3" r="82">
      <c s="4" r="A82" t="s">
        <v>555</v>
      </c>
    </row>
    <row spans="1:3" r="83">
      <c s="3" r="A83" t="s">
        <v>546</v>
      </c>
    </row>
    <row spans="1:3" r="84">
      <c s="4" r="A84" t="s">
        <v>74</v>
      </c>
      <c s="6" r="B84" t="n">
        <v>-324392</v>
      </c>
      <c s="6" r="C84" t="n">
        <v>-303995</v>
      </c>
    </row>
    <row spans="1:3" r="85">
      <c s="4" r="A85" t="s">
        <v>75</v>
      </c>
      <c s="6" r="B85" t="n">
        <v>-318924</v>
      </c>
      <c s="6" r="C85" t="n">
        <v>-298847</v>
      </c>
    </row>
    <row spans="1:3" r="86">
      <c s="4" r="A86" t="s">
        <v>76</v>
      </c>
      <c s="6" r="B86" t="n">
        <v>-5468</v>
      </c>
      <c s="6" r="C86" t="n">
        <v>-5148</v>
      </c>
    </row>
    <row spans="1:3" r="87">
      <c s="4" r="A87" t="s">
        <v>77</v>
      </c>
      <c s="6" r="B87" t="n">
        <v>-5468</v>
      </c>
      <c s="6" r="C87" t="n">
        <v>-5148</v>
      </c>
    </row>
    <row spans="1:3" r="88">
      <c s="4" r="A88" t="s">
        <v>78</v>
      </c>
      <c s="6" r="B88" t="n">
        <v>0</v>
      </c>
      <c s="6" r="C88" t="n">
        <v>0</v>
      </c>
    </row>
    <row spans="1:3" r="89">
      <c s="4" r="A89" t="s">
        <v>80</v>
      </c>
      <c s="6" r="B89" t="n">
        <v>4058</v>
      </c>
      <c s="6" r="C89" t="n">
        <v>2580</v>
      </c>
    </row>
    <row spans="1:3" r="90">
      <c s="4" r="A90" t="s">
        <v>81</v>
      </c>
      <c s="6" r="B90" t="n">
        <v>-4058</v>
      </c>
      <c s="6" r="C90" t="n">
        <v>-2580</v>
      </c>
    </row>
    <row spans="1:3" r="91">
      <c s="4" r="A91" t="s">
        <v>82</v>
      </c>
      <c s="6" r="B91" t="n">
        <v>0</v>
      </c>
      <c s="6" r="C91" t="n">
        <v>0</v>
      </c>
    </row>
    <row spans="1:3" r="92">
      <c s="4" r="A92" t="s">
        <v>532</v>
      </c>
      <c s="6" r="B92" t="n">
        <v>0</v>
      </c>
      <c s="6" r="C92" t="n">
        <v>0</v>
      </c>
    </row>
    <row spans="1:3" r="93">
      <c s="4" r="A93" t="s">
        <v>557</v>
      </c>
      <c s="6" r="B93" t="n">
        <v>-233682</v>
      </c>
      <c s="6" r="C93" t="n">
        <v>-238660</v>
      </c>
    </row>
    <row spans="1:3" r="94">
      <c s="4" r="A94" t="s">
        <v>84</v>
      </c>
      <c s="6" r="B94" t="n">
        <v>-233682</v>
      </c>
      <c s="6" r="C94" t="n">
        <v>-238660</v>
      </c>
    </row>
    <row spans="1:3" r="95">
      <c s="4" r="A95" t="s">
        <v>85</v>
      </c>
      <c s="6" r="B95" t="n">
        <v>0</v>
      </c>
      <c s="6" r="C95" t="n">
        <v>0</v>
      </c>
    </row>
    <row spans="1:3" r="96">
      <c s="4" r="A96" t="s">
        <v>86</v>
      </c>
      <c s="6" r="B96" t="n">
        <v>-233682</v>
      </c>
      <c s="6" r="C96" t="n">
        <v>-238660</v>
      </c>
    </row>
    <row spans="1:3" r="97">
      <c s="4" r="A97" t="s">
        <v>558</v>
      </c>
      <c s="7" r="B97" t="n">
        <v>-268373</v>
      </c>
      <c s="7" r="C97" t="n">
        <v>-17938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5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59</v>
      </c>
      <c s="2" r="B1" t="s">
        <v>1</v>
      </c>
    </row>
    <row spans="1:3" r="2">
      <c s="2" r="B2" t="s">
        <v>2</v>
      </c>
      <c s="2" r="C2" t="s">
        <v>72</v>
      </c>
    </row>
    <row spans="1:3" r="3">
      <c s="3" r="A3" t="s">
        <v>546</v>
      </c>
    </row>
    <row spans="1:3" r="4">
      <c s="4" r="A4" t="s">
        <v>84</v>
      </c>
      <c s="7" r="B4" t="n">
        <v>128936</v>
      </c>
      <c s="7" r="C4" t="n">
        <v>150407</v>
      </c>
    </row>
    <row spans="1:3" r="5">
      <c s="4" r="A5" t="s">
        <v>560</v>
      </c>
      <c s="6" r="B5" t="n">
        <v>65934</v>
      </c>
      <c s="6" r="C5" t="n">
        <v>59142</v>
      </c>
    </row>
    <row spans="1:3" r="6">
      <c s="4" r="A6" t="s">
        <v>32</v>
      </c>
      <c s="6" r="B6" t="n">
        <v>58637</v>
      </c>
      <c s="6" r="C6" t="n">
        <v>5331</v>
      </c>
    </row>
    <row spans="1:3" r="7">
      <c s="4" r="A7" t="s">
        <v>561</v>
      </c>
      <c s="6" r="B7" t="n">
        <v>-124572</v>
      </c>
      <c s="6" r="C7" t="n">
        <v>-24324</v>
      </c>
    </row>
    <row spans="1:3" r="8">
      <c s="4" r="A8" t="s">
        <v>124</v>
      </c>
      <c s="6" r="B8" t="n">
        <v>128935</v>
      </c>
      <c s="6" r="C8" t="n">
        <v>190556</v>
      </c>
    </row>
    <row spans="1:3" r="9">
      <c s="4" r="A9" t="s">
        <v>126</v>
      </c>
      <c s="6" r="B9" t="n">
        <v>-136328</v>
      </c>
      <c s="6" r="C9" t="n">
        <v>-95822</v>
      </c>
    </row>
    <row spans="1:3" r="10">
      <c s="4" r="A10" t="s">
        <v>127</v>
      </c>
      <c s="6" r="B10" t="n">
        <v>104</v>
      </c>
      <c s="6" r="C10" t="n">
        <v>0</v>
      </c>
    </row>
    <row spans="1:3" r="11">
      <c s="4" r="A11" t="s">
        <v>128</v>
      </c>
      <c s="6" r="B11" t="n">
        <v>26859</v>
      </c>
      <c s="6" r="C11" t="n">
        <v>0</v>
      </c>
    </row>
    <row spans="1:3" r="12">
      <c s="4" r="A12" t="s">
        <v>129</v>
      </c>
      <c s="6" r="B12" t="n">
        <v>-36637</v>
      </c>
    </row>
    <row spans="1:3" r="13">
      <c s="4" r="A13" t="s">
        <v>130</v>
      </c>
      <c s="6" r="B13" t="n">
        <v>-1219</v>
      </c>
      <c s="6" r="C13" t="n">
        <v>-833</v>
      </c>
    </row>
    <row spans="1:3" r="14">
      <c s="4" r="A14" t="s">
        <v>131</v>
      </c>
      <c s="6" r="B14" t="n">
        <v>-147221</v>
      </c>
      <c s="6" r="C14" t="n">
        <v>-96655</v>
      </c>
    </row>
    <row spans="1:3" r="15">
      <c s="4" r="A15" t="s">
        <v>562</v>
      </c>
      <c s="6" r="B15" t="n">
        <v>0</v>
      </c>
      <c s="6" r="C15" t="n">
        <v>0</v>
      </c>
    </row>
    <row spans="1:3" r="16">
      <c s="4" r="A16" t="s">
        <v>133</v>
      </c>
      <c s="6" r="B16" t="n">
        <v>-23700</v>
      </c>
      <c s="6" r="C16" t="n">
        <v>-21964</v>
      </c>
    </row>
    <row spans="1:3" r="17">
      <c s="4" r="A17" t="s">
        <v>563</v>
      </c>
      <c s="6" r="B17" t="n">
        <v>-3985</v>
      </c>
      <c s="6" r="C17" t="n">
        <v>-3558</v>
      </c>
    </row>
    <row spans="1:3" r="18">
      <c s="4" r="A18" t="s">
        <v>135</v>
      </c>
      <c s="6" r="B18" t="n">
        <v>22</v>
      </c>
      <c s="6" r="C18" t="n">
        <v>157</v>
      </c>
    </row>
    <row spans="1:3" r="19">
      <c s="4" r="A19" t="s">
        <v>136</v>
      </c>
      <c s="6" r="B19" t="n">
        <v>2050</v>
      </c>
      <c s="6" r="C19" t="n">
        <v>0</v>
      </c>
    </row>
    <row spans="1:3" r="20">
      <c s="4" r="A20" t="s">
        <v>137</v>
      </c>
      <c s="6" r="B20" t="n">
        <v>-7095</v>
      </c>
      <c s="6" r="C20" t="n">
        <v>0</v>
      </c>
    </row>
    <row spans="1:3" r="21">
      <c s="4" r="A21" t="s">
        <v>138</v>
      </c>
      <c s="6" r="B21" t="n">
        <v>-679</v>
      </c>
      <c s="6" r="C21" t="n">
        <v>-2000</v>
      </c>
    </row>
    <row spans="1:3" r="22">
      <c s="4" r="A22" t="s">
        <v>117</v>
      </c>
      <c s="6" r="B22" t="n">
        <v>266</v>
      </c>
      <c s="6" r="C22" t="n">
        <v>1701</v>
      </c>
    </row>
    <row spans="1:3" r="23">
      <c s="4" r="A23" t="s">
        <v>139</v>
      </c>
      <c s="6" r="B23" t="n">
        <v>-33121</v>
      </c>
      <c s="6" r="C23" t="n">
        <v>-25664</v>
      </c>
    </row>
    <row spans="1:3" r="24">
      <c s="4" r="A24" t="s">
        <v>140</v>
      </c>
      <c s="6" r="B24" t="n">
        <v>3858</v>
      </c>
      <c s="6" r="C24" t="n">
        <v>-3189</v>
      </c>
    </row>
    <row spans="1:3" r="25">
      <c s="4" r="A25" t="s">
        <v>141</v>
      </c>
      <c s="6" r="B25" t="n">
        <v>-47549</v>
      </c>
      <c s="6" r="C25" t="n">
        <v>65048</v>
      </c>
    </row>
    <row spans="1:3" r="26">
      <c s="4" r="A26" t="s">
        <v>142</v>
      </c>
      <c s="6" r="B26" t="n">
        <v>662525</v>
      </c>
      <c s="6" r="C26" t="n">
        <v>880601</v>
      </c>
    </row>
    <row spans="1:3" r="27">
      <c s="4" r="A27" t="s">
        <v>143</v>
      </c>
      <c s="6" r="B27" t="n">
        <v>614976</v>
      </c>
      <c s="6" r="C27" t="n">
        <v>945649</v>
      </c>
    </row>
    <row spans="1:3" r="28">
      <c s="4" r="A28" t="s">
        <v>551</v>
      </c>
    </row>
    <row spans="1:3" r="29">
      <c s="3" r="A29" t="s">
        <v>546</v>
      </c>
    </row>
    <row spans="1:3" r="30">
      <c s="4" r="A30" t="s">
        <v>84</v>
      </c>
      <c s="6" r="B30" t="n">
        <v>123128</v>
      </c>
      <c s="6" r="C30" t="n">
        <v>146342</v>
      </c>
    </row>
    <row spans="1:3" r="31">
      <c s="4" r="A31" t="s">
        <v>560</v>
      </c>
      <c s="6" r="B31" t="n">
        <v>220</v>
      </c>
      <c s="6" r="C31" t="n">
        <v>501</v>
      </c>
    </row>
    <row spans="1:3" r="32">
      <c s="4" r="A32" t="s">
        <v>32</v>
      </c>
      <c s="6" r="B32" t="n">
        <v>-2724</v>
      </c>
      <c s="6" r="C32" t="n">
        <v>-124</v>
      </c>
    </row>
    <row spans="1:3" r="33">
      <c s="4" r="A33" t="s">
        <v>561</v>
      </c>
      <c s="6" r="B33" t="n">
        <v>-120565</v>
      </c>
      <c s="6" r="C33" t="n">
        <v>-151572</v>
      </c>
    </row>
    <row spans="1:3" r="34">
      <c s="4" r="A34" t="s">
        <v>124</v>
      </c>
      <c s="6" r="B34" t="n">
        <v>59</v>
      </c>
      <c s="6" r="C34" t="n">
        <v>-4853</v>
      </c>
    </row>
    <row spans="1:3" r="35">
      <c s="4" r="A35" t="s">
        <v>126</v>
      </c>
      <c s="6" r="B35" t="n">
        <v>0</v>
      </c>
      <c s="6" r="C35" t="n">
        <v>0</v>
      </c>
    </row>
    <row spans="1:3" r="36">
      <c s="4" r="A36" t="s">
        <v>127</v>
      </c>
      <c s="6" r="B36" t="n">
        <v>0</v>
      </c>
    </row>
    <row spans="1:3" r="37">
      <c s="4" r="A37" t="s">
        <v>128</v>
      </c>
      <c s="6" r="B37" t="n">
        <v>26859</v>
      </c>
    </row>
    <row spans="1:3" r="38">
      <c s="4" r="A38" t="s">
        <v>129</v>
      </c>
      <c s="6" r="B38" t="n">
        <v>-29045</v>
      </c>
    </row>
    <row spans="1:3" r="39">
      <c s="4" r="A39" t="s">
        <v>130</v>
      </c>
      <c s="6" r="B39" t="n">
        <v>0</v>
      </c>
      <c s="6" r="C39" t="n">
        <v>0</v>
      </c>
    </row>
    <row spans="1:3" r="40">
      <c s="4" r="A40" t="s">
        <v>131</v>
      </c>
      <c s="6" r="B40" t="n">
        <v>-2186</v>
      </c>
      <c s="6" r="C40" t="n">
        <v>0</v>
      </c>
    </row>
    <row spans="1:3" r="41">
      <c s="4" r="A41" t="s">
        <v>562</v>
      </c>
      <c s="6" r="B41" t="n">
        <v>-13763</v>
      </c>
      <c s="6" r="C41" t="n">
        <v>72634</v>
      </c>
    </row>
    <row spans="1:3" r="42">
      <c s="4" r="A42" t="s">
        <v>133</v>
      </c>
      <c s="6" r="B42" t="n">
        <v>-23700</v>
      </c>
      <c s="6" r="C42" t="n">
        <v>-21964</v>
      </c>
    </row>
    <row spans="1:3" r="43">
      <c s="4" r="A43" t="s">
        <v>563</v>
      </c>
      <c s="6" r="B43" t="n">
        <v>0</v>
      </c>
      <c s="6" r="C43" t="n">
        <v>0</v>
      </c>
    </row>
    <row spans="1:3" r="44">
      <c s="4" r="A44" t="s">
        <v>135</v>
      </c>
      <c s="6" r="B44" t="n">
        <v>22</v>
      </c>
      <c s="6" r="C44" t="n">
        <v>157</v>
      </c>
    </row>
    <row spans="1:3" r="45">
      <c s="4" r="A45" t="s">
        <v>136</v>
      </c>
      <c s="6" r="B45" t="n">
        <v>0</v>
      </c>
    </row>
    <row spans="1:3" r="46">
      <c s="4" r="A46" t="s">
        <v>137</v>
      </c>
      <c s="6" r="B46" t="n">
        <v>0</v>
      </c>
    </row>
    <row spans="1:3" r="47">
      <c s="4" r="A47" t="s">
        <v>138</v>
      </c>
      <c s="6" r="B47" t="n">
        <v>-679</v>
      </c>
      <c s="6" r="C47" t="n">
        <v>-2000</v>
      </c>
    </row>
    <row spans="1:3" r="48">
      <c s="4" r="A48" t="s">
        <v>117</v>
      </c>
      <c s="6" r="B48" t="n">
        <v>266</v>
      </c>
      <c s="6" r="C48" t="n">
        <v>1701</v>
      </c>
    </row>
    <row spans="1:3" r="49">
      <c s="4" r="A49" t="s">
        <v>139</v>
      </c>
      <c s="6" r="B49" t="n">
        <v>-37854</v>
      </c>
      <c s="6" r="C49" t="n">
        <v>50528</v>
      </c>
    </row>
    <row spans="1:3" r="50">
      <c s="4" r="A50" t="s">
        <v>140</v>
      </c>
      <c s="6" r="B50" t="n">
        <v>0</v>
      </c>
      <c s="6" r="C50" t="n">
        <v>0</v>
      </c>
    </row>
    <row spans="1:3" r="51">
      <c s="4" r="A51" t="s">
        <v>141</v>
      </c>
      <c s="6" r="B51" t="n">
        <v>-39981</v>
      </c>
      <c s="6" r="C51" t="n">
        <v>45675</v>
      </c>
    </row>
    <row spans="1:3" r="52">
      <c s="4" r="A52" t="s">
        <v>142</v>
      </c>
      <c s="6" r="B52" t="n">
        <v>303131</v>
      </c>
      <c s="6" r="C52" t="n">
        <v>655947</v>
      </c>
    </row>
    <row spans="1:3" r="53">
      <c s="4" r="A53" t="s">
        <v>143</v>
      </c>
      <c s="6" r="B53" t="n">
        <v>263150</v>
      </c>
      <c s="6" r="C53" t="n">
        <v>701622</v>
      </c>
    </row>
    <row spans="1:3" r="54">
      <c s="4" r="A54" t="s">
        <v>552</v>
      </c>
    </row>
    <row spans="1:3" r="55">
      <c s="3" r="A55" t="s">
        <v>546</v>
      </c>
    </row>
    <row spans="1:3" r="56">
      <c s="4" r="A56" t="s">
        <v>84</v>
      </c>
      <c s="6" r="B56" t="n">
        <v>108519</v>
      </c>
      <c s="6" r="C56" t="n">
        <v>137127</v>
      </c>
    </row>
    <row spans="1:3" r="57">
      <c s="4" r="A57" t="s">
        <v>560</v>
      </c>
      <c s="6" r="B57" t="n">
        <v>35383</v>
      </c>
      <c s="6" r="C57" t="n">
        <v>29592</v>
      </c>
    </row>
    <row spans="1:3" r="58">
      <c s="4" r="A58" t="s">
        <v>32</v>
      </c>
      <c s="6" r="B58" t="n">
        <v>59139</v>
      </c>
      <c s="6" r="C58" t="n">
        <v>6431</v>
      </c>
    </row>
    <row spans="1:3" r="59">
      <c s="4" r="A59" t="s">
        <v>561</v>
      </c>
      <c s="6" r="B59" t="n">
        <v>-188331</v>
      </c>
      <c s="6" r="C59" t="n">
        <v>-114779</v>
      </c>
    </row>
    <row spans="1:3" r="60">
      <c s="4" r="A60" t="s">
        <v>124</v>
      </c>
      <c s="6" r="B60" t="n">
        <v>14710</v>
      </c>
      <c s="6" r="C60" t="n">
        <v>58371</v>
      </c>
    </row>
    <row spans="1:3" r="61">
      <c s="4" r="A61" t="s">
        <v>126</v>
      </c>
      <c s="6" r="B61" t="n">
        <v>-50568</v>
      </c>
      <c s="6" r="C61" t="n">
        <v>-47385</v>
      </c>
    </row>
    <row spans="1:3" r="62">
      <c s="4" r="A62" t="s">
        <v>127</v>
      </c>
      <c s="6" r="B62" t="n">
        <v>6</v>
      </c>
    </row>
    <row spans="1:3" r="63">
      <c s="4" r="A63" t="s">
        <v>128</v>
      </c>
      <c s="6" r="B63" t="n">
        <v>0</v>
      </c>
    </row>
    <row spans="1:3" r="64">
      <c s="4" r="A64" t="s">
        <v>129</v>
      </c>
      <c s="6" r="B64" t="n">
        <v>-7592</v>
      </c>
    </row>
    <row spans="1:3" r="65">
      <c s="4" r="A65" t="s">
        <v>130</v>
      </c>
      <c s="6" r="B65" t="n">
        <v>-1219</v>
      </c>
      <c s="6" r="C65" t="n">
        <v>-833</v>
      </c>
    </row>
    <row spans="1:3" r="66">
      <c s="4" r="A66" t="s">
        <v>131</v>
      </c>
      <c s="6" r="B66" t="n">
        <v>-59373</v>
      </c>
      <c s="6" r="C66" t="n">
        <v>-48218</v>
      </c>
    </row>
    <row spans="1:3" r="67">
      <c s="4" r="A67" t="s">
        <v>562</v>
      </c>
      <c s="6" r="B67" t="n">
        <v>-41000</v>
      </c>
      <c s="6" r="C67" t="n">
        <v>-99765</v>
      </c>
    </row>
    <row spans="1:3" r="68">
      <c s="4" r="A68" t="s">
        <v>133</v>
      </c>
      <c s="6" r="B68" t="n">
        <v>0</v>
      </c>
      <c s="6" r="C68" t="n">
        <v>0</v>
      </c>
    </row>
    <row spans="1:3" r="69">
      <c s="4" r="A69" t="s">
        <v>563</v>
      </c>
      <c s="6" r="B69" t="n">
        <v>79999</v>
      </c>
      <c s="6" r="C69" t="n">
        <v>89161</v>
      </c>
    </row>
    <row spans="1:3" r="70">
      <c s="4" r="A70" t="s">
        <v>135</v>
      </c>
      <c s="6" r="B70" t="n">
        <v>0</v>
      </c>
      <c s="6" r="C70" t="n">
        <v>0</v>
      </c>
    </row>
    <row spans="1:3" r="71">
      <c s="4" r="A71" t="s">
        <v>136</v>
      </c>
      <c s="6" r="B71" t="n">
        <v>0</v>
      </c>
    </row>
    <row spans="1:3" r="72">
      <c s="4" r="A72" t="s">
        <v>137</v>
      </c>
      <c s="6" r="B72" t="n">
        <v>0</v>
      </c>
    </row>
    <row spans="1:3" r="73">
      <c s="4" r="A73" t="s">
        <v>138</v>
      </c>
      <c s="6" r="B73" t="n">
        <v>0</v>
      </c>
      <c s="6" r="C73" t="n">
        <v>0</v>
      </c>
    </row>
    <row spans="1:3" r="74">
      <c s="4" r="A74" t="s">
        <v>117</v>
      </c>
      <c s="6" r="B74" t="n">
        <v>0</v>
      </c>
      <c s="6" r="C74" t="n">
        <v>0</v>
      </c>
    </row>
    <row spans="1:3" r="75">
      <c s="4" r="A75" t="s">
        <v>139</v>
      </c>
      <c s="6" r="B75" t="n">
        <v>38999</v>
      </c>
      <c s="6" r="C75" t="n">
        <v>-10604</v>
      </c>
    </row>
    <row spans="1:3" r="76">
      <c s="4" r="A76" t="s">
        <v>140</v>
      </c>
      <c s="6" r="B76" t="n">
        <v>0</v>
      </c>
      <c s="6" r="C76" t="n">
        <v>0</v>
      </c>
    </row>
    <row spans="1:3" r="77">
      <c s="4" r="A77" t="s">
        <v>141</v>
      </c>
      <c s="6" r="B77" t="n">
        <v>-5664</v>
      </c>
      <c s="6" r="C77" t="n">
        <v>-451</v>
      </c>
    </row>
    <row spans="1:3" r="78">
      <c s="4" r="A78" t="s">
        <v>142</v>
      </c>
      <c s="6" r="B78" t="n">
        <v>6828</v>
      </c>
      <c s="6" r="C78" t="n">
        <v>3057</v>
      </c>
    </row>
    <row spans="1:3" r="79">
      <c s="4" r="A79" t="s">
        <v>143</v>
      </c>
      <c s="6" r="B79" t="n">
        <v>1164</v>
      </c>
      <c s="6" r="C79" t="n">
        <v>2606</v>
      </c>
    </row>
    <row spans="1:3" r="80">
      <c s="4" r="A80" t="s">
        <v>553</v>
      </c>
    </row>
    <row spans="1:3" r="81">
      <c s="3" r="A81" t="s">
        <v>546</v>
      </c>
    </row>
    <row spans="1:3" r="82">
      <c s="4" r="A82" t="s">
        <v>84</v>
      </c>
      <c s="6" r="B82" t="n">
        <v>104570</v>
      </c>
      <c s="6" r="C82" t="n">
        <v>89343</v>
      </c>
    </row>
    <row spans="1:3" r="83">
      <c s="4" r="A83" t="s">
        <v>560</v>
      </c>
      <c s="6" r="B83" t="n">
        <v>20396</v>
      </c>
      <c s="6" r="C83" t="n">
        <v>19803</v>
      </c>
    </row>
    <row spans="1:3" r="84">
      <c s="4" r="A84" t="s">
        <v>32</v>
      </c>
      <c s="6" r="B84" t="n">
        <v>179</v>
      </c>
      <c s="6" r="C84" t="n">
        <v>54</v>
      </c>
    </row>
    <row spans="1:3" r="85">
      <c s="4" r="A85" t="s">
        <v>561</v>
      </c>
      <c s="6" r="B85" t="n">
        <v>-11115</v>
      </c>
      <c s="6" r="C85" t="n">
        <v>6973</v>
      </c>
    </row>
    <row spans="1:3" r="86">
      <c s="4" r="A86" t="s">
        <v>124</v>
      </c>
      <c s="6" r="B86" t="n">
        <v>114030</v>
      </c>
      <c s="6" r="C86" t="n">
        <v>116173</v>
      </c>
    </row>
    <row spans="1:3" r="87">
      <c s="4" r="A87" t="s">
        <v>126</v>
      </c>
      <c s="6" r="B87" t="n">
        <v>-79091</v>
      </c>
      <c s="6" r="C87" t="n">
        <v>-39540</v>
      </c>
    </row>
    <row spans="1:3" r="88">
      <c s="4" r="A88" t="s">
        <v>127</v>
      </c>
      <c s="6" r="B88" t="n">
        <v>98</v>
      </c>
    </row>
    <row spans="1:3" r="89">
      <c s="4" r="A89" t="s">
        <v>128</v>
      </c>
      <c s="6" r="B89" t="n">
        <v>0</v>
      </c>
    </row>
    <row spans="1:3" r="90">
      <c s="4" r="A90" t="s">
        <v>129</v>
      </c>
      <c s="6" r="B90" t="n">
        <v>0</v>
      </c>
    </row>
    <row spans="1:3" r="91">
      <c s="4" r="A91" t="s">
        <v>130</v>
      </c>
      <c s="6" r="B91" t="n">
        <v>0</v>
      </c>
      <c s="6" r="C91" t="n">
        <v>0</v>
      </c>
    </row>
    <row spans="1:3" r="92">
      <c s="4" r="A92" t="s">
        <v>131</v>
      </c>
      <c s="6" r="B92" t="n">
        <v>-78993</v>
      </c>
      <c s="6" r="C92" t="n">
        <v>-39540</v>
      </c>
    </row>
    <row spans="1:3" r="93">
      <c s="4" r="A93" t="s">
        <v>562</v>
      </c>
      <c s="6" r="B93" t="n">
        <v>59519</v>
      </c>
      <c s="6" r="C93" t="n">
        <v>30191</v>
      </c>
    </row>
    <row spans="1:3" r="94">
      <c s="4" r="A94" t="s">
        <v>133</v>
      </c>
      <c s="6" r="B94" t="n">
        <v>0</v>
      </c>
      <c s="6" r="C94" t="n">
        <v>0</v>
      </c>
    </row>
    <row spans="1:3" r="95">
      <c s="4" r="A95" t="s">
        <v>563</v>
      </c>
      <c s="6" r="B95" t="n">
        <v>-87231</v>
      </c>
      <c s="6" r="C95" t="n">
        <v>-95364</v>
      </c>
    </row>
    <row spans="1:3" r="96">
      <c s="4" r="A96" t="s">
        <v>135</v>
      </c>
      <c s="6" r="B96" t="n">
        <v>0</v>
      </c>
      <c s="6" r="C96" t="n">
        <v>0</v>
      </c>
    </row>
    <row spans="1:3" r="97">
      <c s="4" r="A97" t="s">
        <v>136</v>
      </c>
      <c s="6" r="B97" t="n">
        <v>0</v>
      </c>
    </row>
    <row spans="1:3" r="98">
      <c s="4" r="A98" t="s">
        <v>137</v>
      </c>
      <c s="6" r="B98" t="n">
        <v>0</v>
      </c>
    </row>
    <row spans="1:3" r="99">
      <c s="4" r="A99" t="s">
        <v>138</v>
      </c>
      <c s="6" r="B99" t="n">
        <v>0</v>
      </c>
      <c s="6" r="C99" t="n">
        <v>0</v>
      </c>
    </row>
    <row spans="1:3" r="100">
      <c s="4" r="A100" t="s">
        <v>117</v>
      </c>
      <c s="6" r="B100" t="n">
        <v>0</v>
      </c>
      <c s="6" r="C100" t="n">
        <v>0</v>
      </c>
    </row>
    <row spans="1:3" r="101">
      <c s="4" r="A101" t="s">
        <v>139</v>
      </c>
      <c s="6" r="B101" t="n">
        <v>-27712</v>
      </c>
      <c s="6" r="C101" t="n">
        <v>-65173</v>
      </c>
    </row>
    <row spans="1:3" r="102">
      <c s="4" r="A102" t="s">
        <v>140</v>
      </c>
      <c s="6" r="B102" t="n">
        <v>0</v>
      </c>
      <c s="6" r="C102" t="n">
        <v>0</v>
      </c>
    </row>
    <row spans="1:3" r="103">
      <c s="4" r="A103" t="s">
        <v>141</v>
      </c>
      <c s="6" r="B103" t="n">
        <v>7325</v>
      </c>
      <c s="6" r="C103" t="n">
        <v>11460</v>
      </c>
    </row>
    <row spans="1:3" r="104">
      <c s="4" r="A104" t="s">
        <v>142</v>
      </c>
      <c s="6" r="B104" t="n">
        <v>163430</v>
      </c>
      <c s="6" r="C104" t="n">
        <v>131545</v>
      </c>
    </row>
    <row spans="1:3" r="105">
      <c s="4" r="A105" t="s">
        <v>143</v>
      </c>
      <c s="6" r="B105" t="n">
        <v>170755</v>
      </c>
      <c s="6" r="C105" t="n">
        <v>143005</v>
      </c>
    </row>
    <row spans="1:3" r="106">
      <c s="4" r="A106" t="s">
        <v>554</v>
      </c>
    </row>
    <row spans="1:3" r="107">
      <c s="3" r="A107" t="s">
        <v>546</v>
      </c>
    </row>
    <row spans="1:3" r="108">
      <c s="4" r="A108" t="s">
        <v>84</v>
      </c>
      <c s="6" r="B108" t="n">
        <v>26401</v>
      </c>
      <c s="6" r="C108" t="n">
        <v>16255</v>
      </c>
    </row>
    <row spans="1:3" r="109">
      <c s="4" r="A109" t="s">
        <v>560</v>
      </c>
      <c s="6" r="B109" t="n">
        <v>9935</v>
      </c>
      <c s="6" r="C109" t="n">
        <v>9246</v>
      </c>
    </row>
    <row spans="1:3" r="110">
      <c s="4" r="A110" t="s">
        <v>32</v>
      </c>
      <c s="6" r="B110" t="n">
        <v>2043</v>
      </c>
      <c s="6" r="C110" t="n">
        <v>-1030</v>
      </c>
    </row>
    <row spans="1:3" r="111">
      <c s="4" r="A111" t="s">
        <v>561</v>
      </c>
      <c s="6" r="B111" t="n">
        <v>-38243</v>
      </c>
      <c s="6" r="C111" t="n">
        <v>-3606</v>
      </c>
    </row>
    <row spans="1:3" r="112">
      <c s="4" r="A112" t="s">
        <v>124</v>
      </c>
      <c s="6" r="B112" t="n">
        <v>136</v>
      </c>
      <c s="6" r="C112" t="n">
        <v>20865</v>
      </c>
    </row>
    <row spans="1:3" r="113">
      <c s="4" r="A113" t="s">
        <v>126</v>
      </c>
      <c s="6" r="B113" t="n">
        <v>-6669</v>
      </c>
      <c s="6" r="C113" t="n">
        <v>-8897</v>
      </c>
    </row>
    <row spans="1:3" r="114">
      <c s="4" r="A114" t="s">
        <v>127</v>
      </c>
      <c s="6" r="B114" t="n">
        <v>0</v>
      </c>
    </row>
    <row spans="1:3" r="115">
      <c s="4" r="A115" t="s">
        <v>128</v>
      </c>
      <c s="6" r="B115" t="n">
        <v>0</v>
      </c>
    </row>
    <row spans="1:3" r="116">
      <c s="4" r="A116" t="s">
        <v>129</v>
      </c>
      <c s="6" r="B116" t="n">
        <v>0</v>
      </c>
    </row>
    <row spans="1:3" r="117">
      <c s="4" r="A117" t="s">
        <v>130</v>
      </c>
      <c s="6" r="B117" t="n">
        <v>0</v>
      </c>
      <c s="6" r="C117" t="n">
        <v>0</v>
      </c>
    </row>
    <row spans="1:3" r="118">
      <c s="4" r="A118" t="s">
        <v>131</v>
      </c>
      <c s="6" r="B118" t="n">
        <v>-6669</v>
      </c>
      <c s="6" r="C118" t="n">
        <v>-8897</v>
      </c>
    </row>
    <row spans="1:3" r="119">
      <c s="4" r="A119" t="s">
        <v>562</v>
      </c>
      <c s="6" r="B119" t="n">
        <v>-4756</v>
      </c>
      <c s="6" r="C119" t="n">
        <v>-3060</v>
      </c>
    </row>
    <row spans="1:3" r="120">
      <c s="4" r="A120" t="s">
        <v>133</v>
      </c>
      <c s="6" r="B120" t="n">
        <v>0</v>
      </c>
      <c s="6" r="C120" t="n">
        <v>0</v>
      </c>
    </row>
    <row spans="1:3" r="121">
      <c s="4" r="A121" t="s">
        <v>563</v>
      </c>
      <c s="6" r="B121" t="n">
        <v>3247</v>
      </c>
      <c s="6" r="C121" t="n">
        <v>2645</v>
      </c>
    </row>
    <row spans="1:3" r="122">
      <c s="4" r="A122" t="s">
        <v>135</v>
      </c>
      <c s="6" r="B122" t="n">
        <v>0</v>
      </c>
      <c s="6" r="C122" t="n">
        <v>0</v>
      </c>
    </row>
    <row spans="1:3" r="123">
      <c s="4" r="A123" t="s">
        <v>136</v>
      </c>
      <c s="6" r="B123" t="n">
        <v>2050</v>
      </c>
    </row>
    <row spans="1:3" r="124">
      <c s="4" r="A124" t="s">
        <v>137</v>
      </c>
      <c s="6" r="B124" t="n">
        <v>-7095</v>
      </c>
    </row>
    <row spans="1:3" r="125">
      <c s="4" r="A125" t="s">
        <v>138</v>
      </c>
      <c s="6" r="B125" t="n">
        <v>0</v>
      </c>
      <c s="6" r="C125" t="n">
        <v>0</v>
      </c>
    </row>
    <row spans="1:3" r="126">
      <c s="4" r="A126" t="s">
        <v>117</v>
      </c>
      <c s="6" r="B126" t="n">
        <v>0</v>
      </c>
      <c s="6" r="C126" t="n">
        <v>0</v>
      </c>
    </row>
    <row spans="1:3" r="127">
      <c s="4" r="A127" t="s">
        <v>139</v>
      </c>
      <c s="6" r="B127" t="n">
        <v>-6554</v>
      </c>
      <c s="6" r="C127" t="n">
        <v>-415</v>
      </c>
    </row>
    <row spans="1:3" r="128">
      <c s="4" r="A128" t="s">
        <v>140</v>
      </c>
      <c s="6" r="B128" t="n">
        <v>3858</v>
      </c>
      <c s="6" r="C128" t="n">
        <v>-3189</v>
      </c>
    </row>
    <row spans="1:3" r="129">
      <c s="4" r="A129" t="s">
        <v>141</v>
      </c>
      <c s="6" r="B129" t="n">
        <v>-9229</v>
      </c>
      <c s="6" r="C129" t="n">
        <v>8364</v>
      </c>
    </row>
    <row spans="1:3" r="130">
      <c s="4" r="A130" t="s">
        <v>142</v>
      </c>
      <c s="6" r="B130" t="n">
        <v>189136</v>
      </c>
      <c s="6" r="C130" t="n">
        <v>90052</v>
      </c>
    </row>
    <row spans="1:3" r="131">
      <c s="4" r="A131" t="s">
        <v>143</v>
      </c>
      <c s="6" r="B131" t="n">
        <v>179907</v>
      </c>
      <c s="6" r="C131" t="n">
        <v>98416</v>
      </c>
    </row>
    <row spans="1:3" r="132">
      <c s="4" r="A132" t="s">
        <v>555</v>
      </c>
    </row>
    <row spans="1:3" r="133">
      <c s="3" r="A133" t="s">
        <v>546</v>
      </c>
    </row>
    <row spans="1:3" r="134">
      <c s="4" r="A134" t="s">
        <v>84</v>
      </c>
      <c s="6" r="B134" t="n">
        <v>-233682</v>
      </c>
      <c s="6" r="C134" t="n">
        <v>-238660</v>
      </c>
    </row>
    <row spans="1:3" r="135">
      <c s="4" r="A135" t="s">
        <v>560</v>
      </c>
      <c s="6" r="B135" t="n">
        <v>0</v>
      </c>
      <c s="6" r="C135" t="n">
        <v>0</v>
      </c>
    </row>
    <row spans="1:3" r="136">
      <c s="4" r="A136" t="s">
        <v>32</v>
      </c>
      <c s="6" r="B136" t="n">
        <v>0</v>
      </c>
      <c s="6" r="C136" t="n">
        <v>0</v>
      </c>
    </row>
    <row spans="1:3" r="137">
      <c s="4" r="A137" t="s">
        <v>561</v>
      </c>
      <c s="6" r="B137" t="n">
        <v>233682</v>
      </c>
      <c s="6" r="C137" t="n">
        <v>238660</v>
      </c>
    </row>
    <row spans="1:3" r="138">
      <c s="4" r="A138" t="s">
        <v>124</v>
      </c>
      <c s="6" r="B138" t="n">
        <v>0</v>
      </c>
      <c s="6" r="C138" t="n">
        <v>0</v>
      </c>
    </row>
    <row spans="1:3" r="139">
      <c s="4" r="A139" t="s">
        <v>126</v>
      </c>
      <c s="6" r="B139" t="n">
        <v>0</v>
      </c>
      <c s="6" r="C139" t="n">
        <v>0</v>
      </c>
    </row>
    <row spans="1:3" r="140">
      <c s="4" r="A140" t="s">
        <v>127</v>
      </c>
      <c s="6" r="B140" t="n">
        <v>0</v>
      </c>
    </row>
    <row spans="1:3" r="141">
      <c s="4" r="A141" t="s">
        <v>128</v>
      </c>
      <c s="6" r="B141" t="n">
        <v>0</v>
      </c>
    </row>
    <row spans="1:3" r="142">
      <c s="4" r="A142" t="s">
        <v>129</v>
      </c>
      <c s="6" r="B142" t="n">
        <v>0</v>
      </c>
    </row>
    <row spans="1:3" r="143">
      <c s="4" r="A143" t="s">
        <v>130</v>
      </c>
      <c s="6" r="B143" t="n">
        <v>0</v>
      </c>
      <c s="6" r="C143" t="n">
        <v>0</v>
      </c>
    </row>
    <row spans="1:3" r="144">
      <c s="4" r="A144" t="s">
        <v>131</v>
      </c>
      <c s="6" r="B144" t="n">
        <v>0</v>
      </c>
      <c s="6" r="C144" t="n">
        <v>0</v>
      </c>
    </row>
    <row spans="1:3" r="145">
      <c s="4" r="A145" t="s">
        <v>562</v>
      </c>
      <c s="6" r="B145" t="n">
        <v>0</v>
      </c>
      <c s="6" r="C145" t="n">
        <v>0</v>
      </c>
    </row>
    <row spans="1:3" r="146">
      <c s="4" r="A146" t="s">
        <v>133</v>
      </c>
      <c s="6" r="B146" t="n">
        <v>0</v>
      </c>
      <c s="6" r="C146" t="n">
        <v>0</v>
      </c>
    </row>
    <row spans="1:3" r="147">
      <c s="4" r="A147" t="s">
        <v>563</v>
      </c>
      <c s="6" r="B147" t="n">
        <v>0</v>
      </c>
      <c s="6" r="C147" t="n">
        <v>0</v>
      </c>
    </row>
    <row spans="1:3" r="148">
      <c s="4" r="A148" t="s">
        <v>135</v>
      </c>
      <c s="6" r="B148" t="n">
        <v>0</v>
      </c>
      <c s="6" r="C148" t="n">
        <v>0</v>
      </c>
    </row>
    <row spans="1:3" r="149">
      <c s="4" r="A149" t="s">
        <v>136</v>
      </c>
      <c s="6" r="B149" t="n">
        <v>0</v>
      </c>
    </row>
    <row spans="1:3" r="150">
      <c s="4" r="A150" t="s">
        <v>137</v>
      </c>
      <c s="6" r="B150" t="n">
        <v>0</v>
      </c>
    </row>
    <row spans="1:3" r="151">
      <c s="4" r="A151" t="s">
        <v>138</v>
      </c>
      <c s="6" r="B151" t="n">
        <v>0</v>
      </c>
      <c s="6" r="C151" t="n">
        <v>0</v>
      </c>
    </row>
    <row spans="1:3" r="152">
      <c s="4" r="A152" t="s">
        <v>117</v>
      </c>
      <c s="6" r="B152" t="n">
        <v>0</v>
      </c>
      <c s="6" r="C152" t="n">
        <v>0</v>
      </c>
    </row>
    <row spans="1:3" r="153">
      <c s="4" r="A153" t="s">
        <v>139</v>
      </c>
      <c s="6" r="B153" t="n">
        <v>0</v>
      </c>
      <c s="6" r="C153" t="n">
        <v>0</v>
      </c>
    </row>
    <row spans="1:3" r="154">
      <c s="4" r="A154" t="s">
        <v>140</v>
      </c>
      <c s="6" r="B154" t="n">
        <v>0</v>
      </c>
      <c s="6" r="C154" t="n">
        <v>0</v>
      </c>
    </row>
    <row spans="1:3" r="155">
      <c s="4" r="A155" t="s">
        <v>141</v>
      </c>
      <c s="6" r="B155" t="n">
        <v>0</v>
      </c>
      <c s="6" r="C155" t="n">
        <v>0</v>
      </c>
    </row>
    <row spans="1:3" r="156">
      <c s="4" r="A156" t="s">
        <v>142</v>
      </c>
      <c s="6" r="B156" t="n">
        <v>0</v>
      </c>
      <c s="6" r="C156" t="n">
        <v>0</v>
      </c>
    </row>
    <row spans="1:3" r="157">
      <c s="4" r="A157" t="s">
        <v>143</v>
      </c>
      <c s="7" r="B157" t="n">
        <v>0</v>
      </c>
      <c s="7" r="C15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Pa</vt:lpstr>
      <vt:lpstr>Consolidated Statements of Oper</vt:lpstr>
      <vt:lpstr>Consolidated Statements of Comp</vt:lpstr>
      <vt:lpstr>Consolidated Statements of Cash</vt:lpstr>
      <vt:lpstr>Basis of Financial Statements</vt:lpstr>
      <vt:lpstr>Financial Instruments</vt:lpstr>
      <vt:lpstr>Accounts Receivable</vt:lpstr>
      <vt:lpstr>Inventories</vt:lpstr>
      <vt:lpstr>Property, Plant and Equipment</vt:lpstr>
      <vt:lpstr>Other Assets</vt:lpstr>
      <vt:lpstr>Accounts and Notes Payable</vt:lpstr>
      <vt:lpstr>Long-Term Debt</vt:lpstr>
      <vt:lpstr>Stockholders Equity</vt:lpstr>
      <vt:lpstr>Pension and Post-Retirement Ben</vt:lpstr>
      <vt:lpstr>Stock-Based Compensation</vt:lpstr>
      <vt:lpstr>Derivative Instruments</vt:lpstr>
      <vt:lpstr>Fair Value Measurements</vt:lpstr>
      <vt:lpstr>Income Taxes</vt:lpstr>
      <vt:lpstr>Earnings per Share</vt:lpstr>
      <vt:lpstr>Supplemental Information</vt:lpstr>
      <vt:lpstr>Insurance Recovery</vt:lpstr>
      <vt:lpstr>Commitments and Contingencies</vt:lpstr>
      <vt:lpstr>Segment Information</vt:lpstr>
      <vt:lpstr>Subsequent Events</vt:lpstr>
      <vt:lpstr>Guarantor Disclosures</vt:lpstr>
      <vt:lpstr>Basis of Financial Statements (</vt:lpstr>
      <vt:lpstr>Financial Instruments (Tables)</vt:lpstr>
      <vt:lpstr>Accounts Receivable (Tables)</vt:lpstr>
      <vt:lpstr>Inventories (Tables)</vt:lpstr>
      <vt:lpstr>Accounts and Notes Payable (Tab</vt:lpstr>
      <vt:lpstr>Long-Term Debt (Tables)</vt:lpstr>
      <vt:lpstr>Stockholders' Equity (Tables)</vt:lpstr>
      <vt:lpstr>Pension and Post-Retirement B35</vt:lpstr>
      <vt:lpstr>Derivative Instruments (Tables)</vt:lpstr>
      <vt:lpstr>Fair Value Measurements (Tables</vt:lpstr>
      <vt:lpstr>Earnings per Share (Tables)</vt:lpstr>
      <vt:lpstr>Segment Information (Tables)</vt:lpstr>
      <vt:lpstr>Guarantor Disclosures (Tables)</vt:lpstr>
      <vt:lpstr>Basis of Financial Statements B</vt:lpstr>
      <vt:lpstr>Financial Instruments Cash Equi</vt:lpstr>
      <vt:lpstr>Financial Instruments (Marketab</vt:lpstr>
      <vt:lpstr>Financial Instruments (Availabl</vt:lpstr>
      <vt:lpstr>Financial Instruments (Maturity</vt:lpstr>
      <vt:lpstr>Accounts Receivable (Details)</vt:lpstr>
      <vt:lpstr>Inventories (Details)</vt:lpstr>
      <vt:lpstr>Property, Plant and Equipment (</vt:lpstr>
      <vt:lpstr>Other Assets (Details)</vt:lpstr>
      <vt:lpstr>Accounts and Notes Payable (Det</vt:lpstr>
      <vt:lpstr>Long-Term Debt (Schedule of Lon</vt:lpstr>
      <vt:lpstr>Long-Term Debt (Revolving Credi</vt:lpstr>
      <vt:lpstr>Stockholders' Equity (Changes i</vt:lpstr>
      <vt:lpstr>Stockholders' Equity (Changes54</vt:lpstr>
      <vt:lpstr>Stockholders' Equity (Reclassif</vt:lpstr>
      <vt:lpstr>Pension and Post-Retirement B56</vt:lpstr>
      <vt:lpstr>Pension and Post-Retirement B57</vt:lpstr>
      <vt:lpstr>Stock-Based Compensation (Detai</vt:lpstr>
      <vt:lpstr>Derivative Instruments (Fair Va</vt:lpstr>
      <vt:lpstr>Derivative Instruments (Impact </vt:lpstr>
      <vt:lpstr>Derivative Instruments Derivati</vt:lpstr>
      <vt:lpstr>Derivative Instruments Deriva62</vt:lpstr>
      <vt:lpstr>Fair Value Measurements (Summar</vt:lpstr>
      <vt:lpstr>Fair Value Measurements (Summ64</vt:lpstr>
      <vt:lpstr>Income Taxes (Detail)</vt:lpstr>
      <vt:lpstr>Earnings per Share (Additional </vt:lpstr>
      <vt:lpstr>Earnings per Share (Schedule of</vt:lpstr>
      <vt:lpstr>Earnings per Share (Reconciliat</vt:lpstr>
      <vt:lpstr>Supplemental Information (Detai</vt:lpstr>
      <vt:lpstr>Insurance Recovery (Details)</vt:lpstr>
      <vt:lpstr>Commitments and Contingencies (</vt:lpstr>
      <vt:lpstr>Segment Information (Additional</vt:lpstr>
      <vt:lpstr>Segment Information (Details)</vt:lpstr>
      <vt:lpstr>Segment Information (Reconcilia</vt:lpstr>
      <vt:lpstr>Segment Information (Total Asse</vt:lpstr>
      <vt:lpstr>Guarantor Disclosures (Addition</vt:lpstr>
      <vt:lpstr>Guarantor Disclosures (Condense</vt:lpstr>
      <vt:lpstr>Guarantor Disclosures (Conden78</vt:lpstr>
      <vt:lpstr>Guarantor Disclosures (Conden7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2:25:57Z</dcterms:created>
  <dcterms:modified xmlns:dcterms="http://purl.org/dc/terms/" xmlns:xsi="http://www.w3.org/2001/XMLSchema-instance" xsi:type="dcterms:W3CDTF">2016-05-04T12:25:57Z</dcterms:modified>
  <dc:title xmlns:dc="http://purl.org/dc/elements/1.1/">Untitled</dc:title>
  <dc:description xmlns:dc="http://purl.org/dc/elements/1.1/"/>
  <dc:subject xmlns:dc="http://purl.org/dc/elements/1.1/"/>
  <cp:keywords/>
  <cp:category/>
</cp:coreProperties>
</file>